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AID AND REGULATORY CO" sheetId="10" state="visible" r:id="rId10"/>
    <sheet xmlns:r="http://schemas.openxmlformats.org/officeDocument/2006/relationships" name="WEIGHTED AVERAGE COMMON SHARES" sheetId="11" state="visible" r:id="rId11"/>
    <sheet xmlns:r="http://schemas.openxmlformats.org/officeDocument/2006/relationships" name="DISCONTINUED OPERATIONS" sheetId="12" state="visible" r:id="rId12"/>
    <sheet xmlns:r="http://schemas.openxmlformats.org/officeDocument/2006/relationships" name="GOODWILL AND OTHER INTANGIBLES" sheetId="13" state="visible" r:id="rId13"/>
    <sheet xmlns:r="http://schemas.openxmlformats.org/officeDocument/2006/relationships" name="PROPERTY, EQUIPMENT AND FACILIT" sheetId="14" state="visible" r:id="rId14"/>
    <sheet xmlns:r="http://schemas.openxmlformats.org/officeDocument/2006/relationships" name="ACCRUED EXPENSES" sheetId="15" state="visible" r:id="rId15"/>
    <sheet xmlns:r="http://schemas.openxmlformats.org/officeDocument/2006/relationships" name="LONG-TERM DEBT AND LEASE OBLIGA" sheetId="16" state="visible" r:id="rId16"/>
    <sheet xmlns:r="http://schemas.openxmlformats.org/officeDocument/2006/relationships" name="STOCKHOLDERS' EQUITY" sheetId="17" state="visible" r:id="rId17"/>
    <sheet xmlns:r="http://schemas.openxmlformats.org/officeDocument/2006/relationships" name="PENSION PLAN"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LATED PARTY" sheetId="23" state="visible" r:id="rId23"/>
    <sheet xmlns:r="http://schemas.openxmlformats.org/officeDocument/2006/relationships" name="UNAUDITED QUARTERLY FINANCIAL I" sheetId="24" state="visible" r:id="rId24"/>
    <sheet xmlns:r="http://schemas.openxmlformats.org/officeDocument/2006/relationships" name="DIVIDENDS" sheetId="25" state="visible" r:id="rId25"/>
    <sheet xmlns:r="http://schemas.openxmlformats.org/officeDocument/2006/relationships" name="Schedule II-Valuation and Qual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WEIGHTED AVERAGE COMMON SHARES " sheetId="29" state="visible" r:id="rId29"/>
    <sheet xmlns:r="http://schemas.openxmlformats.org/officeDocument/2006/relationships" name="DISCONTINUED OPERATIONS (Tables" sheetId="30" state="visible" r:id="rId30"/>
    <sheet xmlns:r="http://schemas.openxmlformats.org/officeDocument/2006/relationships" name="GOODWILL AND OTHER INTANGIBLES " sheetId="31" state="visible" r:id="rId31"/>
    <sheet xmlns:r="http://schemas.openxmlformats.org/officeDocument/2006/relationships" name="PROPERTY, EQUIPMENT AND FACIL32" sheetId="32" state="visible" r:id="rId32"/>
    <sheet xmlns:r="http://schemas.openxmlformats.org/officeDocument/2006/relationships" name="ACCRUED EXPENSES (Tables)" sheetId="33" state="visible" r:id="rId33"/>
    <sheet xmlns:r="http://schemas.openxmlformats.org/officeDocument/2006/relationships" name="LONG-TERM DEBT AND LEASE OBLI34" sheetId="34" state="visible" r:id="rId34"/>
    <sheet xmlns:r="http://schemas.openxmlformats.org/officeDocument/2006/relationships" name="STOCKHOLDERS' EQUITY (Tables)" sheetId="35" state="visible" r:id="rId35"/>
    <sheet xmlns:r="http://schemas.openxmlformats.org/officeDocument/2006/relationships" name="PENSION PLAN (Tables)" sheetId="36" state="visible" r:id="rId36"/>
    <sheet xmlns:r="http://schemas.openxmlformats.org/officeDocument/2006/relationships" name="INCOME TAXES (Tables)" sheetId="37" state="visible" r:id="rId37"/>
    <sheet xmlns:r="http://schemas.openxmlformats.org/officeDocument/2006/relationships" name="FAIR VALUE (Tables)"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UNAUDITED QUARTERLY FINANCIAL41" sheetId="41" state="visible" r:id="rId41"/>
    <sheet xmlns:r="http://schemas.openxmlformats.org/officeDocument/2006/relationships" name="SUMMARY OF SIGNIFICANT ACCOUN42" sheetId="42" state="visible" r:id="rId42"/>
    <sheet xmlns:r="http://schemas.openxmlformats.org/officeDocument/2006/relationships" name="FINANCIAL AID AND REGULATORY 43" sheetId="43" state="visible" r:id="rId43"/>
    <sheet xmlns:r="http://schemas.openxmlformats.org/officeDocument/2006/relationships" name="WEIGHTED AVERAGE COMMON SHARE44" sheetId="44" state="visible" r:id="rId44"/>
    <sheet xmlns:r="http://schemas.openxmlformats.org/officeDocument/2006/relationships" name="DISCONTINUED OPERATIONS (Detail" sheetId="45" state="visible" r:id="rId45"/>
    <sheet xmlns:r="http://schemas.openxmlformats.org/officeDocument/2006/relationships" name="GOODWILL AND OTHER INTANGIBLE46" sheetId="46" state="visible" r:id="rId46"/>
    <sheet xmlns:r="http://schemas.openxmlformats.org/officeDocument/2006/relationships" name="PROPERTY, EQUIPMENT AND FACIL47" sheetId="47" state="visible" r:id="rId47"/>
    <sheet xmlns:r="http://schemas.openxmlformats.org/officeDocument/2006/relationships" name="ACCRUED EXPENSES (Details)" sheetId="48" state="visible" r:id="rId48"/>
    <sheet xmlns:r="http://schemas.openxmlformats.org/officeDocument/2006/relationships" name="LONG-TERM DEBT AND LEASE OBLI49" sheetId="49" state="visible" r:id="rId49"/>
    <sheet xmlns:r="http://schemas.openxmlformats.org/officeDocument/2006/relationships" name="STOCKHOLDERS' EQUITY (Details)" sheetId="50" state="visible" r:id="rId50"/>
    <sheet xmlns:r="http://schemas.openxmlformats.org/officeDocument/2006/relationships" name="PENSION PLAN, Plan's funded sta" sheetId="51" state="visible" r:id="rId51"/>
    <sheet xmlns:r="http://schemas.openxmlformats.org/officeDocument/2006/relationships" name="PENSION PLAN (Details)" sheetId="52" state="visible" r:id="rId52"/>
    <sheet xmlns:r="http://schemas.openxmlformats.org/officeDocument/2006/relationships" name="INCOME TAXES (Details)" sheetId="53" state="visible" r:id="rId53"/>
    <sheet xmlns:r="http://schemas.openxmlformats.org/officeDocument/2006/relationships" name="FAIR VALUE (Details)" sheetId="54" state="visible" r:id="rId54"/>
    <sheet xmlns:r="http://schemas.openxmlformats.org/officeDocument/2006/relationships" name="SEGMENT REPORTING (Details)" sheetId="55" state="visible" r:id="rId55"/>
    <sheet xmlns:r="http://schemas.openxmlformats.org/officeDocument/2006/relationships" name="COMMITMENTS AND CONTINGENCIES56" sheetId="56" state="visible" r:id="rId56"/>
    <sheet xmlns:r="http://schemas.openxmlformats.org/officeDocument/2006/relationships" name="RELATED PARTY (Details)" sheetId="57" state="visible" r:id="rId57"/>
    <sheet xmlns:r="http://schemas.openxmlformats.org/officeDocument/2006/relationships" name="UNAUDITED QUARTERLY FINANCIAL58" sheetId="58" state="visible" r:id="rId58"/>
    <sheet xmlns:r="http://schemas.openxmlformats.org/officeDocument/2006/relationships" name="DIVIDENDS (Details)" sheetId="59" state="visible" r:id="rId59"/>
    <sheet xmlns:r="http://schemas.openxmlformats.org/officeDocument/2006/relationships" name="Schedule II-Valuation and Qua60" sheetId="60" state="visible" r:id="rId60"/>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6</t>
  </si>
  <si>
    <t>Mar. 08, 2017</t>
  </si>
  <si>
    <t>Jun. 30, 2016</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Restricted cash</t>
  </si>
  <si>
    <t>Accounts receivable, less allowance of $9,887 and $9,787 at December 31, 2016 and 2015,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24,192 and $123,324 at December 31, 2016 and 2015, respectively</t>
  </si>
  <si>
    <t>OTHER ASSETS:</t>
  </si>
  <si>
    <t>Noncurrent restricted cash</t>
  </si>
  <si>
    <t>Noncurrent receivables, less allowance of $765 and $837 at December 31, 2016 and 2015, respectively</t>
  </si>
  <si>
    <t>Goodwill</t>
  </si>
  <si>
    <t>Other assets, net</t>
  </si>
  <si>
    <t>Total other assets</t>
  </si>
  <si>
    <t>TOTAL</t>
  </si>
  <si>
    <t>CURRENT LIABILITIES:</t>
  </si>
  <si>
    <t>Current portion of term loan and credit agreement</t>
  </si>
  <si>
    <t>Current portion of capital lease obligations</t>
  </si>
  <si>
    <t>Unearned tuition</t>
  </si>
  <si>
    <t>Accounts payable</t>
  </si>
  <si>
    <t>Accrued expenses</t>
  </si>
  <si>
    <t>Liabilities held for sale</t>
  </si>
  <si>
    <t>Other short-term liabilities</t>
  </si>
  <si>
    <t>Total current liabilities</t>
  </si>
  <si>
    <t>NONCURRENT LIABILITIES:</t>
  </si>
  <si>
    <t>Long-term term loan</t>
  </si>
  <si>
    <t>Long-term capital lease obligations</t>
  </si>
  <si>
    <t>Long-term finance obligatio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December 31, 2016 and 2015</t>
  </si>
  <si>
    <t>Common stock, no par value - authorized 100,000,000 shares at December 31, 2016 and 2015, issued and outstanding 30,685,017 shares at December 31, 2016 and 29,727,555 shares at December 31, 2015</t>
  </si>
  <si>
    <t>Additional paid-in capital</t>
  </si>
  <si>
    <t>Treasury stock at cost - 5,910,541 shares at December 31, 2016 and 2015</t>
  </si>
  <si>
    <t>(Accumulated deficit) retained earnings</t>
  </si>
  <si>
    <t>Accumulated other comprehensive loss</t>
  </si>
  <si>
    <t>Total stockholders' equity</t>
  </si>
  <si>
    <t>CONSOLIDATED BALANCE SHEETS (Parenthetical) - USD ($) $ in Thousands</t>
  </si>
  <si>
    <t>Accounts receivable, allowance</t>
  </si>
  <si>
    <t>PROPERTY, EQUIPMENT AND FACILITIES - accumulated depreciation and amortization</t>
  </si>
  <si>
    <t>OTHER ASSETS :</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4</t>
  </si>
  <si>
    <t>CONSOLIDATED STATEMENTS OF OPERATIONS [Abstract]</t>
  </si>
  <si>
    <t>REVENUE</t>
  </si>
  <si>
    <t>COSTS AND EXPENSES:</t>
  </si>
  <si>
    <t>Educational services and facilities</t>
  </si>
  <si>
    <t>Selling, general and administrative</t>
  </si>
  <si>
    <t>Loss (gain) on sale of assets</t>
  </si>
  <si>
    <t>Impairment of goodwill and long-lived assets</t>
  </si>
  <si>
    <t>Total costs and expenses</t>
  </si>
  <si>
    <t>OPERATING (LOSS) INCOME</t>
  </si>
  <si>
    <t>OTHER:</t>
  </si>
  <si>
    <t>Interest income</t>
  </si>
  <si>
    <t>Interest expense</t>
  </si>
  <si>
    <t>Other income</t>
  </si>
  <si>
    <t>(LOSS) INCOME FROM CONTINUING OPERATIONS BEFORE INCOME TAXES</t>
  </si>
  <si>
    <t>PROVISION (BENEFIT) FOR INCOME TAXES</t>
  </si>
  <si>
    <t>(LOSS) INCOME FROM CONTINUING OPERATIONS</t>
  </si>
  <si>
    <t>LOSS FROM DISCONTINUED OPERATIONS, NET OF INCOME TAXES</t>
  </si>
  <si>
    <t>NET LOSS</t>
  </si>
  <si>
    <t>Basic</t>
  </si>
  <si>
    <t>(Loss) income per share from continuing operations (in dollars per share)</t>
  </si>
  <si>
    <t>Loss per share from discontinued operations (in dollars per share)</t>
  </si>
  <si>
    <t>Net loss per share (in dollars per share)</t>
  </si>
  <si>
    <t>Diluted</t>
  </si>
  <si>
    <t>Net loss income per share (in dollars per share)</t>
  </si>
  <si>
    <t>Weighted average number of common shares outstanding:</t>
  </si>
  <si>
    <t>Basic (in shares)</t>
  </si>
  <si>
    <t>Diluted (in shares)</t>
  </si>
  <si>
    <t>CONSOLIDATED STATEMENTS OF COMPREHENSIVE (LOSS) INCOME - USD ($) $ in Thousands</t>
  </si>
  <si>
    <t>CONSOLIDATED STATEMENTS OF COMPREHENSIVE (LOSS) INCOME [Abstract]</t>
  </si>
  <si>
    <t>Net loss</t>
  </si>
  <si>
    <t>Other comprehensive income (loss)</t>
  </si>
  <si>
    <t>Employee pension plan adjustments</t>
  </si>
  <si>
    <t>Comprehensive loss</t>
  </si>
  <si>
    <t>CONSOLIDATED STATEMENTS OF CHANGES IN STOCKHOLDERS' EQUITY - USD ($) $ in Thousands</t>
  </si>
  <si>
    <t>Common Stock [Member]</t>
  </si>
  <si>
    <t>Additional Paid-in Capital [Member]</t>
  </si>
  <si>
    <t>Treasury Stock [Member]</t>
  </si>
  <si>
    <t>Retained Earnings (Accumulated Deficit) [Member]</t>
  </si>
  <si>
    <t>Accumulated Other Comprehensive Loss [Member]</t>
  </si>
  <si>
    <t>Total</t>
  </si>
  <si>
    <t>BALANCE at Dec. 31, 2013</t>
  </si>
  <si>
    <t>BALANCE (in shares) at Dec. 31, 2013</t>
  </si>
  <si>
    <t>Increase (Decrease) in Stockholders' Equity [Roll Forward]</t>
  </si>
  <si>
    <t>Stock-based compensation expense</t>
  </si>
  <si>
    <t>Restricted stock</t>
  </si>
  <si>
    <t>Restricted stock (in shares)</t>
  </si>
  <si>
    <t>Stock options</t>
  </si>
  <si>
    <t>Net share settlement for equity-based compensation</t>
  </si>
  <si>
    <t>Net share settlement for equity-based compensation (in shares)</t>
  </si>
  <si>
    <t>Cash dividend</t>
  </si>
  <si>
    <t>BALANCE at Dec. 31, 2014</t>
  </si>
  <si>
    <t>BALANCE (in shares) at Dec. 31, 2014</t>
  </si>
  <si>
    <t>BALANCE at Dec. 31, 2015</t>
  </si>
  <si>
    <t>BALANCE (in shares) at Dec. 31, 2015</t>
  </si>
  <si>
    <t>BALANCE at Dec. 31, 2016</t>
  </si>
  <si>
    <t>BALANCE (in shares) at Dec. 31, 2016</t>
  </si>
  <si>
    <t>CONSOLIDATED STATEMENTS OF CHANGES IN STOCKHOLDERS' EQUITY (Parenthetical)</t>
  </si>
  <si>
    <t>Dec. 31, 2014$ / shares</t>
  </si>
  <si>
    <t>CONSOLIDATED STATEMENTS OF CHANGES IN STOCKHOLDERS' EQUITY [Abstract]</t>
  </si>
  <si>
    <t>Cash dividend (in dollars per share)</t>
  </si>
  <si>
    <t>CONSOLIDATED STATEMENTS OF CASH FLOWS - USD ($) $ in Thousands</t>
  </si>
  <si>
    <t>CASH FLOWS FROM OPERATING ACTIVITIES:</t>
  </si>
  <si>
    <t>Adjustments to reconcile net loss to net cash (used in) provided by operating activities:</t>
  </si>
  <si>
    <t>Depreciation and amortization</t>
  </si>
  <si>
    <t>Amortization of deferred finance costs</t>
  </si>
  <si>
    <t>Deferred income taxes</t>
  </si>
  <si>
    <t>Loss on disposition of assets</t>
  </si>
  <si>
    <t>Gain on capital lease termination, net</t>
  </si>
  <si>
    <t>Fixed asset donation</t>
  </si>
  <si>
    <t>Provision for doubtful accounts</t>
  </si>
  <si>
    <t>Deferred rent</t>
  </si>
  <si>
    <t>(Increase) decrease in assets:</t>
  </si>
  <si>
    <t>Accounts receivable</t>
  </si>
  <si>
    <t>Prepaid expenses and current assets</t>
  </si>
  <si>
    <t>Increase (decrease) in liabilities:</t>
  </si>
  <si>
    <t>Other liabilities</t>
  </si>
  <si>
    <t>Total adjustments</t>
  </si>
  <si>
    <t>Net cash (used in) provided by operating activities</t>
  </si>
  <si>
    <t>CASH FLOWS FROM INVESTING ACTIVITIES:</t>
  </si>
  <si>
    <t>Capital expenditures</t>
  </si>
  <si>
    <t>Proceeds from sale of property and equipment</t>
  </si>
  <si>
    <t>Net cash used in investing activities</t>
  </si>
  <si>
    <t>CASH FLOWS FROM FINANCING ACTIVITIES:</t>
  </si>
  <si>
    <t>Proceeds from borrowings</t>
  </si>
  <si>
    <t>Payments on borrowings</t>
  </si>
  <si>
    <t>Reclassifications of payments from borrowings to restricted cash</t>
  </si>
  <si>
    <t>Reclassifications of proceeds from borrowings to restricted cash</t>
  </si>
  <si>
    <t>Payment of deferred finance fees</t>
  </si>
  <si>
    <t>Dividends paid</t>
  </si>
  <si>
    <t>Principal payments under capital lease obligations</t>
  </si>
  <si>
    <t>Net cash (used in) provided by financing activities</t>
  </si>
  <si>
    <t>NET (DECREASE) INCREASE IN CASH AND CASH EQUIVALENTS</t>
  </si>
  <si>
    <t>CASH AND CASH EQUIVALENTS-Beginning of year</t>
  </si>
  <si>
    <t>CASH AND CASH EQUIVALENTS-End of year</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 xml:space="preserve">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8 schools in 15 states, In the first quarter of 2015, we reorganized our operations into three reportable business segments: (a) Transportation and Skilled Trades, (b) Healthcare and Other Professions (“HOPS”), and (c) Transitional which refers to businesses that have been or are currently being taught out. I strategic shift in business strategy that will enable us to focus energy and resources predominantly on the Transportation and Skilled Trades business segment. The Company continues to actively market the schools comprising the HOPS business segment and has offers which are under consideration. The results of operations of the campuses included in the HOPS business segment are reflected as discontinued operations in the consolidated financial statements. The following table lists the schools that are included in the HOPS and Transitional Segments and their status as of December 31, 2016 and 2015: Segment Status School 2015 2016 2015 2016 Allentown, PA HOPS (Discontinued Operations) HOPS (Discontinued Operations) Held for sale Held for sale 1 Edison, NJ HOPS (Discontinued Operations) HOPS (Discontinued Operations) Held for sale Held for sale 1 Moorestown, NJ HOPS (Discontinued Operations) HOPS (Discontinued Operations) Held for sale Held for sale 1 Paramus, NJ HOPS (Discontinued Operations) HOPS (Discontinued Operations) Held for sale Held for sale 1 Lincoln, RI HOPS (Discontinued Operations) HOPS (Discontinued Operations) Held for sale Held for sale 1 Brockton, MA HOPS (Discontinued Operations) HOPS (Discontinued Operations) Held for sale Held for sale 1 Somerville, MA HOPS (Discontinued Operations) HOPS (Discontinued Operations) Held for sale Held for sale 1 Lowell, MA HOPS (Discontinued Operations) HOPS (Discontinued Operations) Held for sale Held for sale 1 New Britain, CT HOPS (Discontinued Operations) HOPS (Discontinued Operations) Held for sale Held for sale 1 Shelton, CT HOPS (Discontinued Operations) HOPS (Discontinued Operations) Held for sale Held for sale 1 Las Vegas (Summerlin), NV HOPS (Discontinued Operations) HOPS (Discontinued Operations) Held for sale Held for sale 1 Southington, CT HOPS (Discontinued Operations) HOPS (Discontinued Operations) Held for sale Held for sale 1 Marietta, GA HOPS (Discontinued Operations) HOPS (Discontinued Operations) Held for sale Held for sale 1 Hartford, CT Transitional (Continuing Operations) HOPS (Discontinued Operations) Teach-out Closed 2 Henderson (Green Valley), NV HOPS (Discontinued Operations) HOPS (Discontinued Operations) Held for sale Closed 3 Center City Philadelphia, PA HOPS (Discontinued Operations) Transitional (Continuing Operations) Held for sale Teach-out 4 Northeast Philadelphia, PA HOPS (Discontinued Operations) Transitional (Continuing Operations) Held for sale Teach-out 4 West Palm Beach, FL HOPS (Discontinued Operations) Transitional (Continuing Operations) Held for sale Teach-out 5 Fern Park, FL Transitional (Continuing Operations) Transitional (Continuing Operations) Teach-out Closed 6 1 In November 2015, the Board of Directors approved a plan to divest these schools and thus they are included in discontinued operations as of December 31, 2016 and 2015. 2 In November 2015, the Board of Directors approved a plan to divest this school. In December 2015, the Board of Directors approved a plan to cease operations at this school. The school was included in the Transitional Segment and included in continuing operations until it closed in the fourth quarter of 2016; it is included in discontinued operations as of December 31, 2016. 3 In November 2015, the Board of Directors approved a plan to divest this school. In the fourth quarter of 2016, the Board of Directors approved a plan to cease operations at this school, which closed in the fourth quarter of 2016 and is included in discontinued operations as of December 31, 2016. 4 In November 2015, the Board of Directors approved a plan to divest these schools. In the fourth quarter of 2016, the Board of Directors approved a plan to cease operations at these schools which are being taught-out and expected to be closed in 2017. These schools are included in the Transitional segment and continuing operations as of December 31, 2016. 5 In November 2015, the Board of Directors approved a plan to divest this school. In the third quarter of 2016, the Board of Directors approved a plan to teach–out certain programs at this school. Then, in the fourth quarter of 2016, the Board of Directors approved a plan to teach-out the remainder of the programs at this school. The school is expected to be closed in 2017. This school’s operations are included in the Transitional segment and continuing operations as of December 31, 2016. However, as part of this plan, the Board of Directors approved the divestiture of the properties for this school and therefore the properties are included in held for sale as of December 31, 2016. 6 On February 27, 2015, our Board of Directors approved a plan to cease operations at this school, which was fully taught out and officially closed as of March 31, 2016 and is included in the Transitional segment and continuing operations as of December 31, 2016. The plan to teach out this school was approved prior to the plan to exit the HOPS segment and as such does not meet the discontinued operations criteria. Liquidity — In addition to the current sources of capital discussed above that provides short term liquidity, the Company plans to sell approximately $13.2 million in assets net of liabilities, which are currently classified as held for sale and are expected to be sold within one year from the date of classification in which up to $10 million will be required to pay down debt. The Company continues to actively market these schools and has offers which are under consideration. Principles of Consolidation Revenue Recognition — Revenues are derived primarily from programs taught at the Company’s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that take place prior to graduation, and the Company completes the performance of teaching the student which entitles the Company to the revenue. Refunds are calculated and paid in accordance with federal, state and accrediting agency standards. The Company evaluates whether collectability of revenue is reasonably assured prior to the student attending class and reassesses collectability of tuition and fees when a student withdraws from a course. The Company calculates the amount to be returned under Title IV and its stated refund policy to determine eligible charges and, if there is a balance due from the student after this calculation, the Company expect payment from the student and the Company has a process to pursue uncollected accounts whereby, based upon the student’s financial means and ability to pay, a payment plan is established with the student to ensure that collectability is reasonable. The Company continuously monitors its historical collections to identify potential trends that may impact our determination that collectability of receivables for withdrawn students is realizable. Cash and Cash Equivalents Restricted Cash Accounts Receivable Allowance for uncollectible accounts Inventories Property, Equipment and Facilities Depreciation and Amortization Rent Expense Advertising Costs Goodwill and Other Intangible Assets At December 31, 2016, the Company conducted its annual test for goodwill impairment and determined it did not have an impairment for continuing operations. The fair value of the Company’s reporting units were determined using Level 3 inputs included in its multiple of earnings and discounted cash flow approach. Our disposal group assets held for sale are required to be measured at the lower of carrying value or fair value less cost to sell. As a result of the consideration of offers received on our disposal group assets held for sale, we concluded that an pre-tax non-cash impairment charge of $9.9 million was required for our goodwill and intangible assets relating to this group ($9.9 million was included in discontinued operations). At December 31, 2016, the Company conducted its annual test for goodwill impairment and determined it did not have an impairment. The fair value of the Company’s reporting units were determined using Level 3 inputs included in its multiple of earnings and discounted cash flow approach. At December 31, 2015,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5 there was an indicator of potential impairment as a result of a decrease in market capitalization and, accordingly, the Company tested goodwill for impairment. The test indicated that one of the Company’s reporting units was impaired, which resulted in a pre-tax non-cash charge of $0.2 million ($0.2 million of which is included in the transportation and skilled trades segment) for the three months ended September 30, 2015. At December 31, 2014,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4 there was an indicator of potential impairment as a result of a decrease in market capitalization and, accordingly, the Company tested goodwill for impairment. The test indicated that ten of the Company’s reporting units were impaired, which resulted in a pre-tax non-cash charge of $39.0 million for the three months ended September 30, 2014 ($0.2 million and $38.8 million of which is included in the transportation and skilled trades segment and discontinued operations, respectively). Impairment of Long-Lived Assets — The Company concluded that, for the three months ended December 31, 2016, there was sufficient evidence to conclude that there was an impairment of certain long-lived assets at two of the Company’s campuses for continuing operations. The long-lived assets impairment resulted in a pre-tax charge of $3.9 million for land and buildings. Our disposal group assets held for sale are required to be measured at the lower of carrying value or fair value less cost to sell. As a result of the consideration of offers received on our disposal group assets held for sale, we concluded that an impairment charge of $7.6 million was required for our long-lived assets relating to this group ($7.6 million was included in discontinued operations). The Company concluded that for the three months ended December 31, 2015, there was no long-lived asset impairment. Long-lived assets were tested at the campuses as a result of classifying assets held for sale and certain financial indicators such as the Company’s history of losses, current respective period losses, as well as future projected losses at these campuses. The Company concluded that for the three months ended December 31, 2014 and September 30, 2014 , there was sufficient evidence to conclude that there was an impairment of certain long-lived assets at one and six of the Company’s campuses, respectively. Long-lived assets had been tested at these campuses as a result of certain financial indicators such as the Company’s history of losses, current respective period losses, as well as future projected losses at these campuses. The long-lived assets impairment resulted in a pre-tax charge of $1.5 million for leasehold improvements ($1.5 million included in the Transportation and Skilled Trades segment) as of December 31, 2014 and $1.9 million for leasehold improvements ($1.5 million and $0.4 million included in the transitional segment and discontinued operations, respectively) and $0.5 million ($0.5 million included in discontinued operations) for intangible assets as of September 30, 2014. 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6 and 2015. Use of Estimates in the Preparation of Financial Statements Stock-Based Compensation Plans The Company measures the value of service and performance-based restricted stock on the fair value of a share of common stock on the date of the grant. The Company amortizes the fair value of service 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16 and 2015, the interest and penalties expense associated with uncertain tax positions are not significant to the Company’s results of operations or financial position. Start-up Costs — Reclassification — During the year ended December 31, 2016, the Board of Directors approved a plan for the Company to teach-out the West Palm Beach, Florida, Center City Philadelphia, Pennsylvania, and Northeast Philadelphia, Pennsylvania, campuses which are included in the Transitional segment. In addition, during the year ended December 31, 2016, the and Hartford, Connecticut campuses closed and are included in discontinued operations. In 2016, the Company reclassified related held for sale amounts reflected in the 2015 Consolidated Balance Sheet and discontinued operations in Consolidated Statements of Operations. New Accounting Pronouncements In January 2017, the issued Accounting Standards Update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assessing the impact of this update on the Company’s Consolidated Financial Statements. The FASB Revenue from Contracts with Customers Revenue from Contracts with Customers (Topic 606)—Principal versus Agent Considerations , Revenue from Contracts with Customers (Topic 606)—Identifying Performance Obligations and Licensing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We do not plan to early adopt, and accordingly, we will adopt the new standard effective January 1, 2018. We currently plan to adopt using the modified retrospective approach. However, a final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While we continue to assess the potential impacts of the new standard and this standard could have a material impact on our consolidated financial statements, we do not know or cannot reasonably estimate quantitative information related to the impact of the new standard on our financial statements at this time. In November 2016, the FASB issued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The amendments will be applied using a retrospective transition method to each period presented. The Company anticipates that the adoption will not have a significant impact on the Company’s Consolidated Financial Statements. In August 2016, FASB issued ASU No.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The Company anticipates that the adoption will not have a significant impact on the Company’s Consolidated Financial Statement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In November 2015, the issued guidance which simplifies the balance sheet classification of deferred taxes requiring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The Company early adopted as of December 31, 2015. While the guidance does have an impact on our balance sheet classification, it does not have a material impact on our results of operations, financial condition or the financial statement disclosures. In August 2014, the FASB issued ASU No. 2014-15, Disclosure of Uncertainties about an Entity’s Ability to Continue as a Going Concern </t>
  </si>
  <si>
    <t>FINANCIAL AID AND REGULATORY COMPLIANCE</t>
  </si>
  <si>
    <t>FINANCIAL AID AND REGULATORY COMPLIANCE [Abstract]</t>
  </si>
  <si>
    <t>2. FINANCIAL AID AND REGULATORY COMPLIANCE Financial Aid 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16, 2015 and 2014, approximately 79%, 80% and 80% respectively, of net revenues on a cash basis were indirectly derived from funds distributed under Title IV Programs. For the years ended December 31, 2016, 2015 and 2014, the Company calculated that no individual DOE reporting entity received more than 90% of its revenue, determined on a cash basis under DOE regulations, from the Title IV Program funds. The Company’s calculations may be subject to review by the DOE. Under DOE regulation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 Regulatory Compliance 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Company must satisfy specific standards of financial responsibility. The DOE evaluates institutions for compliance with these standards each year, based upon the institution’s annual audited financial statements, as well as following a change in ownership resulting in a change of control of the institution.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typically may be permitted by the DOE to continue to participate in the title IV programs by choosing one of two alternatives: 1) the “Zone Alternative” under which we are required to make disbursements to students under the Heightened Cash Monitoring 1 (HCM1) payment method and to notify the DOE within 10 days after the occurrence of certain oversight and financial events or 2) submit a letter of credit to the DOE in an amount determined by the DOE and equal to at least 50 percent of the Title IV funds received by our institutions during the most recent fiscal year. Under the HCM1 payment method, the institution is required to make Title IV disbursements to eligible students and parents before it requests or receives funds for the amount of those disbursements from the DOE. As long as the student accounts are credited before the funding requests are initiated, we are permitted to draw down funds through the DOE’s electronic system for grants management and payments for the amount of disbursements made to eligible students. Unlike the Heightened Cash Monitoring 2 (HCM2) and reimbursement payment methods, the HCM1 payment method typically does not require schools to submit documentation to the DOE and wait for DOE approval before drawing down Title IV funds. If a Company’s composite score is below 1.5 for three consecutive years a Company may be able to continue to operate under the Zone Alternative; however, this determination is made solely by the DOE. If a Company’s composite score drops below 1.0 in a given year or if its composite score remains between 1.0 and 1.4 for three or more consecutive years, it may be required to meet alternative requirements for continuing to participate in Title IV programs by submitting a letter of credit, complying with monitoring requirements, disbursing Title IV funds under the HCM1, HCM2, or reimbursement payment methods, and complying with other requirements and conditions. Effective July 1, 2016, a school under HCM1, HCM2 or reimbursement payment methods must also pay any credit balances due to a student before drawing down funds for the amount of those disbursements from the DOE, even if the student or parent provide written authorization for the school to hold the credit balance. The DOE permits an institution to participate under the “Zone Alternative” for a period of up to three consecutive fiscal years; however, this determination is made solely by the DOE. If an institution’s composite score is between 1.0 and 1.4 after three or more consecutive years with a composite score below 1.5, it may be required to meet alternative requirements for continuing to participate in Title IV programs by submitting a letter of credit, complying with monitoring requirements, disbursing Title IV funds under the HCM1, HCM2, or reimbursement payment methods, and complying with other requirements and conditions.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financial responsibility on an alternative basis by, among other things: · Posting a letter of credit in an amount determined by the DOE equal to at least 50% of the total Title IV Program funds received by the institution during the institution's most recently completed fiscal year; · Posting a letter of credit in an amount determined by the DOE equal to at least 10% of such prior year's Title IV Program funds, accepting provisional certification, complying with additional DOE monitoring requirements and agreeing to receive Title IV Program funds under an arrangement other than the DOE's standard advance funding arrangement. For the 2016 fiscal year, the Company calculated its composite score to be 1.5. T The DOE has evaluated the financial responsibility of our institutions on a consolidated basis. The Company has submitted to the DOE our audited financial statements for the 2015 and 2014 fiscal year reflecting a composite score of 1.9 and 1.3, respectively, based upon its calculations.</t>
  </si>
  <si>
    <t>WEIGHTED AVERAGE COMMON SHARES</t>
  </si>
  <si>
    <t>WEIGHTED AVERAGE COMMON SHARES [Abstract]</t>
  </si>
  <si>
    <t>3. WEIGHTED AVERAGE COMMON SHARES The weighted average number of common shares used to compute basic and diluted income per share for the years ended December 31, 2016, 2015 and 2014, respectively were as follows: Year Ended December 31, 2016 2015 2014 Basic shares outstanding 23,453,427 23,166,977 22,814,105 Dilutive effect of stock options - 60,161 - Diluted shares outstanding 23,453,427 23,227,138 22,814,105 For the year ended December 31, 2016 and 2014, options to acquire 773,078; and 119,722 shares were excluded from the above table because the Company reported a net loss for the year and therefore their impact on reported loss per share would have been antidilutive. For the years ended December 31, 2016, 2015 and 2014, options to acquire 218,167; 391,935; and 795,985 shares; respectively, were excluded from the above table because they have an exercise price that is greater than the average market price of the Company’s common stock and therefore their impact on reported (loss) earnings per share would have been antidilutive. In 2014 and 2013, the Company issued certain members of management performance shares that vest when certain performance conditions are met. As of December 31, 2016, 2015 and 2014 none of these performance conditions were met. Accordingly, 73,827; 152,837; and 360,402 shares of outstanding performance shares have been excluded from the computation of diluted earnings per share for the year ended December 31, 2016, 2015 and 2014, respectively. Refer to Note 9 for more information on performance shares.</t>
  </si>
  <si>
    <t>DISCONTINUED OPERATIONS</t>
  </si>
  <si>
    <t>DISCONTINUED OPERATIONS [Abstract]</t>
  </si>
  <si>
    <t>4. DISCONTINUED OPERATIONS 2016/2015 In November 2015, the Board of Directors approved a plan for the Company to divest the schools included in the Healthcare and Other Professions business segment. In December 2015, the Board of Directors approved a plan to cease operations of the school in this segment located in Hartford, Connecticut which closed in the fourth quarter of 2016 and is included in discontinued operations. In addition, in the fourth quarter of 2016, the Board of Directors approved a plan to cease operations at our schools in Henderson (Green Valley), Nevada, Center City Philadelphia, Pennsylvania, Northeast Philadelphia, Pennsylvania and West Palm Beach, Florida. The Henderson, Nevada campus also closed in the fourth quarter of 2016 and is included in discontinued operations. Divestiture of the Company’s Healthcare and Other Professions business segment marks a strategic shift in business strategy that will enable us to focus energy and resources predominantly on Transportation and Skilled Trades segment. The results of operations of the 15 campuses included in Healthcare and Other Professions business segment are reflected as discontinued operations in the consolidated financial statements. The results of operations at these campuses for the three year periods ended December 31, 2016 were as follows (in thousands): Year Ended December 31, 2016 2015 2014 Revenue $ 88,649 $ 97,846 $ 106,982 Loss before income tax (6,341 ) (3,491 ) (26,684 ) Income tax benefit - - (2,746 ) Net loss from discontinued operations $ (6,341 ) $ (3,491 ) $ (23,938 ) Amounts include impairments of goodwill and long-lived assets for these campuses of $17.5 million and $19.0 million for the year ended December 31, 2016 and 2014, respectively. 2014 In December 2014, the Company’s Board of Directors approved a plan to cease operations at five training sites in Florida. The Company performed a cost benefit analysis on several schools and concluded that the training sites contained a high fixed cost component and have had difficulty attracting enough students due to high competition to maintain a stable profit margin. Accordingly, the Company ceased operations at these campuses as of December 31, 2014. This was a strategic shift to close all of the Company’s training sites and all locations that do not accept Title IV payments. The results of operations of these campuses are reflected as discontinued operations in the consolidated financial statements. The results of operations at these five training sites for the two year periods ended December 31, 2014 were as follows (in thousands): Year Ended December 31, 2014 Revenue $ 2,140 Loss before income tax (6,731 ) Income tax benefit (85 ) Net loss from discontinued operations $ (6,646 ) Amounts include impairments of goodwill and long-lived assets for these campuses of $2.1 million for the year ended December 31, 2014.</t>
  </si>
  <si>
    <t>GOODWILL AND OTHER INTANGIBLES</t>
  </si>
  <si>
    <t>GOODWILL AND OTHER INTANGIBLES [Abstract]</t>
  </si>
  <si>
    <t xml:space="preserve">5. GOODWILL AND OTHER INTANGIBLES Changes in the carrying amount of goodwill during the years ended December 31, 2016 and 2015 are as follows: Gross Goodwill Balance Accumulated Impairment Losses Net Goodwill Balance Balance as of January 1, 2015 $ 115,872 $ (93,665 ) $ 22,207 Asset held for sale (1) (7,455 ) - (7,455 ) Goodwill impairment - (216 ) (216 ) Balance as of December 31, 2015 108,417 (93,881 ) 14,536 Adjustment - - - Balance as of December 31, 2016 $ 108,417 $ (93,881 ) $ 14,536 (1) Amount consists of $1.3 million of goodwill held for sale as of December 31, 2014 offset by $8.8 million of goodwill as of December 31, 2015. Refer to Note 6 for more information on assets held for sale. As of December 31, 2016 and 2015 the goodwill balance of $14.5 million is related to the Transportation and Skilled Trades Segment. The goodwill related to the Healthcare and Other Professions Segment of $8.8 million was included in assets held for sale as of December 31, 2015 and was fully impaired as of December 31, 2016. Intangible assets, which are included in other assets in the accompanying consolidated balance sheets, consisted of the following: Trade Name Accreditation Curriculum Total Gross carrying amount at December 31, 2015 $ 310 $ - $ 160 $ 470 Additions - - - - Gross carrying amount at December 31, 2016 310 - 160 470 Accumulated amortization at December 31, 2015 308 - 112 420 Amortization 2 - 16 18 Accumulated amortization at December 31, 2016 310 - 128 438 Net carrying amount at December 31, 2016 $ - $ - $ 32 $ 32 Weighted average amortization period (years) 7 Indefinite 10 Trade Name Accreditation Curriculum Total Gross carrying amount at December 31, 2014 $ 310 $ 1,064 $ 550 $ 1,924 Asset held for sale (1) - (1,064 ) (390 ) (1,454 ) Gross carrying amount at December 31, 2015 310 - 160 470 Accumulated amortization at December 31, 2014 264 - 469 733 Amortization 44 - 21 65 Asset held for sale (1) - - (378 ) (378 ) Accumulated amortization at December 31, 2015 308 - 112 420 Net carrying amount at December 31, 2015 $ 2 $ - $ 48 $ 50 Weighted average amortization period (years) 7 Indefinite 10 (1) Refer to Note 6 for more information on assets held for sale. Amortization of intangible assets for the years ended December 31, 2016, 2015 and 2014 was approximately $0.1 million, $0.1 million and $0.2 million, respectively. The following table summarizes the estimated future amortization expense: Year Ending December 31, 2017 $ 16 2018 16 $ 32 </t>
  </si>
  <si>
    <t>PROPERTY, EQUIPMENT AND FACILITIES</t>
  </si>
  <si>
    <t>PROPERTY, EQUIPMENT AND FACILITIES [Abstract]</t>
  </si>
  <si>
    <t>6. PROPERTY, EQUIPMENT AND FACILITIES Property, equipment and facilities consist of the following: Useful life (years) At December 31, 2016 2015 Land (a) - $ 6,969 $ 10,054 Buildings and improvements (a) 1-25 105,433 112,281 Equipment, furniture and fixtures 1-7 65,776 66,838 Vehicles 3 534 617 Construction in progress - 925 159 179,637 189,949 Less accumulated depreciation and amortization (124,192 ) (123,324 ) $ 55,445 $ 66,625 (a) Amounts are reduced by a $1.4 million impairment charge in 2016 related to a property in Suffield, Connecticut. Depreciation and amortization expense of property, equipment and facilities was $10.9 million, $10.2 million and $14.5 million for the years ended December 31, 2016, 2015 and 2014, respectively. As discussed in Note 4, the Board of Directors approved a plan for the Company to divest schools included in its Healthcare and Other Professions business segment. In addition in 2016, the Board of Directors approved a plan to close the West Palm Beach, Florida schools and for the Company to sell owned the real estate in West Palm Beach, Florida. The Company anticipates that these properties will be sold during 2017. Accordingly, the assets have been reflected as held for sale in the accompanying consolidated balance sheet. The assets and liabilities held for sale consist of the following: At December 31, 2016 At December 31, 2015 Assets held for sale Inventories $ 629 $ 646 Accounts receivable, less allowance of $3,930 and $3,261 at December 31, 2016 and 2015, respectively 5,089 4,526 Prepaid expense and other current assets 460 724 Noncurrent receivables, less allowance of $212 and $189 at December 31, 2016 and 2015, respectively 1,690 1,384 Property, equipment and facilities - at cost, net of accumluated depreciation and amortization of $41,703 and $34,751 at December 31, 2016 and 2015, respectively (b) (c) 16,847 27,133 Goodwill (d) - 8,759 Other assets, net (e) 71 1,197 Assets held for sale 24,786 44,369 Liabilities held for sale Unearned tuition (7,255 ) (7,929 ) Accrued expenses (2,553 ) (2,668 ) Accrued rent (1,770 ) (1,735 ) Liabilities held for sale (11,578 ) (12,332 ) Assets held for sale, net $ 13,208 $ 32,037 (b) Amount is reduced by a $2.5 million impairment charge in 2016 related to a property in West Palm Beach, Florida. (c) Amount is reduced by a $7.6 million impairment charge in 2016 related to long-lived assets. (d) Amount is reduced by an $8.8 million impairment charge in 2016 related to goodwill. (e) Amount is reduced by a $1.1 million impairment charge in 2016 related to indefinite-lived assets.</t>
  </si>
  <si>
    <t>ACCRUED EXPENSES</t>
  </si>
  <si>
    <t>ACCRUED EXPENSES [Abstract]</t>
  </si>
  <si>
    <t xml:space="preserve">7. ACCRUED EXPENSES Accrued expenses consist of the following: At December 31, 2016 2015 Accrued compensation and benefits $ 6,664 $ 6,151 Accrued rent and real estate taxes $ 2,917 $ 2,012 Other accrued expenses 3,234 3,046 $ 12,815 $ 11,209 </t>
  </si>
  <si>
    <t>LONG-TERM DEBT AND LEASE OBLIGATIONS</t>
  </si>
  <si>
    <t>LONG-TERM DEBT AND LEASE OBLIGATIONS [Abstract]</t>
  </si>
  <si>
    <t xml:space="preserve">8. LONG-TERM DEBT AND LEASE OBLIGATIONS Long-term debt and lease obligations consist of the following: At December 31, 2016 2015 Term loan (a) $ 44,267 $ 44,653 Finance obligation (b) - 9,672 Capital lease-property (with a rate of 8.0%) (c) - 3,899 44,267 58,224 Less current maturities (11,713 ) (10,114 ) $ 32,554 $ 48,110 (a)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1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6. Subsequent to the 2015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The Company elected to re-set the financial covenants at the 2016 covenant levels contained in the Second Amendment and as required paid $4 million before January 15, 2017, without prepayment penalty. In addition, in February 2017 the Company elected to repay $5 million of restricted cash without prepayment penalty.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ffect, the occurrence of any default under certain other indebtedness, and a final judgment against the Company in an amount greater than $1 million. Also, in connection with the Term Loan, the Company paid to the Agent a commitment fee of $1 million on the Closing Date and is required to pay to the Agent other customary fees for facilities of this type. Total fees for the Term Loan were $2.8 million during fiscal year 2015. During the first quarter of 2016, in connection with the effectiveness of the Second Amendment, the Company paid loan modification fees of $0.5 million. These deferred finance fees are netted against the Term Loan on the Consolidated Balance Sheets and amortized to interest expense on the Consolidated Statement of Operations. As of December 31, 2016 and December 31, 2015, the Company had $44.3 million and $44.7 million outstanding under the Term Loan; offset by $2.3 million and $2.5 million of deferred finance fees, respectively. (b) The Company completed a sale and a leaseback of four facilities on December 28, 2001. The Company retained a continuing involvement in the lease and, as a result, the Company was prohibited from utilizing sale-leaseback accounting. Accordingly, the Company had treated this transaction as a finance lease. In January 2016, the lease was amended to cure certain provisions related to continuing involvement and, as a consequence, achieved sales treatment. In the first quarter of 2016, the lease was converted to an operating lease and rent payments are included in educational, services and facilities expense in the Consolidated Statement of Operations. In addition, the finance obligation, net of land and buildings, was amortized on the straight-line basis through December 31, 2016. (c) In 2009, the Company assumed a real estate capital lease for a property located in Fern Park, Florida having a term continuing through October 31, 2032. I approved a plan to cease operations of its school located at the In connection with the closure of the school the Company paid a $2.8 million lease termination fee to the landlord in connection with the amendment and early termination of the 2009 lease agreement. The amended lease agreement subsequently expired on April 10, 2016. In December 2015, the Company’s Board of Directors approved a plan to cease operations at the Company paid a $5 million lease termination fee to its landlord in connection with the early termination of a lease agreement under which the Company leased property in Hartford, Connecticut for a term continuing through July 31, 2031. (d) Scheduled maturities of long-term debt and lease obligations at December 31, 2016 are as follows: Year ending December 31, 2017 $ 11,713 2018 3,427 2019 29,127 2020 - 2021 - Thereafter - $ 44,267 </t>
  </si>
  <si>
    <t>STOCKHOLDERS' EQUITY</t>
  </si>
  <si>
    <t>STOCKHOLDERS' EQUITY [Abstract]</t>
  </si>
  <si>
    <t xml:space="preserve">9.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On May 13, 2016, performance-based shares were granted which vest over two years on March 15, 2017 and March 15, 2018 based upon the attainment of a financial responsibility ratio during each fiscal year ending December 31, 2016 and 2017. There is no restriction on the right to vote or the right to receive dividends with respect to any of the restricted shares. On June 2, 2014 and December 18,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restriction on the right to vote or the right to receive dividends with respect to any of the restricted shares. 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restriction on the right to vote or the right to receive dividends with respect to any of th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re is no restriction on the right to vote or the right to receive dividends with respect to any of the restricted shares. In 2016, 2015 and 2014, the Company completed a net share settlement for 71,805, 85,740 and 144,983 restricted shares and stock options exercised, respectively, on behalf of certain employees that participate in the LTIP upon the vesting of the restricted shares pursuant to the terms of the LTIP or exercise of the stock options. The net share settlement was in connection with income taxes incurred on restricted shares or stock option exercises that vested and were transferred to the employee during 2016, 2015 and/or 2014, creating taxable income for the employee. At the employees’ request, the Company will pay these taxes on behalf of the employees in exchange for the employees returning an equivalent value of restricted shares or stock options to the Company. These transactions resulted in a decrease of approximately $0.2 million, $0.2 million and $0.4 million in 2016, 2015 and 2014, respectively, to equity as the cash payment of the taxes effectively was a repurchase of the restricted shares or stock options granted in previous years. The following is a summary of transactions pertaining to restricted stock: Shares Weighted Average Grant Date Fair Value Per Share Nonvested restricted stock outstanding at December 31, 2014 925,819 $ 5.04 Granted 234,651 2.28 Cancelled (354,462 ) 4.97 Vested (355,514 ) 5.00 Nonvested restricted stock outstanding at December 31, 2015 450,494 3.69 Granted 1,105,487 1.67 Cancelled (76,200 ) 2.98 Vested (336,182 ) 3.33 Nonvested restricted stock outstanding at December 31, 2016 1,143,599 1.89 The restricted stock expense for each of the years ended December 31, 2016, 2015 and 2014 was $1.4 million, $1.1 million and $2.5 million, respectively. The unrecognized restricted stock expense as of December 31, 2016 and 2015 was $1.5 million and $1.3 million, respectively. As of December 31, 2016, unrecognized restricted stock expense will be expensed over the weighted-average period of approximately 1.9 years. As of December 31, 2016, outstanding restricted shares under the LTIP had an aggregate intrinsic value of $2.2 million. For the year ended December 31, 2016, 26,200 shares were cancelled as the performance criteria was not met. Stock Options During 2016, 2015 and 2014 there were no new stock option grants. The following is a summary of transactions pertaining to the option plans: Shares Weighted Average Exercise Price Per Share Weighted Average Remaining Contractual Term Aggregate Intrinsic Value Outstanding December 31, 2013 547,125 $ 14.73 4.56 years $ - Cancelled (122,958 ) 18.49 - Outstanding December 31, 2014 424,167 13.65 4.18 years - Cancelled (178,000 ) 15.20 - Outstanding December 31, 2015 246,167 12.52 3.98 years - Cancelled (28,000 ) 15.76 Outstanding December 31, 2016 218,167 12.11 3.33 years - Vested or expected to vest as of December 31, 2016 218,167 12.11 3.33 years - Exercisable as of December 31, 2016 218,167 12.11 3.33 years - As of December 31, 2016, there are no unrecognized pre-tax compensation expense for unvested stock option awards. The following table presents a summary of options outstanding at December 31, 2016: At December 31, 2016 Stock Options Outstanding Stock Options Exercisable Range of Exercise Prices Shares Contractual Weighted Average life (years) Weighted Average Exercise Price Shares Weighted Average Exercise Price $ 4.00-$13.99 165,167 3.35 $ 9.46 165,167 $ 9.46 $ 14.00-$19.99 22,000 2.84 19.98 22,000 19.98 $ 20.00-$25.00 31,000 3.59 20.62 31,000 20.62 218,167 3.33 12.11 218,167 12.11 </t>
  </si>
  <si>
    <t>PENSION PLAN</t>
  </si>
  <si>
    <t>PENSION PLAN [Abstract]</t>
  </si>
  <si>
    <t>10.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16 2015 2014 CHANGES IN BENEFIT OBLIGATIONS: Benefit obligation-beginning of year $ 23,341 $ 24,299 $ 20,314 Service cost 28 28 23 Interest cost 888 884 892 Actuarial (gain) loss (255 ) (782 ) 4,149 Benefits paid (1,086 ) (1,088 ) (1,079 ) Benefit obligation at end of year 22,916 23,341 24,299 CHANGE IN PLAN ASSETS: Fair value of plan assets-beginning of year 17,792 19,000 18,792 Actual return on plan assets 842 (120 ) 1,017 Employer contributions - - 270 Benefits paid (1,086 ) (1,088 ) (1,079 ) Fair value of plan assets-end of year 17,548 17,792 19,000 BENEFIT OBLIGATION IN EXCESS OF FAIR VALUE FUNDED STATUS: $ (5,368 ) $ (5,549 ) $ (5,299 ) For the year ended December 31, 2016, the actuarial gain of $0.3 million was due to the decrease in the discount rate from 3.94% to 3.81%. Amounts recognized in the consolidated balance sheets consist of: At December 31, 2016 2015 2014 Noncurrent liabilities $ (5,368 ) $ (5,549 ) $ (5,299 ) Amounts recognized in accumulated other comprehensive loss consist of: Year Ended December 31, 2016 2015 2014 Accumulated loss $ (8,467 ) $ (9,438 ) $ (9,833 ) Deferred income taxes 2,366 2,366 2,366 Accumulated other comprehensive loss $ (6,101 ) $ (7,072 ) $ (7,467 ) The accumulated benefit obligation was $22.9 million and $23.3 million at December 31, 2016 and 2015, respectively. The following table provides the components of net periodic cost for the plan: Year Ended December 31, 2016 2015 2014 COMPONENTS OF NET PERIODIC BENEFIT COST Service cost $ 28 $ 28 $ 23 Interest cost 888 884 892 Expected return on plan assets (1,118 ) (1,243 ) (1,287 ) Recognized net actuarial loss 991 976 513 Net periodic benefit cost $ 789 $ 645 $ 141 The estimated net loss, transition obligation and prior service cost for the plan that will be amortized from accumulated other comprehensive loss into net periodic benefit cost over the next year is $0.9 million. The following tables present plan assets using the fair value hierarchy as of December 31, 2016 and 2015.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Level 1) Significant Other Observable Inputs (Level 2) Significant Unobservable Inputs (Level 3) Total Equity securities $ 8,509 $ - $ - $ 8,509 Fixed income 6,548 - - 6,548 International equities 2,484 - - 2,484 Cash and equivalents 7 - - 7 Balance at December 31, 2016 $ 17,548 $ - $ - $ 17,548 Quoted Prices in Active Markets for Identical Assets (Level 1) Significant Other Observable Inputs (Level 2) Significant Unobservable Inputs (Level 3) Total Equity securities $ 8,473 $ - $ - $ 8,473 Fixed income 5,943 - - 5,943 International equities 3,288 - - 3,288 Cash and equivalents 88 - - 88 Balance at December 31, 2015 $ 17,792 $ - $ - $ 17,792 Fair value of total plan assets by major asset category as of December 31: 2016 2015 2014 Equity securities 49 % 48 % 50 % Fixed income 37 % 33 % 32 % International equities 14 % 19 % 18 % Cash and equivalents 0 % 0 % 0 % Total 100 % 100 % 100 % Weighted-average assumptions used to determine benefit obligations as of December 31: 2016 2015 2014 Discount rate 3.81 % 3.94 % 3.66 % Rate of compensation increase 2.50 % 2.50 % 1.13 % Weighted-average assumptions used to determine net periodic pension cost for years ended December 31: 2016 2015 2014 Discount rate 3.81 % 3.94 % 4.46 % Rate of compensation increase 2.50 % 2.50 % 1.13 % Long-term rate of return 6.25 % 6.50 % 7.00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17.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the each of the years ended December 31, 2016 and 2015, respectively. Information about the expected benefit payments for the plan is as follows: Year Ending December 31, 2017 $ 1,257 2018 1,323 2019 1,357 2020 1,369 2021 1,376 Years 2022-2026 7,039 The Company has a 401(k) defined contribution plan for all eligible employees. Employees may contribute up to 25% of their compensation into the plan. The Company may contribute an up to an additional 30% of the employee's contributed amount up to 6% of compensation. For the years ended December 31, 2016, 2015 and 2014, the Company's expense for the 401(k) plan amounted to $0.7 million, $0.7 million and $1.6 million, respectively.</t>
  </si>
  <si>
    <t>INCOME TAXES</t>
  </si>
  <si>
    <t>INCOME TAXES [Abstract]</t>
  </si>
  <si>
    <t>11. INCOME TAXES Components of the provision for income taxes from continuing operations were as follows: Year Ended December 31, 2016 2015 2014 Current: Federal $ - $ - $ - State 200 242 200 Total 200 242 200 Deferred: Federal - - (1,420 ) State - - (259 ) Total - - (1,679 ) Total provision (benefit) $ 200 $ 242 $ (1,479 ) The components of the deferred tax assets are as follows: At December 31, 2016 2015 Noncurrent deferred tax assets (liabilities) Allowance for bad debts $ 5,904 $ 5,617 Accrued rent 3,191 2,952 Accrued bonus 1,429 - Accrued benefits 198 - Stock-based compensation 557 498 Depreciation 20,372 14,941 Goodwill 1,959 (380 ) Other intangibles 562 274 Pension plan liabilities 2,142 2,215 Net operating loss carryforwards 17,846 14,765 Sale leaseback-deferred gain - 2,629 AMT credit 424 424 Total noncurrent deferred tax assets 54,584 43,935 Less valuation allowance (54,584 ) (43,935 ) Noncurrent deferred tax assets, net of valuation allowance $ - $ - Management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Company believes it is not more likely than not that it will realize its net deferred tax assets. As a result, as of December 31, 2016 and 2015, the Company has recorded a valuation allowance of $54.6 million and $43.9 million, respectively, against its net deferred tax assets. The difference between the actual tax provision and the tax provision that would result from the use of the Federal statutory rate is as follows: Year Ended December 31, 2016 2015 2014 (Loss) gain from continuing operations before taxes $ (4,298 ) $ 383 $ (27,028 ) Expected tax benefit $ (1,504 ) 35.0 % $ 134 35.0 % $ (9,460 ) 35.0 % State tax benefit (net of federal) 200 (4.7 ) 242 63.2 (43 ) 0.2 Valuation allowance 1,394 (32.4 ) (274 ) (71.5 ) 7,876 (29.1 ) Other 110 (2.6 ) 140 36.5 148 (0.6 ) Total $ 200 -4.7 % $ 242 63.2 % $ (1,479 ) 5.5 % As of December 31, 2016 and 2015, the Company has NOL carryforwards of $39.7 million and $32.6 million, respectively, which, if unused, will expire beginning in 2027 and ending in 2036.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following table summarizes the activity related to the Company’s uncertain tax positions: Year Ended December 31, 2016 2015 2014 Balance at January 1, $ - $ - $ - Decrease for tax positions of prior years - - - Increase for tax positions of current year - - - Balance at December 31, $ - $ - $ - As of December 31, 2016, 2015 and 2014, the Company no longer has any liability for uncertain tax positions. The Company recognizes accrued interest and penalties related to uncertain tax positions in income tax expense. The Company or one of its subsidiaries files income tax returns in the U.S. federal jurisdiction, and various states. The Company is no longer subject to U.S. federal income tax examinations for years before 2014 and, generally, is no longer subject to state and local income tax examinations by tax authorities for years before 2011.</t>
  </si>
  <si>
    <t>FAIR VALUE</t>
  </si>
  <si>
    <t>FAIR VALUE [Abstract]</t>
  </si>
  <si>
    <t>12. FAIR VALUE The carrying amount and estimated fair value of the Company’s financial instrument assets and liabilities, which are not measured at fair value on the Consolidated Balance Sheets, are listed in the table below: December 31, 2016 Carrying Amount Quoted Prices in Active Markets for Identical Assets (Level 1) Significant Other Observable Inputs (Level 2) Significant Unobservable Inputs (Level 3) Total Financial Assets: Cash and cash equivalents $ 21,064 $ 21,064 $ - $ - $ 21,064 Restricted cash 6,399 6,399 - - 6,399 Prepaid expenses and other current assets 2,434 - 2,434 - 2,434 Noncurrent restricted cash 20,252 20,252 - - 20,252 Financial Liabilities: Accrued expenses $ 12,815 $ - $ 12,815 $ - $ 12,815 Other short term liabilities 653 - 653 - 653 Term loan 44,267 - 40,687 - 40,687 December 31, 2015 Carrying Amount Quoted Prices in Active Markets for Identical Assets (Level 1) Significant Other Observable Inputs (Level 2) Significant Unobservable Inputs (Level 3) Total Financial Assets: Cash and cash equivalents $ 38,420 $ 38,420 $ - $ - $ 38,420 Restricted cash 7,362 7,362 - - 7,362 Prepaid expenses and other current assets 2,710 - 2,710 - 2,710 Noncurrent restricted cash 15,259 15,259 - - 15,259 Financial Liabilities: Accrued expenses $ 11,209 $ - $ 11,209 $ - $ 11,209 Other short term liabilities 686 - 686 - 686 Term loan 44,653 - 36,795 - 36,795 The fair value of the Term loan is estimated based on a present value analysis utilizing aggregate market yields obtained from independent pricing sources for similar financial instruments.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SEGMENT REPORTING</t>
  </si>
  <si>
    <t>SEGMENT REPORTING [Abstract]</t>
  </si>
  <si>
    <t xml:space="preserve">13. SEGMENT REPORTING The for-profit education industry has been impacted by numerous regulatory changes, the changing economy and an onslaught of negative media attention. As a result of these actions, student populations have declined and operating costs have increased. Over the past few years, the Company has closed over ten locations and exited its online business. On November 3, 2015, the Board of Directors approved a plan for the divestiture of the Company’s schools included in the Healthcare and Other Professions business segment. In December 2015, the Board of Directors approved a plan to cease operations of the school located in Hartford, Connecticut which Then In the past, we offered any combination of programs at any campus. We have changed our focus to program offerings that create greater differentiation and attain excellence to attract more students and gain market share. Also strategically, we began offering continuing education training to employers who hire our students and this is best achieved at campuses focused on their profession. As a result of the regulatory environment, market forces and strategic decisions, we now operate in two reportable segments: a) Transportation and Skilled Trades and b) Transitional. Our which have been determined based on a method by which we evaluate performance and allocate resources Transportation and Skilled Trades – Transitional –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Year Ended December 31, Revenue Operating (Loss) Income 2016 % of Total 2015 % of Total 2014 % of Total 2016 2015 2014 Transportation and Skilled Trades $ 177,882 90.3 % $ 183,821 88.3 % $ 188,669 86.5 % $ 21,278 $ 26,778 $ 19,519 Transitional 19,028 9.7 % 24,435 11.7 % 29,371 13.5 % (6,334 ) (1,689 ) (19,814 ) Corporate - 0.0 % - 0.0 % - 0.0 % (20,107 ) (19,140 ) (23,364 ) Total $ 196,910 100 % $ 208,256 100 % $ 218,040 100 % $ (5,163 ) $ 5,949 $ (23,659 ) Total Assets December 31, 2016 December 31, 2015 Transportation and Skilled Trades $ 83,320 $ 90,045 Transitional 1,594 4,492 Corporate 53,507 68,844 Discontinued Operations 24,786 44,369 Total $ 163,207 $ 207,750 </t>
  </si>
  <si>
    <t>COMMITMENTS AND CONTINGENCIES [Abstract]</t>
  </si>
  <si>
    <t>14. COMMITMENTS AND CONTINGENCIES Lease Commitments Year Ending December 31, Credit Agreement Operating Leases 2017 $ 16,048 $ 21,428 2018 6,881 19,132 2019 30,958 16,521 2020 - 12,439 2021 - 7,202 Thereafter - 20,484 53,887 97,206 Less amount representing interest (9,620 ) - $ 44,267 $ 97,206 Rent expense, included in operating expenses in the accompanying consolidated statements of operations for the three years ended December 31, 2016, 2015 and 2014 is $12.0 million, $10.9 million and $11.1 million, respectively. Litigation and Regulatory Matters — On November 21, 2012, the Company received a Civil Investigative Demand from the Attorney General of the Commonwealth of Massachusetts relating to its investigation of whether the Company and certain of its academic institutions have complied with certain Massachusetts state consumer protection laws. On July 29, 2013, and January 17, 2014, the Company received additional Civil Investigative Demands pursuant to which the Attorney General requested from the Company and certain of its academic institutions in Massachusetts documents and detailed information for the time period from January 1, 2008 to the present. On July 13, 2015, the Commonwealth of Massachusetts filed a complaint against the Company in the Suffolk County Superior Court alleging certain violations of the Massachusetts Consumer Protection Act since at least 2010 and continuing through 2013. At the same time, the Company agreed to the entry of a Final Judgment by Consent in order to avoid the time, burden, and expense of contesting such liability. As part of the Final Judgment by Consent, the Company denied all allegations of wrongdoing and any liability for the claims asserted in the complaint. The Company, however, paid the sum of $850,000 to the Attorney General and has agreed to forgive $165,000 of debt consisting of unpaid balances owed to the Company by certain graduates in the sole discretion of the Massachusetts Attorney General. The Final Judgment by Consent also provided certain requirements for calculation of job placement rates in Massachusetts and imposed certain disclosure obligations that are consistent with the regulations that have been previously enacted by the Massachusetts Attorney General’s Office. On December 15, 2015, the Company received an administrative subpoena from the Attorney General of the State of Maryland. Pursuant to the subpoena, Maryland’s Attorney General has requested from the Company documents and detailed information relating to its Columbia, Maryland campus. The Company has responded to this request and intends to continue cooperating with the Maryland Attorney General’s Office. Student Loans — Vendor Relationship — The Company is party to an agreement with Snap-on Industrial (“Snap-on”), which expires on December 31, 2018. The Company has agreed to grant Snap-on exclusive rights to one automotive campus to display advertising and supply certain tools. The Company earns credits that are redeemable for certain tools and equipment based on the sales to students and to the Company. Executive Employment Agreements Change in Control Agreements Surety Bonds</t>
  </si>
  <si>
    <t>RELATED PARTY</t>
  </si>
  <si>
    <t>RELATED PARTY [Abstract]</t>
  </si>
  <si>
    <t>15. RELATED PARTY The Company has an agreement with MATCO Tools, whereby MATCO will provide to the Company, on an advance commission basis, credits in MATCO-branded tools, tool storage, equipment, and diagnostics products. The CEO of the parent company of MATCO is considered an immediate family member of one of the Company’s board members. The Company’s purchases from this third party were $1.0 million for the year ended December 31, 2016. Management believes that such transactions are at arm’s length and on similar terms as would have been obtained from unaffiliated third parties.</t>
  </si>
  <si>
    <t>UNAUDITED QUARTERLY FINANCIAL INFORMATION</t>
  </si>
  <si>
    <t>UNAUDITED QUARTERLY FINANCIAL INFORMATION [Abstract]</t>
  </si>
  <si>
    <t xml:space="preserve">16. UNAUDITED QUARTERLY FINANCIAL INFORMATION The following tables have been updated to reflect changes in discontinued operations. Quarterly financial information for 2016 and 2015 is as follows: Quarter 2016 First Second Third Fourth Revenue $ 47,423 $ 46,263 $ 52,877 $ 50,348 (Loss) income from continuing operations (4,638 ) (1,642 ) 1,697 84 (Loss) income from discontinued operations (1,430 ) (1,496 ) (2,168 ) (18,711 ) Loss income (6,068 ) (3,138 ) (471 ) (18,627 ) Basic (Loss) earnings per share from continuing operations $ (0.20 ) $ (0.07 ) $ 0.07 $ 0.00 (Loss) earnings per share from discontinued operations (0.06 ) (0.06 ) (0.09 ) (0.79 ) Net (loss) earnings per share $ (0.26 ) $ (0.13 ) $ (0.02 ) $ (0.79 ) Diluted (Loss) earnings per share from continuing operations $ (0.20 ) $ (0.07 ) $ 0.07 $ 0.00 (Loss) earnings per share from discontinued operations (0.06 ) (0.06 ) (0.09 ) (0.76 ) Net (loss) earnings per share $ (0.26 ) $ (0.13 ) $ (0.02 ) $ (0.76 ) Weighted average number of common shares outstanding: Basic 23,351 23,448 23,499 23,514 Diluted 23,351 23,448 24,680 24,602 Quarter 2015 First Second Third Fourth Revenue $ 51,345 $ 48,607 $ 55,752 $ 52,552 (Loss) income from continuing operations (4,786 ) (4,169 ) 5,217 3,878 (Loss) income from discontinued operations (2,097 ) (3,436 ) (2,636 ) 4,679 Net (loss) income (6,883 ) (7,605 ) 2,581 8,557 Basic (Loss) earnings per share from continuing operations $ (0.21 ) $ (0.18 ) $ 0.22 $ 0.17 (Loss) earnings per share from discontinued operations (0.09 ) (0.15 ) (0.11 ) 0.20 Net (loss) earnings per share $ (0.30 ) $ (0.33 ) $ 0.11 $ 0.37 Diluted (Loss) earnings per share from continuing operations $ (0.21 ) $ (0.18 ) $ 0.22 $ 0.17 (Loss) earnings per share from discontinued operations (0.09 ) (0.15 ) (0.11 ) 0.20 Net (loss) earnings per share $ (0.30 ) $ (0.33 ) $ 0.11 $ 0.37 Weighted average number of common shares outstanding: Basic 23,056 23,132 23,230 23,247 Diluted 23,056 23,132 23,270 23,347 </t>
  </si>
  <si>
    <t>DIVIDENDS</t>
  </si>
  <si>
    <t>DIVIDENDS [Abstract]</t>
  </si>
  <si>
    <t>17. DIVIDENDS During 2014, the Board of Directors declared cash dividends of $0.18 per share of common stock outstanding. On February 27, 2015, the Board of Directors discontinued the quarterly cash dividend.</t>
  </si>
  <si>
    <t>Schedule II-Valuation and Qualifying Accounts</t>
  </si>
  <si>
    <t>Schedule II-Valuation and Qualifying Accounts [Abstract]</t>
  </si>
  <si>
    <t xml:space="preserve">Schedule II—Valuation and Qualifying Accounts (in thousands, continuing and discontinued operations) Description Balance at Beginning of Period Charged to Expense Accounts Written-off Balance at End of Period Allowance accounts for the year ended: December 31, 2016 Student receivable allowance $ 14,074 $ 14,592 $ (13,872 ) $ 14,794 December 31, 2015 Student receivable allowance $ 14,849 $ 13,583 $ (14,358 ) $ 14,074 December 31, 2014 Student receivable allowance $ 14,769 $ 15,500 $ (15,420 ) $ 14,849 </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8 schools in 15 states, In the first quarter of 2015, we reorganized our operations into three reportable business segments: (a) Transportation and Skilled Trades, (b) Healthcare and Other Professions (“HOPS”), and (c) Transitional which refers to businesses that have been or are currently being taught out. I strategic shift in business strategy that will enable us to focus energy and resources predominantly on the Transportation and Skilled Trades business segment. The Company continues to actively market the schools comprising the HOPS business segment and has offers which are under consideration. The results of operations of the campuses included in the HOPS business segment are reflected as discontinued operations in the consolidated financial statements. The following table lists the schools that are included in the HOPS and Transitional Segments and their status as of December 31, 2016 and 2015: Segment Status School 2015 2016 2015 2016 Allentown, PA HOPS (Discontinued Operations) HOPS (Discontinued Operations) Held for sale Held for sale 1 Edison, NJ HOPS (Discontinued Operations) HOPS (Discontinued Operations) Held for sale Held for sale 1 Moorestown, NJ HOPS (Discontinued Operations) HOPS (Discontinued Operations) Held for sale Held for sale 1 Paramus, NJ HOPS (Discontinued Operations) HOPS (Discontinued Operations) Held for sale Held for sale 1 Lincoln, RI HOPS (Discontinued Operations) HOPS (Discontinued Operations) Held for sale Held for sale 1 Brockton, MA HOPS (Discontinued Operations) HOPS (Discontinued Operations) Held for sale Held for sale 1 Somerville, MA HOPS (Discontinued Operations) HOPS (Discontinued Operations) Held for sale Held for sale 1 Lowell, MA HOPS (Discontinued Operations) HOPS (Discontinued Operations) Held for sale Held for sale 1 New Britain, CT HOPS (Discontinued Operations) HOPS (Discontinued Operations) Held for sale Held for sale 1 Shelton, CT HOPS (Discontinued Operations) HOPS (Discontinued Operations) Held for sale Held for sale 1 Las Vegas (Summerlin), NV HOPS (Discontinued Operations) HOPS (Discontinued Operations) Held for sale Held for sale 1 Southington, CT HOPS (Discontinued Operations) HOPS (Discontinued Operations) Held for sale Held for sale 1 Marietta, GA HOPS (Discontinued Operations) HOPS (Discontinued Operations) Held for sale Held for sale 1 Hartford, CT Transitional (Continuing Operations) HOPS (Discontinued Operations) Teach-out Closed 2 Henderson (Green Valley), NV HOPS (Discontinued Operations) HOPS (Discontinued Operations) Held for sale Closed 3 Center City Philadelphia, PA HOPS (Discontinued Operations) Transitional (Continuing Operations) Held for sale Teach-out 4 Northeast Philadelphia, PA HOPS (Discontinued Operations) Transitional (Continuing Operations) Held for sale Teach-out 4 West Palm Beach, FL HOPS (Discontinued Operations) Transitional (Continuing Operations) Held for sale Teach-out 5 Fern Park, FL Transitional (Continuing Operations) Transitional (Continuing Operations) Teach-out Closed 6 1 In November 2015, the Board of Directors approved a plan to divest these schools and thus they are included in discontinued operations as of December 31, 2016 and 2015. 2 In November 2015, the Board of Directors approved a plan to divest this school. In December 2015, the Board of Directors approved a plan to cease operations at this school. The school was included in the Transitional Segment and included in continuing operations until it closed in the fourth quarter of 2016; it is included in discontinued operations as of December 31, 2016. 3 In November 2015, the Board of Directors approved a plan to divest this school. In the fourth quarter of 2016, the Board of Directors approved a plan to cease operations at this school, which closed in the fourth quarter of 2016 and is included in discontinued operations as of December 31, 2016. 4 In November 2015, the Board of Directors approved a plan to divest these schools. In the fourth quarter of 2016, the Board of Directors approved a plan to cease operations at these schools which are being taught-out and expected to be closed in 2017. These schools are included in the Transitional segment and continuing operations as of December 31, 2016. 5 In November 2015, the Board of Directors approved a plan to divest this school. In the third quarter of 2016, the Board of Directors approved a plan to teach–out certain programs at this school. Then, in the fourth quarter of 2016, the Board of Directors approved a plan to teach-out the remainder of the programs at this school. The school is expected to be closed in 2017. This school’s operations are included in the Transitional segment and continuing operations as of December 31, 2016. However, as part of this plan, the Board of Directors approved the divestiture of the properties for this school and therefore the properties are included in held for sale as of December 31, 2016. 6 On February 27, 2015, our Board of Directors approved a plan to cease operations at this school, which was fully taught out and officially closed as of March 31, 2016 and is included in the Transitional segment and continuing operations as of December 31, 2016. The plan to teach out this school was approved prior to the plan to exit the HOPS segment and as such does not meet the discontinued operations criteria.</t>
  </si>
  <si>
    <t>Liquidity</t>
  </si>
  <si>
    <t>Liquidity — In addition to the current sources of capital discussed above that provides short term liquidity, the Company plans to sell approximately $13.2 million in assets net of liabilities, which are currently classified as held for sale and are expected to be sold within one year from the date of classification in which up to $10 million will be required to pay down debt. The Company continues to actively market these schools and has offers which are under consideration.</t>
  </si>
  <si>
    <t>Principles of Consolidation</t>
  </si>
  <si>
    <t>Revenue Recognition</t>
  </si>
  <si>
    <t xml:space="preserve">Revenue Recognition — Revenues are derived primarily from programs taught at the Company’s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that take place prior to graduation, and the Company completes the performance of teaching the student which entitles the Company to the revenue. Refunds are calculated and paid in accordance with federal, state and accrediting agency standards. The Company evaluates whether collectability of revenue is reasonably assured prior to the student attending class and reassesses collectability of tuition and fees when a student withdraws from a course. The Company calculates the amount to be returned under Title IV and its stated refund policy to determine eligible charges and, if there is a balance due from the student after this calculation, the Company expect payment from the student and the Company has a process to pursue uncollected accounts whereby, based upon the student’s financial means and ability to pay, a payment plan is established with the student to ensure that collectability is reasonable. The Company continuously monitors its historical collections to identify potential trends that may impact our determination that collectability of receivables for withdrawn students is realizable. </t>
  </si>
  <si>
    <t>Cash and Cash Equivalents</t>
  </si>
  <si>
    <t>Restricted Cash</t>
  </si>
  <si>
    <t>Accounts Receivable</t>
  </si>
  <si>
    <t>Allowance for uncollectible accounts</t>
  </si>
  <si>
    <t>Property, Equipment and Facilities - Depreciation and Amortization</t>
  </si>
  <si>
    <t>Property, Equipment and Facilities Depreciation and Amortization</t>
  </si>
  <si>
    <t>Rent Expense</t>
  </si>
  <si>
    <t>Advertising Costs</t>
  </si>
  <si>
    <t>Goodwill and Other Intangible Assets</t>
  </si>
  <si>
    <t>Goodwill and Other Intangible Assets At December 31, 2016, the Company conducted its annual test for goodwill impairment and determined it did not have an impairment for continuing operations. The fair value of the Company’s reporting units were determined using Level 3 inputs included in its multiple of earnings and discounted cash flow approach. Our disposal group assets held for sale are required to be measured at the lower of carrying value or fair value less cost to sell. As a result of the consideration of offers received on our disposal group assets held for sale, we concluded that an pre-tax non-cash impairment charge of $9.9 million was required for our goodwill and intangible assets relating to this group ($9.9 million was included in discontinued operations). At December 31, 2016, the Company conducted its annual test for goodwill impairment and determined it did not have an impairment. The fair value of the Company’s reporting units were determined using Level 3 inputs included in its multiple of earnings and discounted cash flow approach. At December 31, 2015,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5 there was an indicator of potential impairment as a result of a decrease in market capitalization and, accordingly, the Company tested goodwill for impairment. The test indicated that one of the Company’s reporting units was impaired, which resulted in a pre-tax non-cash charge of $0.2 million ($0.2 million of which is included in the transportation and skilled trades segment) for the three months ended September 30, 2015. At December 31, 2014, the Company conducted its annual test for goodwill impairment and determined it did not have an impairment. The fair value of the Company’s reporting units were determined using Level 3 inputs included in its multiple of earnings and discounted cash flow approach. The Company concluded that as of September 30, 2014 there was an indicator of potential impairment as a result of a decrease in market capitalization and, accordingly, the Company tested goodwill for impairment. The test indicated that ten of the Company’s reporting units were impaired, which resulted in a pre-tax non-cash charge of $39.0 million for the three months ended September 30, 2014 ($0.2 million and $38.8 million of which is included in the transportation and skilled trades segment and discontinued operations, respectively).</t>
  </si>
  <si>
    <t>Impairment of Long-Lived Assets</t>
  </si>
  <si>
    <t>Impairment of Long-Lived Assets — The Company concluded that, for the three months ended December 31, 2016, there was sufficient evidence to conclude that there was an impairment of certain long-lived assets at two of the Company’s campuses for continuing operations. The long-lived assets impairment resulted in a pre-tax charge of $3.9 million for land and buildings. Our disposal group assets held for sale are required to be measured at the lower of carrying value or fair value less cost to sell. As a result of the consideration of offers received on our disposal group assets held for sale, we concluded that an impairment charge of $7.6 million was required for our long-lived assets relating to this group ($7.6 million was included in discontinued operations). The Company concluded that for the three months ended December 31, 2015, there was no long-lived asset impairment. Long-lived assets were tested at the campuses as a result of classifying assets held for sale and certain financial indicators such as the Company’s history of losses, current respective period losses, as well as future projected losses at these campuses. The Company concluded that for the three months ended December 31, 2014 and September 30, 2014 , there was sufficient evidence to conclude that there was an impairment of certain long-lived assets at one and six of the Company’s campuses, respectively. Long-lived assets had been tested at these campuses as a result of certain financial indicators such as the Company’s history of losses, current respective period losses, as well as future projected losses at these campuses. The long-lived assets impairment resulted in a pre-tax charge of $1.5 million for leasehold improvements ($1.5 million included in the Transportation and Skilled Trades segment) as of December 31, 2014 and $1.9 million for leasehold improvements ($1.5 million and $0.4 million included in the transitional segment and discontinued operations, respectively) and $0.5 million ($0.5 million included in discontinued operations) for intangible assets as of September 30, 2014.</t>
  </si>
  <si>
    <t>Concentration of Credit Risk</t>
  </si>
  <si>
    <t>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6 and 2015.</t>
  </si>
  <si>
    <t>Use of Estimates in the Preparation of Financial Statements</t>
  </si>
  <si>
    <t>Stock-Based Compensation Plans</t>
  </si>
  <si>
    <t>Stock-Based Compensation Plans The Company measures the value of service and performance-based restricted stock on the fair value of a share of common stock on the date of the grant. The Company amortizes the fair value of service 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16 and 2015, the interest and penalties expense associated with uncertain tax positions are not significant to the Company’s results of operations or financial position.</t>
  </si>
  <si>
    <t>Start-up Costs</t>
  </si>
  <si>
    <t>Start-up Costs —</t>
  </si>
  <si>
    <t>Reclassification</t>
  </si>
  <si>
    <t>Reclassification — During the year ended December 31, 2016, the Board of Directors approved a plan for the Company to teach-out the West Palm Beach, Florida, Center City Philadelphia, Pennsylvania, and Northeast Philadelphia, Pennsylvania, campuses which are included in the Transitional segment. In addition, during the year ended December 31, 2016, the and Hartford, Connecticut campuses closed and are included in discontinued operations. In 2016, the Company reclassified related held for sale amounts reflected in the 2015 Consolidated Balance Sheet and discontinued operations in Consolidated Statements of Operations.</t>
  </si>
  <si>
    <t>New Accounting Pronouncements</t>
  </si>
  <si>
    <t xml:space="preserve">New Accounting Pronouncements In January 2017, the issued Accounting Standards Update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assessing the impact of this update on the Company’s Consolidated Financial Statements. The FASB Revenue from Contracts with Customers Revenue from Contracts with Customers (Topic 606)—Principal versus Agent Considerations , Revenue from Contracts with Customers (Topic 606)—Identifying Performance Obligations and Licensing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We do not plan to early adopt, and accordingly, we will adopt the new standard effective January 1, 2018. We currently plan to adopt using the modified retrospective approach. However, a final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While we continue to assess the potential impacts of the new standard and this standard could have a material impact on our consolidated financial statements, we do not know or cannot reasonably estimate quantitative information related to the impact of the new standard on our financial statements at this time. In November 2016, the FASB issued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The amendments will be applied using a retrospective transition method to each period presented. The Company anticipates that the adoption will not have a significant impact on the Company’s Consolidated Financial Statements. In August 2016, FASB issued ASU No.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The Company anticipates that the adoption will not have a significant impact on the Company’s Consolidated Financial Statement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In November 2015, the issued guidance which simplifies the balance sheet classification of deferred taxes requiring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The Company early adopted as of December 31, 2015. While the guidance does have an impact on our balance sheet classification, it does not have a material impact on our results of operations, financial condition or the financial statement disclosures. In August 2014, the FASB issued ASU No. 2014-15, Disclosure of Uncertainties about an Entity’s Ability to Continue as a Going Concern </t>
  </si>
  <si>
    <t>SUMMARY OF SIGNIFICANT ACCOUNTING POLICIES (Tables)</t>
  </si>
  <si>
    <t>Status of schools included in the HOPS and Transitional Segments</t>
  </si>
  <si>
    <t>The following table lists the schools that are included in the HOPS and Transitional Segments and their status as of December 31, 2016 and 2015: Segment Status School 2015 2016 2015 2016 Allentown, PA HOPS (Discontinued Operations) HOPS (Discontinued Operations) Held for sale Held for sale 1 Edison, NJ HOPS (Discontinued Operations) HOPS (Discontinued Operations) Held for sale Held for sale 1 Moorestown, NJ HOPS (Discontinued Operations) HOPS (Discontinued Operations) Held for sale Held for sale 1 Paramus, NJ HOPS (Discontinued Operations) HOPS (Discontinued Operations) Held for sale Held for sale 1 Lincoln, RI HOPS (Discontinued Operations) HOPS (Discontinued Operations) Held for sale Held for sale 1 Brockton, MA HOPS (Discontinued Operations) HOPS (Discontinued Operations) Held for sale Held for sale 1 Somerville, MA HOPS (Discontinued Operations) HOPS (Discontinued Operations) Held for sale Held for sale 1 Lowell, MA HOPS (Discontinued Operations) HOPS (Discontinued Operations) Held for sale Held for sale 1 New Britain, CT HOPS (Discontinued Operations) HOPS (Discontinued Operations) Held for sale Held for sale 1 Shelton, CT HOPS (Discontinued Operations) HOPS (Discontinued Operations) Held for sale Held for sale 1 Las Vegas (Summerlin), NV HOPS (Discontinued Operations) HOPS (Discontinued Operations) Held for sale Held for sale 1 Southington, CT HOPS (Discontinued Operations) HOPS (Discontinued Operations) Held for sale Held for sale 1 Marietta, GA HOPS (Discontinued Operations) HOPS (Discontinued Operations) Held for sale Held for sale 1 Hartford, CT Transitional (Continuing Operations) HOPS (Discontinued Operations) Teach-out Closed 2 Henderson (Green Valley), NV HOPS (Discontinued Operations) HOPS (Discontinued Operations) Held for sale Closed 3 Center City Philadelphia, PA HOPS (Discontinued Operations) Transitional (Continuing Operations) Held for sale Teach-out 4 Northeast Philadelphia, PA HOPS (Discontinued Operations) Transitional (Continuing Operations) Held for sale Teach-out 4 West Palm Beach, FL HOPS (Discontinued Operations) Transitional (Continuing Operations) Held for sale Teach-out 5 Fern Park, FL Transitional (Continuing Operations) Transitional (Continuing Operations) Teach-out Closed 6 1 In November 2015, the Board of Directors approved a plan to divest these schools and thus they are included in discontinued operations as of December 31, 2016 and 2015. 2 In November 2015, the Board of Directors approved a plan to divest this school. In December 2015, the Board of Directors approved a plan to cease operations at this school. The school was included in the Transitional Segment and included in continuing operations until it closed in the fourth quarter of 2016; it is included in discontinued operations as of December 31, 2016. 3 In November 2015, the Board of Directors approved a plan to divest this school. In the fourth quarter of 2016, the Board of Directors approved a plan to cease operations at this school, which closed in the fourth quarter of 2016 and is included in discontinued operations as of December 31, 2016. 4 In November 2015, the Board of Directors approved a plan to divest these schools. In the fourth quarter of 2016, the Board of Directors approved a plan to cease operations at these schools which are being taught-out and expected to be closed in 2017. These schools are included in the Transitional segment and continuing operations as of December 31, 2016. 5 In November 2015, the Board of Directors approved a plan to divest this school. In the third quarter of 2016, the Board of Directors approved a plan to teach–out certain programs at this school. Then, in the fourth quarter of 2016, the Board of Directors approved a plan to teach-out the remainder of the programs at this school. The school is expected to be closed in 2017. This school’s operations are included in the Transitional segment and continuing operations as of December 31, 2016. However, as part of this plan, the Board of Directors approved the divestiture of the properties for this school and therefore the properties are included in held for sale as of December 31, 2016. 6 On February 27, 2015, our Board of Directors approved a plan to cease operations at this school, which was fully taught out and officially closed as of March 31, 2016 and is included in the Transitional segment and continuing operations as of December 31, 2016. The plan to teach out this school was approved prior to the plan to exit the HOPS segment and as such does not meet the discontinued operations criteria.</t>
  </si>
  <si>
    <t>WEIGHTED AVERAGE COMMON SHARES (Tables)</t>
  </si>
  <si>
    <t>Weighted average number of common shares used to compute basic and diluted income per share</t>
  </si>
  <si>
    <t xml:space="preserve">The weighted average number of common shares used to compute basic and diluted income per share for the years ended December 31, 2016, 2015 and 2014, respectively were as follows: Year Ended December 31, 2016 2015 2014 Basic shares outstanding 23,453,427 23,166,977 22,814,105 Dilutive effect of stock options - 60,161 - Diluted shares outstanding 23,453,427 23,227,138 22,814,105 </t>
  </si>
  <si>
    <t>DISCONTINUED OPERATIONS (Tables)</t>
  </si>
  <si>
    <t>Income Statement, Balance Sheet and Additional Disclosures by Disposal Groups, Including Discontinued Operations [Line Items]</t>
  </si>
  <si>
    <t>Results of operations at campuses</t>
  </si>
  <si>
    <t>The results of operations at these campuses for the three year periods ended December 31, 2016 were as follows (in thousands): Year Ended December 31, 2016 2015 2014 Revenue $ 88,649 $ 97,846 $ 106,982 Loss before income tax (6,341 ) (3,491 ) (26,684 ) Income tax benefit - - (2,746 ) Net loss from discontinued operations $ (6,341 ) $ (3,491 ) $ (23,938 )</t>
  </si>
  <si>
    <t>Five Training Sites [Member]</t>
  </si>
  <si>
    <t>The results of operations at these five training sites for the two year periods ended December 31, 2014 were as follows (in thousands): Year Ended December 31, 2014 Revenue $ 2,140 Loss before income tax (6,731 ) Income tax benefit (85 ) Net loss from discontinued operations $ (6,646 )</t>
  </si>
  <si>
    <t>GOODWILL AND OTHER INTANGIBLES (Tables)</t>
  </si>
  <si>
    <t>Changes in carrying amount of goodwill</t>
  </si>
  <si>
    <t>Changes in the carrying amount of goodwill during the years ended December 31, 2016 and 2015 are as follows: Gross Goodwill Balance Accumulated Impairment Losses Net Goodwill Balance Balance as of January 1, 2015 $ 115,872 $ (93,665 ) $ 22,207 Asset held for sale (1) (7,455 ) - (7,455 ) Goodwill impairment - (216 ) (216 ) Balance as of December 31, 2015 108,417 (93,881 ) 14,536 Adjustment - - - Balance as of December 31, 2016 $ 108,417 $ (93,881 ) $ 14,536 (1) Amount consists of $1.3 million of goodwill held for sale as of December 31, 2014 offset by $8.8 million of goodwill as of December 31, 2015. Refer to Note 6 for more information on assets held for sale.</t>
  </si>
  <si>
    <t>Summary of finite-lived and indefinite-lived intangible assets</t>
  </si>
  <si>
    <t>Intangible assets, which are included in other assets in the accompanying consolidated balance sheets, consisted of the following: Trade Name Accreditation Curriculum Total Gross carrying amount at December 31, 2015 $ 310 $ - $ 160 $ 470 Additions - - - - Gross carrying amount at December 31, 2016 310 - 160 470 Accumulated amortization at December 31, 2015 308 - 112 420 Amortization 2 - 16 18 Accumulated amortization at December 31, 2016 310 - 128 438 Net carrying amount at December 31, 2016 $ - $ - $ 32 $ 32 Weighted average amortization period (years) 7 Indefinite 10 Trade Name Accreditation Curriculum Total Gross carrying amount at December 31, 2014 $ 310 $ 1,064 $ 550 $ 1,924 Asset held for sale (1) - (1,064 ) (390 ) (1,454 ) Gross carrying amount at December 31, 2015 310 - 160 470 Accumulated amortization at December 31, 2014 264 - 469 733 Amortization 44 - 21 65 Asset held for sale (1) - - (378 ) (378 ) Accumulated amortization at December 31, 2015 308 - 112 420 Net carrying amount at December 31, 2015 $ 2 $ - $ 48 $ 50 Weighted average amortization period (years) 7 Indefinite 10 (1) Refer to Note 6 for more information on assets held for sale.</t>
  </si>
  <si>
    <t>Summary of estimated future amortization expense</t>
  </si>
  <si>
    <t xml:space="preserve">The following table summarizes the estimated future amortization expense: Year Ending December 31, 2017 $ 16 2018 16 $ 32 </t>
  </si>
  <si>
    <t>PROPERTY, EQUIPMENT AND FACILITIES (Tables)</t>
  </si>
  <si>
    <t>Property, equipment and facilities</t>
  </si>
  <si>
    <t>Property, equipment and facilities consist of the following: Useful life (years) At December 31, 2016 2015 Land (a) - $ 6,969 $ 10,054 Buildings and improvements (a) 1-25 105,433 112,281 Equipment, furniture and fixtures 1-7 65,776 66,838 Vehicles 3 534 617 Construction in progress - 925 159 179,637 189,949 Less accumulated depreciation and amortization (124,192 ) (123,324 ) $ 55,445 $ 66,625 (a) Amounts are reduced by a $1.4 million impairment charge in 2016 related to a property in Suffield, Connecticut.</t>
  </si>
  <si>
    <t>Schedule of assets and liabilities held for sale</t>
  </si>
  <si>
    <t>The assets and liabilities held for sale consist of the following: At December 31, 2016 At December 31, 2015 Assets held for sale Inventories $ 629 $ 646 Accounts receivable, less allowance of $3,930 and $3,261 at December 31, 2016 and 2015, respectively 5,089 4,526 Prepaid expense and other current assets 460 724 Noncurrent receivables, less allowance of $212 and $189 at December 31, 2016 and 2015, respectively 1,690 1,384 Property, equipment and facilities - at cost, net of accumluated depreciation and amortization of $41,703 and $34,751 at December 31, 2016 and 2015, respectively (b) (c) 16,847 27,133 Goodwill (d) - 8,759 Other assets, net (e) 71 1,197 Assets held for sale 24,786 44,369 Liabilities held for sale Unearned tuition (7,255 ) (7,929 ) Accrued expenses (2,553 ) (2,668 ) Accrued rent (1,770 ) (1,735 ) Liabilities held for sale (11,578 ) (12,332 ) Assets held for sale, net $ 13,208 $ 32,037 (b) Amount is reduced by a $2.5 million impairment charge in 2016 related to a property in West Palm Beach, Florida. (c) Amount is reduced by a $7.6 million impairment charge in 2016 related to long-lived assets. (d) Amount is reduced by an $8.8 million impairment charge in 2016 related to goodwill. (e) Amount is reduced by a $1.1 million impairment charge in 2016 related to indefinite-lived assets.</t>
  </si>
  <si>
    <t>ACCRUED EXPENSES (Tables)</t>
  </si>
  <si>
    <t xml:space="preserve">Accrued expenses consist of the following: At December 31, 2016 2015 Accrued compensation and benefits $ 6,664 $ 6,151 Accrued rent and real estate taxes $ 2,917 $ 2,012 Other accrued expenses 3,234 3,046 $ 12,815 $ 11,209 </t>
  </si>
  <si>
    <t>LONG-TERM DEBT AND LEASE OBLIGATIONS (Tables)</t>
  </si>
  <si>
    <t>Long-term debt and lease obligations</t>
  </si>
  <si>
    <t xml:space="preserve">Long-term debt and lease obligations consist of the following: At December 31, 2016 2015 Term loan (a) $ 44,267 $ 44,653 Finance obligation (b) - 9,672 Capital lease-property (with a rate of 8.0%) (c) - 3,899 44,267 58,224 Less current maturities (11,713 ) (10,114 ) $ 32,554 $ 48,110 (a)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1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6. Subsequent to the 2015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The Company elected to re-set the financial covenants at the 2016 covenant levels contained in the Second Amendment and as required paid $4 million before January 15, 2017, without prepayment penalty. In addition, in February 2017 the Company elected to repay $5 million of restricted cash without prepayment penalty.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ffect, the occurrence of any default under certain other indebtedness, and a final judgment against the Company in an amount greater than $1 million. Also, in connection with the Term Loan, the Company paid to the Agent a commitment fee of $1 million on the Closing Date and is required to pay to the Agent other customary fees for facilities of this type. Total fees for the Term Loan were $2.8 million during fiscal year 2015. During the first quarter of 2016, in connection with the effectiveness of the Second Amendment, the Company paid loan modification fees of $0.5 million. These deferred finance fees are netted against the Term Loan on the Consolidated Balance Sheets and amortized to interest expense on the Consolidated Statement of Operations. As of December 31, 2016 and December 31, 2015, the Company had $44.3 million and $44.7 million outstanding under the Term Loan; offset by $2.3 million and $2.5 million of deferred finance fees, respectively. (b) The Company completed a sale and a leaseback of four facilities on December 28, 2001. The Company retained a continuing involvement in the lease and, as a result, the Company was prohibited from utilizing sale-leaseback accounting. Accordingly, the Company had treated this transaction as a finance lease. In January 2016, the lease was amended to cure certain provisions related to continuing involvement and, as a consequence, achieved sales treatment. In the first quarter of 2016, the lease was converted to an operating lease and rent payments are included in educational, services and facilities expense in the Consolidated Statement of Operations. In addition, the finance obligation, net of land and buildings, was amortized on the straight-line basis through December 31, 2016. (c) In 2009, the Company assumed a real estate capital lease for a property located in Fern Park, Florida having a term continuing through October 31, 2032. I approved a plan to cease operations of its school located at the In connection with the closure of the school the Company paid a $2.8 million lease termination fee to the landlord in connection with the amendment and early termination of the 2009 lease agreement. The amended lease agreement subsequently expired on April 10, 2016. In December 2015, the Company’s Board of Directors approved a plan to cease operations at the Company paid a $5 million lease termination fee to its landlord in connection with the early termination of a lease agreement under which the Company leased property in Hartford, Connecticut for a term continuing through July 31, 2031. (d) </t>
  </si>
  <si>
    <t>Scheduled maturities of long-term debt and lease obligation</t>
  </si>
  <si>
    <t xml:space="preserve">Scheduled maturities of long-term debt and lease obligations at December 31, 2016 are as follows: Year ending December 31, 2017 $ 11,713 2018 3,427 2019 29,127 2020 - 2021 - Thereafter - $ 44,267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4 925,819 $ 5.04 Granted 234,651 2.28 Cancelled (354,462 ) 4.97 Vested (355,514 ) 5.00 Nonvested restricted stock outstanding at December 31, 2015 450,494 3.69 Granted 1,105,487 1.67 Cancelled (76,200 ) 2.98 Vested (336,182 ) 3.33 Nonvested restricted stock outstanding at December 31, 2016 1,143,599 1.89 </t>
  </si>
  <si>
    <t>Summary of transactions pertaining to option plans</t>
  </si>
  <si>
    <t xml:space="preserve">The following is a summary of transactions pertaining to the option plans: Shares Weighted Average Exercise Price Per Share Weighted Average Remaining Contractual Term Aggregate Intrinsic Value Outstanding December 31, 2013 547,125 $ 14.73 4.56 years $ - Cancelled (122,958 ) 18.49 - Outstanding December 31, 2014 424,167 13.65 4.18 years - Cancelled (178,000 ) 15.20 - Outstanding December 31, 2015 246,167 12.52 3.98 years - Cancelled (28,000 ) 15.76 Outstanding December 31, 2016 218,167 12.11 3.33 years - Vested or expected to vest as of December 31, 2016 218,167 12.11 3.33 years - Exercisable as of December 31, 2016 218,167 12.11 3.33 years - </t>
  </si>
  <si>
    <t>Summary of options outstanding</t>
  </si>
  <si>
    <t xml:space="preserve">The following table presents a summary of options outstanding at December 31, 2016: At December 31, 2016 Stock Options Outstanding Stock Options Exercisable Range of Exercise Prices Shares Contractual Weighted Average life (years) Weighted Average Exercise Price Shares Weighted Average Exercise Price $ 4.00-$13.99 165,167 3.35 $ 9.46 165,167 $ 9.46 $ 14.00-$19.99 22,000 2.84 19.98 22,000 19.98 $ 20.00-$25.00 31,000 3.59 20.62 31,000 20.62 218,167 3.33 12.11 218,167 12.11 </t>
  </si>
  <si>
    <t>PENSION PLAN (Tables)</t>
  </si>
  <si>
    <t>Schedule of plan's funded status</t>
  </si>
  <si>
    <t>The following table sets forth the plan's funded status and amounts recognized in the consolidated financial statements: Year Ended December 31, 2016 2015 2014 CHANGES IN BENEFIT OBLIGATIONS: Benefit obligation-beginning of year $ 23,341 $ 24,299 $ 20,314 Service cost 28 28 23 Interest cost 888 884 892 Actuarial (gain) loss (255 ) (782 ) 4,149 Benefits paid (1,086 ) (1,088 ) (1,079 ) Benefit obligation at end of year 22,916 23,341 24,299 CHANGE IN PLAN ASSETS: Fair value of plan assets-beginning of year 17,792 19,000 18,792 Actual return on plan assets 842 (120 ) 1,017 Employer contributions - - 270 Benefits paid (1,086 ) (1,088 ) (1,079 ) Fair value of plan assets-end of year 17,548 17,792 19,000 BENEFIT OBLIGATION IN EXCESS OF FAIR VALUE FUNDED STATUS: $ (5,368 ) $ (5,549 ) $ (5,299 )</t>
  </si>
  <si>
    <t>Amounts recognized in consolidated balance sheets</t>
  </si>
  <si>
    <t>Amounts recognized in the consolidated balance sheets consist of: At December 31, 2016 2015 2014 Noncurrent liabilities $ (5,368 ) $ (5,549 ) $ (5,299 )</t>
  </si>
  <si>
    <t>Amounts recognized in accumulated other comprehensive loss</t>
  </si>
  <si>
    <t>Amounts recognized in accumulated other comprehensive loss consist of: Year Ended December 31, 2016 2015 2014 Accumulated loss $ (8,467 ) $ (9,438 ) $ (9,833 ) Deferred income taxes 2,366 2,366 2,366 Accumulated other comprehensive loss $ (6,101 ) $ (7,072 ) $ (7,467 )</t>
  </si>
  <si>
    <t>Components of net periodic cost for plan</t>
  </si>
  <si>
    <t xml:space="preserve">The following table provides the components of net periodic cost for the plan: Year Ended December 31, 2016 2015 2014 COMPONENTS OF NET PERIODIC BENEFIT COST Service cost $ 28 $ 28 $ 23 Interest cost 888 884 892 Expected return on plan assets (1,118 ) (1,243 ) (1,287 ) Recognized net actuarial loss 991 976 513 Net periodic benefit cost $ 789 $ 645 $ 141 </t>
  </si>
  <si>
    <t>Plan assets using fair value hierarchy</t>
  </si>
  <si>
    <t xml:space="preserve">The following tables present plan assets using the fair value hierarchy as of December 31, 2016 and 2015.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Level 1) Significant Other Observable Inputs (Level 2) Significant Unobservable Inputs (Level 3) Total Equity securities $ 8,509 $ - $ - $ 8,509 Fixed income 6,548 - - 6,548 International equities 2,484 - - 2,484 Cash and equivalents 7 - - 7 Balance at December 31, 2016 $ 17,548 $ - $ - $ 17,548 Quoted Prices in Active Markets for Identical Assets (Level 1) Significant Other Observable Inputs (Level 2) Significant Unobservable Inputs (Level 3) Total Equity securities $ 8,473 $ - $ - $ 8,473 Fixed income 5,943 - - 5,943 International equities 3,288 - - 3,288 Cash and equivalents 88 - - 88 Balance at December 31, 2015 $ 17,792 $ - $ - $ 17,792 </t>
  </si>
  <si>
    <t>Fair value of total plan assets by major asset category</t>
  </si>
  <si>
    <t>Fair value of total plan assets by major asset category as of December 31: 2016 2015 2014 Equity securities 49 % 48 % 50 % Fixed income 37 % 33 % 32 % International equities 14 % 19 % 18 % Cash and equivalents 0 % 0 % 0 % Total 100 % 100 % 100 %</t>
  </si>
  <si>
    <t>Expected benefit payments for plan</t>
  </si>
  <si>
    <t xml:space="preserve">Information about the expected benefit payments for the plan is as follows: Year Ending December 31, 2017 $ 1,257 2018 1,323 2019 1,357 2020 1,369 2021 1,376 Years 2022-2026 7,039 </t>
  </si>
  <si>
    <t>Benefit Obligations [Member]</t>
  </si>
  <si>
    <t>Defined Benefit Plans and Other Postretirement Benefit Plans Table Text Block [Line Items]</t>
  </si>
  <si>
    <t>Weighted-average assumptions used</t>
  </si>
  <si>
    <t>Weighted-average assumptions used to determine benefit obligations as of December 31: 2016 2015 2014 Discount rate 3.81 % 3.94 % 3.66 % Rate of compensation increase 2.50 % 2.50 % 1.13 %</t>
  </si>
  <si>
    <t>Periodic Pension Cost [Member]</t>
  </si>
  <si>
    <t>Weighted-average assumptions used to determine net periodic pension cost for years ended December 31: 2016 2015 2014 Discount rate 3.81 % 3.94 % 4.46 % Rate of compensation increase 2.50 % 2.50 % 1.13 % Long-term rate of return 6.25 % 6.50 % 7.00 %</t>
  </si>
  <si>
    <t>INCOME TAXES (Tables)</t>
  </si>
  <si>
    <t>Components of provision for income taxes from continuing operations</t>
  </si>
  <si>
    <t>Components of the provision for income taxes from continuing operations were as follows: Year Ended December 31, 2016 2015 2014 Current: Federal $ - $ - $ - State 200 242 200 Total 200 242 200 Deferred: Federal - - (1,420 ) State - - (259 ) Total - - (1,679 ) Total provision (benefit) $ 200 $ 242 $ (1,479 )</t>
  </si>
  <si>
    <t>Components of deferred tax assets</t>
  </si>
  <si>
    <t xml:space="preserve">The components of the deferred tax assets are as follows: At December 31, 2016 2015 Noncurrent deferred tax assets (liabilities) Allowance for bad debts $ 5,904 $ 5,617 Accrued rent 3,191 2,952 Accrued bonus 1,429 - Accrued benefits 198 - Stock-based compensation 557 498 Depreciation 20,372 14,941 Goodwill 1,959 (380 ) Other intangibles 562 274 Pension plan liabilities 2,142 2,215 Net operating loss carryforwards 17,846 14,765 Sale leaseback-deferred gain - 2,629 AMT credit 424 424 Total noncurrent deferred tax assets 54,584 43,935 Less valuation allowance (54,584 ) (43,935 ) Noncurrent deferred tax assets, net of valuation allowance $ - $ - </t>
  </si>
  <si>
    <t>Difference between actual tax provision and tax provision that would result from use of Federal statutory rate</t>
  </si>
  <si>
    <t>The difference between the actual tax provision and the tax provision that would result from the use of the Federal statutory rate is as follows: Year Ended December 31, 2016 2015 2014 (Loss) gain from continuing operations before taxes $ (4,298 ) $ 383 $ (27,028 ) Expected tax benefit $ (1,504 ) 35.0 % $ 134 35.0 % $ (9,460 ) 35.0 % State tax benefit (net of federal) 200 (4.7 ) 242 63.2 (43 ) 0.2 Valuation allowance 1,394 (32.4 ) (274 ) (71.5 ) 7,876 (29.1 ) Other 110 (2.6 ) 140 36.5 148 (0.6 ) Total $ 200 -4.7 % $ 242 63.2 % $ (1,479 ) 5.5 %</t>
  </si>
  <si>
    <t>Activity related to uncertain tax positions</t>
  </si>
  <si>
    <t xml:space="preserve">The following table summarizes the activity related to the Company’s uncertain tax positions: Year Ended December 31, 2016 2015 2014 Balance at January 1, $ - $ - $ - Decrease for tax positions of prior years - - - Increase for tax positions of current year - - - Balance at December 31, $ - $ - $ - </t>
  </si>
  <si>
    <t>FAIR VALUE (Tables)</t>
  </si>
  <si>
    <t>Fair value, by balance sheet grouping</t>
  </si>
  <si>
    <t xml:space="preserve">The carrying amount and estimated fair value of the Company’s financial instrument assets and liabilities, which are not measured at fair value on the Consolidated Balance Sheets, are listed in the table below: December 31, 2016 Carrying Amount Quoted Prices in Active Markets for Identical Assets (Level 1) Significant Other Observable Inputs (Level 2) Significant Unobservable Inputs (Level 3) Total Financial Assets: Cash and cash equivalents $ 21,064 $ 21,064 $ - $ - $ 21,064 Restricted cash 6,399 6,399 - - 6,399 Prepaid expenses and other current assets 2,434 - 2,434 - 2,434 Noncurrent restricted cash 20,252 20,252 - - 20,252 Financial Liabilities: Accrued expenses $ 12,815 $ - $ 12,815 $ - $ 12,815 Other short term liabilities 653 - 653 - 653 Term loan 44,267 - 40,687 - 40,687 December 31, 2015 Carrying Amount Quoted Prices in Active Markets for Identical Assets (Level 1) Significant Other Observable Inputs (Level 2) Significant Unobservable Inputs (Level 3) Total Financial Assets: Cash and cash equivalents $ 38,420 $ 38,420 $ - $ - $ 38,420 Restricted cash 7,362 7,362 - - 7,362 Prepaid expenses and other current assets 2,710 - 2,710 - 2,710 Noncurrent restricted cash 15,259 15,259 - - 15,259 Financial Liabilities: Accrued expenses $ 11,209 $ - $ 11,209 $ - $ 11,209 Other short term liabilities 686 - 686 - 686 Term loan 44,653 - 36,795 - 36,795 </t>
  </si>
  <si>
    <t>SEGMENT REPORTING (Tables)</t>
  </si>
  <si>
    <t>Summary financial information by reporting segment</t>
  </si>
  <si>
    <t xml:space="preserve">Summary financial information by reporting segment is as follows: For the Year Ended December 31, Revenue Operating (Loss) Income 2016 % of Total 2015 % of Total 2014 % of Total 2016 2015 2014 Transportation and Skilled Trades $ 177,882 90.3 % $ 183,821 88.3 % $ 188,669 86.5 % $ 21,278 $ 26,778 $ 19,519 Transitional 19,028 9.7 % 24,435 11.7 % 29,371 13.5 % (6,334 ) (1,689 ) (19,814 ) Corporate - 0.0 % - 0.0 % - 0.0 % (20,107 ) (19,140 ) (23,364 ) Total $ 196,910 100 % $ 208,256 100 % $ 218,040 100 % $ (5,163 ) $ 5,949 $ (23,659 ) Total Assets December 31, 2016 December 31, 2015 Transportation and Skilled Trades $ 83,320 $ 90,045 Transitional 1,594 4,492 Corporate 53,507 68,844 Discontinued Operations 24,786 44,369 Total $ 163,207 $ 207,750 </t>
  </si>
  <si>
    <t>COMMITMENTS AND CONTINGENCIES (Tables)</t>
  </si>
  <si>
    <t>Lease commitments</t>
  </si>
  <si>
    <t xml:space="preserve">The Company leases office premises, educational facilities and various equipment for varying periods through the year 2030 at basic annual rentals (excluding taxes, insurance, and other expenses under certain leases) as follows: Year Ending December 31, Credit Agreement Operating Leases 2017 $ 16,048 $ 21,428 2018 6,881 19,132 2019 30,958 16,521 2020 - 12,439 2021 - 7,202 Thereafter - 20,484 53,887 97,206 Less amount representing interest (9,620 ) - $ 44,267 $ 97,206 </t>
  </si>
  <si>
    <t>UNAUDITED QUARTERLY FINANCIAL INFORMATION (Tables)</t>
  </si>
  <si>
    <t>Quarterly financial information</t>
  </si>
  <si>
    <t xml:space="preserve">The following tables have been updated to reflect changes in discontinued operations. Quarterly financial information for 2016 and 2015 is as follows: Quarter 2016 First Second Third Fourth Revenue $ 47,423 $ 46,263 $ 52,877 $ 50,348 (Loss) income from continuing operations (4,638 ) (1,642 ) 1,697 84 (Loss) income from discontinued operations (1,430 ) (1,496 ) (2,168 ) (18,711 ) Loss income (6,068 ) (3,138 ) (471 ) (18,627 ) Basic (Loss) earnings per share from continuing operations $ (0.20 ) $ (0.07 ) $ 0.07 $ 0.00 (Loss) earnings per share from discontinued operations (0.06 ) (0.06 ) (0.09 ) (0.79 ) Net (loss) earnings per share $ (0.26 ) $ (0.13 ) $ (0.02 ) $ (0.79 ) Diluted (Loss) earnings per share from continuing operations $ (0.20 ) $ (0.07 ) $ 0.07 $ 0.00 (Loss) earnings per share from discontinued operations (0.06 ) (0.06 ) (0.09 ) (0.76 ) Net (loss) earnings per share $ (0.26 ) $ (0.13 ) $ (0.02 ) $ (0.76 ) Weighted average number of common shares outstanding: Basic 23,351 23,448 23,499 23,514 Diluted 23,351 23,448 24,680 24,602 Quarter 2015 First Second Third Fourth Revenue $ 51,345 $ 48,607 $ 55,752 $ 52,552 (Loss) income from continuing operations (4,786 ) (4,169 ) 5,217 3,878 (Loss) income from discontinued operations (2,097 ) (3,436 ) (2,636 ) 4,679 Net (loss) income (6,883 ) (7,605 ) 2,581 8,557 Basic (Loss) earnings per share from continuing operations $ (0.21 ) $ (0.18 ) $ 0.22 $ 0.17 (Loss) earnings per share from discontinued operations (0.09 ) (0.15 ) (0.11 ) 0.20 Net (loss) earnings per share $ (0.30 ) $ (0.33 ) $ 0.11 $ 0.37 Diluted (Loss) earnings per share from continuing operations $ (0.21 ) $ (0.18 ) $ 0.22 $ 0.17 (Loss) earnings per share from discontinued operations (0.09 ) (0.15 ) (0.11 ) 0.20 Net (loss) earnings per share $ (0.30 ) $ (0.33 ) $ 0.11 $ 0.37 Weighted average number of common shares outstanding: Basic 23,056 23,132 23,230 23,247 Diluted 23,056 23,132 23,270 23,347 </t>
  </si>
  <si>
    <t>SUMMARY OF SIGNIFICANT ACCOUNTING POLICIES (Details) $ in Thousands</t>
  </si>
  <si>
    <t>3 Months Ended</t>
  </si>
  <si>
    <t>Dec. 31, 2016USD ($)StateAssetsGroup</t>
  </si>
  <si>
    <t>Dec. 31, 2015USD ($)</t>
  </si>
  <si>
    <t>Sep. 30, 2015USD ($)Unit</t>
  </si>
  <si>
    <t>Mar. 31, 2015Segment</t>
  </si>
  <si>
    <t>Dec. 31, 2014USD ($)AssetsGroup</t>
  </si>
  <si>
    <t>Sep. 30, 2014USD ($)UnitAssetsGroup</t>
  </si>
  <si>
    <t>Dec. 31, 2016USD ($)SchoolStateCampusSegmentAssetsGroup</t>
  </si>
  <si>
    <t>Business Activities [Abstract]</t>
  </si>
  <si>
    <t>Number of schools | School</t>
  </si>
  <si>
    <t>Number of states in which schools operate across the United States | State</t>
  </si>
  <si>
    <t>Number of campuses treated as destination schools | Campus</t>
  </si>
  <si>
    <t>Number of reportable segments | Segment</t>
  </si>
  <si>
    <t>Goodwill and Other Intangible Assets [Abstract]</t>
  </si>
  <si>
    <t>Pre-tax non-cash impairment charge for goodwill and intangible assets</t>
  </si>
  <si>
    <t>Number of units impaired | Unit</t>
  </si>
  <si>
    <t>Goodwill impairment loss pre tax charge</t>
  </si>
  <si>
    <t>Goodwill, discontinued operations</t>
  </si>
  <si>
    <t>[1]</t>
  </si>
  <si>
    <t>Impairment of Long-Lived Assets [Abstract]</t>
  </si>
  <si>
    <t>Impairment of long-lived assets</t>
  </si>
  <si>
    <t>Number of assets groups impaired | AssetsGroup</t>
  </si>
  <si>
    <t>Pretax charge related to impairment of land and buildings</t>
  </si>
  <si>
    <t>Pretax charge related to leasehold improvements</t>
  </si>
  <si>
    <t>Impairment related to discontinued operations</t>
  </si>
  <si>
    <t>Pretax charges related to definite-lived intangible assets</t>
  </si>
  <si>
    <t>Impairment charge of intangible asset discontinued operations</t>
  </si>
  <si>
    <t>Liquidity [Abstract]</t>
  </si>
  <si>
    <t>Net, assets held for sale</t>
  </si>
  <si>
    <t>Amount required to pay down debt</t>
  </si>
  <si>
    <t>Revenue Recognition [Abstract]</t>
  </si>
  <si>
    <t>Reduction of net revenues</t>
  </si>
  <si>
    <t>Reduction of bad debt expense</t>
  </si>
  <si>
    <t>Increase in loss from continuing operations</t>
  </si>
  <si>
    <t>Reduction in student receivables</t>
  </si>
  <si>
    <t>Cash and Cash Equivalents [Abstract]</t>
  </si>
  <si>
    <t>Maximum maturity period for classification of cash equivalents</t>
  </si>
  <si>
    <t>3 months</t>
  </si>
  <si>
    <t>Restricted Cash and Investments [Abstract]</t>
  </si>
  <si>
    <t>Restricted cash in long-term assets</t>
  </si>
  <si>
    <t>Advertising Costs [Abstract]</t>
  </si>
  <si>
    <t>Advertising expense</t>
  </si>
  <si>
    <t>Concentration of Credit Risk [Abstract]</t>
  </si>
  <si>
    <t>Federal deposit insurance limit</t>
  </si>
  <si>
    <t>Excess cash, FDIC insured amount</t>
  </si>
  <si>
    <t>Transportation and Skilled Trades [Member]</t>
  </si>
  <si>
    <t>Amount is reduced by an $8.8 million impairment charge in 2016 related to goodwill.</t>
  </si>
  <si>
    <t>FINANCIAL AID AND REGULATORY COMPLIANCE (Details) - Unit</t>
  </si>
  <si>
    <t>Public Utilities, General Disclosures [Line Items]</t>
  </si>
  <si>
    <t>Percentage of net revenues on cash basis indirectly derived from funds</t>
  </si>
  <si>
    <t>79.00%</t>
  </si>
  <si>
    <t>80.00%</t>
  </si>
  <si>
    <t>Maximum specified percentage of net revenues on cash basis indirectly derived from funds</t>
  </si>
  <si>
    <t>90.00%</t>
  </si>
  <si>
    <t>Period over which entity became ineligible after receiving specified percentage as revenue from funds</t>
  </si>
  <si>
    <t>2 years</t>
  </si>
  <si>
    <t>Period for which entity may not reapply for eligibility</t>
  </si>
  <si>
    <t>Composite score for financial responsibility</t>
  </si>
  <si>
    <t>Minimum Composite required for financial responsibility</t>
  </si>
  <si>
    <t>Maximum Period for institution to participate under the Zone Alternative</t>
  </si>
  <si>
    <t>3 years</t>
  </si>
  <si>
    <t>Maximum [Member]</t>
  </si>
  <si>
    <t>Standard composite score for financial responsibility</t>
  </si>
  <si>
    <t>Minimum [Member]</t>
  </si>
  <si>
    <t>U.S. Department of Education [Member]</t>
  </si>
  <si>
    <t>Maximum notification period</t>
  </si>
  <si>
    <t>10 days</t>
  </si>
  <si>
    <t>Minimum percentage Letter of credit amount equal Total Title IV Program funds</t>
  </si>
  <si>
    <t>50.00%</t>
  </si>
  <si>
    <t>Minimum percentage Letter of credit amount equal Prior Years Total Title IV Program funds</t>
  </si>
  <si>
    <t>10.00%</t>
  </si>
  <si>
    <t>U.S. Department of Education [Member] | Maximum [Member]</t>
  </si>
  <si>
    <t>U.S. Department of Education [Member] | Minimum [Member]</t>
  </si>
  <si>
    <t>WEIGHTED AVERAGE COMMON SHARES (Details) - shares</t>
  </si>
  <si>
    <t>Sep. 30, 2016</t>
  </si>
  <si>
    <t>Mar. 31, 2016</t>
  </si>
  <si>
    <t>Sep. 30, 2015</t>
  </si>
  <si>
    <t>Jun. 30, 2015</t>
  </si>
  <si>
    <t>Mar. 31, 2015</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Performance Shares [Member]</t>
  </si>
  <si>
    <t>DISCONTINUED OPERATIONS (Details) $ in Thousands</t>
  </si>
  <si>
    <t>Dec. 31, 2016USD ($)Campus</t>
  </si>
  <si>
    <t>Sep. 30, 2016USD ($)</t>
  </si>
  <si>
    <t>Jun. 30, 2016USD ($)</t>
  </si>
  <si>
    <t>Mar. 31, 2016USD ($)</t>
  </si>
  <si>
    <t>Dec. 31, 2015USD ($)Campus</t>
  </si>
  <si>
    <t>Sep. 30, 2015USD ($)</t>
  </si>
  <si>
    <t>Jun. 30, 2015USD ($)</t>
  </si>
  <si>
    <t>Mar. 31, 2015USD ($)</t>
  </si>
  <si>
    <t>Dec. 31, 2014USD ($)Site</t>
  </si>
  <si>
    <t>Result of discontinued operations [Abstract]</t>
  </si>
  <si>
    <t>Net loss from discontinued operations</t>
  </si>
  <si>
    <t>Impairments of goodwill and long-lived assets</t>
  </si>
  <si>
    <t>Healthcare and Other Professions Business Segment [Member]</t>
  </si>
  <si>
    <t>Number of campuses | Campus</t>
  </si>
  <si>
    <t>Florida [Member]</t>
  </si>
  <si>
    <t>Number of training sites approved by board of directors to cease operations | Site</t>
  </si>
  <si>
    <t>Fifteen Campuses [Member]</t>
  </si>
  <si>
    <t>Revenue</t>
  </si>
  <si>
    <t>Loss before income tax</t>
  </si>
  <si>
    <t>Income tax benefit</t>
  </si>
  <si>
    <t>Five Training Sites [Member] | Florida [Member]</t>
  </si>
  <si>
    <t>GOODWILL AND OTHER INTANGIBLES (Details) - USD ($) $ in Thousands</t>
  </si>
  <si>
    <t>Sep. 30, 2014</t>
  </si>
  <si>
    <t>Goodwill held for sale</t>
  </si>
  <si>
    <t>Changes in Carrying Amount of Goodwill [Abstract]</t>
  </si>
  <si>
    <t>Gross Goodwill Balance</t>
  </si>
  <si>
    <t>Accumulated Impairment Losses</t>
  </si>
  <si>
    <t>Net Goodwill Balance</t>
  </si>
  <si>
    <t>Asset held for sale</t>
  </si>
  <si>
    <t>[2]</t>
  </si>
  <si>
    <t>Goodwill impairment</t>
  </si>
  <si>
    <t>Adjustments</t>
  </si>
  <si>
    <t>Finite-Lived Intangible Assets [Line Items]</t>
  </si>
  <si>
    <t>Additions</t>
  </si>
  <si>
    <t>[3]</t>
  </si>
  <si>
    <t>Amortization</t>
  </si>
  <si>
    <t>Net carrying amount at end of the period</t>
  </si>
  <si>
    <t>Intangible Assets (Excluding Goodwill) [Abstract]</t>
  </si>
  <si>
    <t>Gross carrying amount, Total</t>
  </si>
  <si>
    <t>Accumulated amortization, Total</t>
  </si>
  <si>
    <t>Net carrying amount</t>
  </si>
  <si>
    <t>Amortization of intangible assets</t>
  </si>
  <si>
    <t>Estimated future amortization expense [Abstract]</t>
  </si>
  <si>
    <t>Accreditation [Member]</t>
  </si>
  <si>
    <t>Indefinite-lived Intangible Assets [Line Items]</t>
  </si>
  <si>
    <t>Gross carrying amount, beginning balance</t>
  </si>
  <si>
    <t>Gross carrying amount, ending balance</t>
  </si>
  <si>
    <t>Accumulated amortization, beginning balance</t>
  </si>
  <si>
    <t>Accumulated amortization, ending balance</t>
  </si>
  <si>
    <t>Trade Name [Member]</t>
  </si>
  <si>
    <t>Weighted average amortization period</t>
  </si>
  <si>
    <t>7 years</t>
  </si>
  <si>
    <t>Curriculum [Member]</t>
  </si>
  <si>
    <t>10 years</t>
  </si>
  <si>
    <t>Amount consists of $1.3 million of goodwill held for sale as of December 31, 2014 offset by $8.8 million of goodwill as of December 31, 2015. Refer to Note 6 for more information on assets held for sale.</t>
  </si>
  <si>
    <t>Refer to Note 6 for more information on assets held for sale.</t>
  </si>
  <si>
    <t>PROPERTY, EQUIPMENT AND FACILITIES (Details) - USD ($) $ in Thousands</t>
  </si>
  <si>
    <t>Property, equipment and facilities net [Abstract]</t>
  </si>
  <si>
    <t>Property, equipment and facilities, Gross</t>
  </si>
  <si>
    <t>Less accumulated depreciation and amortization</t>
  </si>
  <si>
    <t>Property, equipment and facilities, Net</t>
  </si>
  <si>
    <t>Depreciation and amortization expense</t>
  </si>
  <si>
    <t>Assets held for sale [Abstract]</t>
  </si>
  <si>
    <t>Accounts receivable, less allowance of $3,930 and $3,261 at December 31, 2016 and 2015, respectively</t>
  </si>
  <si>
    <t>Prepaid expense and other current assets</t>
  </si>
  <si>
    <t>Noncurrent receivables, less allowance of $212 and $189 at December 31, 2016 and 2015, respectively</t>
  </si>
  <si>
    <t>Property, equipment and facilities - at cost, net of accumluated depreciation and amortization of $41,703 and $34,751 at December 31, 2016 and 2015, respectively</t>
  </si>
  <si>
    <t>[1],[2]</t>
  </si>
  <si>
    <t>[4]</t>
  </si>
  <si>
    <t>Liabilities held for sale [Abstract]</t>
  </si>
  <si>
    <t>Assets held for sale, net</t>
  </si>
  <si>
    <t>Long lived assets held for sale, other information [Abstract]</t>
  </si>
  <si>
    <t>Property, equipment and facilities - accumulated depreciation and amortization</t>
  </si>
  <si>
    <t>Long-lived Assets [Member]</t>
  </si>
  <si>
    <t>Reduction in impairment charge</t>
  </si>
  <si>
    <t>Goodwill [Member]</t>
  </si>
  <si>
    <t>Indefinite-lived Intangible Assets [Member]</t>
  </si>
  <si>
    <t>Land [Member]</t>
  </si>
  <si>
    <t>[5]</t>
  </si>
  <si>
    <t>Buildings and Improvements [Member]</t>
  </si>
  <si>
    <t>Buildings and Improvements [Member] | Minimum [Member]</t>
  </si>
  <si>
    <t>Useful life</t>
  </si>
  <si>
    <t>1 year</t>
  </si>
  <si>
    <t>Buildings and Improvements [Member] | Maximum [Member]</t>
  </si>
  <si>
    <t>25 years</t>
  </si>
  <si>
    <t>Equipment, Furniture and Fixtures [Member]</t>
  </si>
  <si>
    <t>Equipment, Furniture and Fixtures [Member] | Minimum [Member]</t>
  </si>
  <si>
    <t>Equipment, Furniture and Fixtures [Member] | Maximum [Member]</t>
  </si>
  <si>
    <t>Vehicles [Member]</t>
  </si>
  <si>
    <t>Construction in Progress [Member]</t>
  </si>
  <si>
    <t>West Palm Beach Property [Member]</t>
  </si>
  <si>
    <t>Suffield [Member]</t>
  </si>
  <si>
    <t>Amount is reduced by a $2.5 million impairment charge in 2016 related to a property in West Palm Beach, Florida.</t>
  </si>
  <si>
    <t>Amount is reduced by a $7.6 million impairment charge in 2016 related to long-lived assets.</t>
  </si>
  <si>
    <t>Amount is reduced by a $1.1 million impairment charge in 2016 related to indefinite-lived assets.</t>
  </si>
  <si>
    <t>Amounts are reduced by a $1.4 million impairment charge in 2016 related to a property in Suffield, Connecticut.</t>
  </si>
  <si>
    <t>ACCRUED EXPENSES (Details) - USD ($) $ in Thousands</t>
  </si>
  <si>
    <t>Accrued compensation and benefits</t>
  </si>
  <si>
    <t>Accrued rent and real estate taxes</t>
  </si>
  <si>
    <t>Other accrued expenses</t>
  </si>
  <si>
    <t>LONG-TERM DEBT AND LEASE OBLIGATIONS (Details)</t>
  </si>
  <si>
    <t>Apr. 12, 2016USD ($)</t>
  </si>
  <si>
    <t>Feb. 29, 2016USD ($)</t>
  </si>
  <si>
    <t>Feb. 12, 2016USD ($)</t>
  </si>
  <si>
    <t>Jul. 31, 2015USD ($)</t>
  </si>
  <si>
    <t>Feb. 28, 2017USD ($)</t>
  </si>
  <si>
    <t>Dec. 31, 2016USD ($)Lender</t>
  </si>
  <si>
    <t>Long term debt and lease obligations [Abstract]</t>
  </si>
  <si>
    <t>Long term debt and capital lease obligations</t>
  </si>
  <si>
    <t>Less current maturities</t>
  </si>
  <si>
    <t>Interest rate of debt instrument</t>
  </si>
  <si>
    <t>11.00%</t>
  </si>
  <si>
    <t>Percentage of outstanding principal balance of loan</t>
  </si>
  <si>
    <t>Percentage of principal amount prepaid but not including in the second anniversary</t>
  </si>
  <si>
    <t>5.00%</t>
  </si>
  <si>
    <t>Percentage of principal amount prepaid but not including in the third anniversary</t>
  </si>
  <si>
    <t>3.00%</t>
  </si>
  <si>
    <t>Sale and a leaseback of facilities, Date</t>
  </si>
  <si>
    <t>December 28, 2001</t>
  </si>
  <si>
    <t>Scheduled maturities of long-term debt and lease obligations [Abstract]</t>
  </si>
  <si>
    <t>Thereafter</t>
  </si>
  <si>
    <t>Hartford [Member]</t>
  </si>
  <si>
    <t>Lease termination fee</t>
  </si>
  <si>
    <t>Fern Park [Member]</t>
  </si>
  <si>
    <t>90-day LIBOR [Member]</t>
  </si>
  <si>
    <t>Debt instrument, basis spread on variable rate</t>
  </si>
  <si>
    <t>9.00%</t>
  </si>
  <si>
    <t>Credit Agreement [Member]</t>
  </si>
  <si>
    <t>Number of lenders | Lender</t>
  </si>
  <si>
    <t>Expiration date of credit facility</t>
  </si>
  <si>
    <t>Apr. 1,
		2017</t>
  </si>
  <si>
    <t>Percentage of letters of credit margin against available funds in cash collateral</t>
  </si>
  <si>
    <t>100.00%</t>
  </si>
  <si>
    <t>Maximum availability of amount under agreement</t>
  </si>
  <si>
    <t>Percentage of letter of credit fee, quarterly installment</t>
  </si>
  <si>
    <t>1.75%</t>
  </si>
  <si>
    <t>Aggregate principal amount outstanding</t>
  </si>
  <si>
    <t>Revolving Credit Facility [Member]</t>
  </si>
  <si>
    <t>Apr. 5,
		2016</t>
  </si>
  <si>
    <t>Repayment of outstanding principal, accrued interest and fees</t>
  </si>
  <si>
    <t>Proceeds for remaining loan amount</t>
  </si>
  <si>
    <t>Revolving Credit Facility [Member] | Bank of America and Other Lenders [Member]</t>
  </si>
  <si>
    <t>Long-term line of credit</t>
  </si>
  <si>
    <t>Letter of Credit [Member]</t>
  </si>
  <si>
    <t>Cash collateral amount</t>
  </si>
  <si>
    <t>Term Loan Agreement [Member]</t>
  </si>
  <si>
    <t>Outstanding term loan</t>
  </si>
  <si>
    <t>Jul. 31,
		2019</t>
  </si>
  <si>
    <t>Deferred finance fees</t>
  </si>
  <si>
    <t>Short-term debt</t>
  </si>
  <si>
    <t>Term loan amount paid under second amendment</t>
  </si>
  <si>
    <t>Judgment amount to cause breach of covenant</t>
  </si>
  <si>
    <t>Commitment fee</t>
  </si>
  <si>
    <t>Amount of fees for term loan</t>
  </si>
  <si>
    <t>Term Loan Agreement [Member] | Subsequent Event [Member]</t>
  </si>
  <si>
    <t>Repayment of restricted cash without prepayment penalty</t>
  </si>
  <si>
    <t>Term Loan A [Member]</t>
  </si>
  <si>
    <t>Term Loan A [Member] | HPF Holdco, LLC, Rushing Creek 4, LLC and Tiger Capital Group, LLC [Member]</t>
  </si>
  <si>
    <t>Term Loan A [Member] | Alostar Bank of Commerce [Member]</t>
  </si>
  <si>
    <t>Term loan principal repayment</t>
  </si>
  <si>
    <t>Term Loan B [Member]</t>
  </si>
  <si>
    <t>Term Loan B [Member] | Alostar Bank of Commerce [Member]</t>
  </si>
  <si>
    <t>Outstanding term loan additional amount</t>
  </si>
  <si>
    <t>Maximum [Member] | Term Loan Agreement [Member]</t>
  </si>
  <si>
    <t>Aggregate repayments of the Loan</t>
  </si>
  <si>
    <t>Finance Obligation [Member]</t>
  </si>
  <si>
    <t>Capital lease and finance obligation</t>
  </si>
  <si>
    <t>Capital Lease-Property (with a rate of 8.0%) [Member]</t>
  </si>
  <si>
    <t>8.00%</t>
  </si>
  <si>
    <t>On July 31, 2015, the Company entered into a credit agreement with three lenders, Alostar Bank of Commerce ("Alostar"), HPF Holdco, LLC and Rushing Creek 4, LLC, led by HPF Service, LLC, as administrative agent and collateral agent (the "Agent"), for an aggregate principal amount of $45 million (the "Term Loan").  The July 31, 2015 credit agreement, along with subsequent amendments to the Credit Agreement dated December 31, 2015 and February 29, 2016, are collectively referred to as the "Credit Agreement."  As of December 31, 2015 and prior to the effectiveness of a second amendment to the Credit Agreement on February 29, 2016 (the "Second Amendment"), the Term Loan consisted of a $30 million term loan (the "Term Loan A") from HPF Holdco, LLC, Rushing Creek 4, LLC and Tiger Capital Group, LLC, secured by a first priority lien in favor of the Agent on substantially all of the real and personal property owned by the Company, and a $15 million term loan (the "Term Loan B") from Alostar secured by a $15.3 million cash collateral account. Pursuant to the Second Amendment, the Company received an additional $5 million term loan from Alostar with which the Company repaid $5 million of the principal amount of the Term Loan A.  Accordingly, upon the effectiveness of the Second Amendment, the aggregate term loans outstanding under the Credit Agreement remains at approximately $45 million, consisting of an approximate $25 million Term Loan A and a $20 million Term Loan B.  In addition, pursuant to the Second Amendment, the amount of cash collateral securing the Term Loan B was increased to $20.3 million.  At the Company's request, a percentage of the cash collateral may be released to the Company at the Agent's sole discretion and with the consent of Alostar upon the satisfaction of certain criteria as outlined in the Credit Agreement.  The Term Loan, which matures on July 31, 2019, replaces a previously existing $20 million revolving credit facility with Bank of America, N.A. and other lenders, which was due to expire on April 5, 2016.  The previously existing revolving credit facility was terminated concurrently with the effective date of the Credit Agreement on July 31, 2015 (the "Closing Date").
A portion of the proceeds of the Term Loan were used by the Company to (i) repay approximately $6.3 million in outstanding principal, accrued interest and fees due under the previously existing revolving credit facility, (ii) fund the $20.3 million cash collateral account securing the portion of the Term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Term Loan and the termination of the previously existing revolving credit facility.  The remaining proceeds of the Term Loan of approximately $11 million may be used by the Company to finance capital expenditures and for general corporate purposes consistent with the terms of the Credit Agreement.  
Interest will accrue on the Term Loan at a per annum rate equal to the greater of (i) 11% or (ii) 90-day LIBOR plus 9%  determined monthly by the Agent and will be payable monthly in arrears.  The principal balance of the Term Loan will be repaid in equal monthly installments, commencing on August 1, 2017, determined as the quotient of (i) 10% of the outstanding principal balance of the Term Loan as of July 2, 2017 divided by (ii) 12.  A final installment of principal and all accrued and unpaid interest will be due on the maturity date of the Term Loan.  
The Term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Credit Agreement, subject to the applicable prepayment premium; provided, however, that no prepayment premium will be due with respect to up to $15 million of aggregate repayments of the Term Loan made during the first year that the Term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In connection with the assets which are currently classified as held for sale and are expected to be sold within one year, the Company is required to classify $10 million as short term debt due to the Term Loan prepayment minimum required with respect to any such disposition. 
The Term Loan contains customary representations, warranties and covenants such as minimum financial responsibility composite score, cohort default rate, and other financial covenants, including minimum liquidity, maximum capital expenditures, maximum 90/10 ratio and minimum EBITDA (as defined in the Term Loan), as well as affirmative and negative covenants and events of default customary for facilities of this type.  The Company was in compliance with all covenants as of December 31, 2016.  Subsequent to the 2015 fiscal year end, pursuant to the Second Amendment, the financial covenants were adjusted and, at the Company's election, will be adjusted for fiscal year 2017 and for each subsequent fiscal year until the maturity of the Term Loan at either the levels applicable to fiscal year 2016 (and each fiscal quarter thereof) contained in the Credit Agreement as of the Closing Date or the levels applicable to fiscal year 2016 (and each fiscal quarter thereof) contained in the Second Amendment.  The Company elected to re-set the financial covenants at the 2016 covenant levels contained in the Second Amendment and as required to prepaid $4 million before January 15, 2017, without prepayment penalty.    
The Credit Agreement contains events of default, the occurrence and continuation of which provide the Company's lenders with the right to exercise remedies against the Company and the collateral securing the Term Loan, including the Company's cash. These events of default include, among other things, the Company's failure to pay any amounts due under the Term Loan, a breach of covenants under the Credit Agreement, the Company's insolvency and the insolvency of its subsidiaries, the occurrence of a material adverse effect, the occurrence of any default under certain other indebtedness, and a final judgment against the Company in an amount greater than $1 million.
Also, in connection with the Term Loan, the Company paid to the Agent a commitment fee of $1 million on the Closing Date and is required to pay to the Agent other customary fees for facilities of this type. Total fees for the Term Loan were $2.8 million during fiscal year 2015. During the first quarter of 2016, in connection with the effectiveness of the Second Amendment, the Company paid loan modification fees of $0.5 million.  These deferred finance fees are netted against the Term Loan on the Consolidated Balance Sheets and amortized to interest expense on the Consolidated Statement of Operations.  
As of December 31, 2016 and December 31, 2015, the Company had $44.3 million and $44.7 million outstanding under the Term Loan; offset by $2.5 million and $2.5 million of deferred finance fees, respectively.</t>
  </si>
  <si>
    <t>The Company completed a sale and a leaseback of four facilities on December 28, 2001. The Company retained a continuing involvement in the lease and, as a result, the Company was prohibited from utilizing sale-leaseback accounting. Accordingly, the Company had treated this transaction as a finance lease. In January 2016, the lease was amended to cure certain provisions related to continuing involvement and, as a consequence, achieved sales treatment.  In the first quarter of 2016, the lease was converted to an operating lease and rent payments are included in educational, services and facilities expense in the Consolidated Statement of Operations.  In addition, the finance obligation, net of land and buildings, was amortized on the straight-line basis through December 31, 2016.</t>
  </si>
  <si>
    <t>In 2009, the Company assumed a real estate capital lease for a property located in Fern Park, Florida having a term continuing through October 31, 2032.  In February 2015, the Company's Board of Directors approved a plan to cease operations of its school located at the Fern Park, Florida property, which school closed in the first quarter of 2016.  In connection with the closure of the school the Company paid a $2.8 million lease termination fee to the landlord in connection with the amendment and early termination of the 2009 lease agreement.  The amended lease agreement subsequently expired on April 10, 2016.
In December 2015, the Company's Board of Directors approved a plan to cease operations at the Hartford, Connecticut school which closed in the fourth quarter of 2016.  In connection therewith, the Company paid a $5 million lease termination fee to its landlord in connection with the early termination of a lease agreement under which the Company leased property in Hartford, Connecticut for a term continuing through July 31, 2031.</t>
  </si>
  <si>
    <t>STOCKHOLDERS' EQUITY (Details) $ / shares in Units, $ in Thousands</t>
  </si>
  <si>
    <t>Dec. 31, 2016USD ($)Plan$ / sharesshares</t>
  </si>
  <si>
    <t>Dec. 31, 2015USD ($)$ / sharesshares</t>
  </si>
  <si>
    <t>Dec. 31, 2014USD ($)$ / sharesshares</t>
  </si>
  <si>
    <t>Dec. 31, 2013USD ($)$ / sharesshares</t>
  </si>
  <si>
    <t>Share-based Compensation Arrangement by Share-based Payment Award [Line Items]</t>
  </si>
  <si>
    <t>Number of stock incentive plans | Plan</t>
  </si>
  <si>
    <t>Vesting period of performance-based shares</t>
  </si>
  <si>
    <t>4 years</t>
  </si>
  <si>
    <t>Specified operating income margin period</t>
  </si>
  <si>
    <t>Shares [Abstract]</t>
  </si>
  <si>
    <t>Outstanding, beginning balance (in shares) | shares</t>
  </si>
  <si>
    <t>Canceled (in shares) | shares</t>
  </si>
  <si>
    <t>Outstanding, ending balance (in shares) | shares</t>
  </si>
  <si>
    <t>Vested or expected to vest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or expected to vest (in dollars per share)</t>
  </si>
  <si>
    <t>Exercisable, ending balance (in dollars per share)</t>
  </si>
  <si>
    <t>Weighted Average Remaining Contractual Term [Abstract]</t>
  </si>
  <si>
    <t>Outstanding, balance</t>
  </si>
  <si>
    <t>3 years 3 months 29 days</t>
  </si>
  <si>
    <t>3 years 11 months 23 days</t>
  </si>
  <si>
    <t>4 years 2 months 5 days</t>
  </si>
  <si>
    <t>4 years 6 months 22 days</t>
  </si>
  <si>
    <t>Vested or expected to vest</t>
  </si>
  <si>
    <t>Exercisable, ending balance</t>
  </si>
  <si>
    <t>Aggregate Intrinsic Value [Abstract]</t>
  </si>
  <si>
    <t>Outstanding, beginning balance | $</t>
  </si>
  <si>
    <t>Cancel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Restricted Stock [Member]</t>
  </si>
  <si>
    <t>Nonvested restricted stock outstanding, beginning balance (in shares) | shares</t>
  </si>
  <si>
    <t>Granted (in shares) | shares</t>
  </si>
  <si>
    <t>Cancelled (in shares) | shares</t>
  </si>
  <si>
    <t>Vest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Vested (in dollars per share)</t>
  </si>
  <si>
    <t>Nonvested restricted stock outstanding, ending balance (in dollars per share)</t>
  </si>
  <si>
    <t>Recognized restricted stock expense | $</t>
  </si>
  <si>
    <t>Unrecognized restricted stock expense | $</t>
  </si>
  <si>
    <t>Weighted average period</t>
  </si>
  <si>
    <t>1 year 10 months 24 days</t>
  </si>
  <si>
    <t>Number of shares cancelled (in shares) | shares</t>
  </si>
  <si>
    <t>Stock Options [Member]</t>
  </si>
  <si>
    <t>Stock Options [Abstract]</t>
  </si>
  <si>
    <t>Stock options granted (in shares) | shares</t>
  </si>
  <si>
    <t>Unrecognized pre-tax compensation expense | $</t>
  </si>
  <si>
    <t>LTIP [Member]</t>
  </si>
  <si>
    <t>Net share settlement for restricted stock (in shares) | shares</t>
  </si>
  <si>
    <t>Net share settlement for stock options (in shares) | shares</t>
  </si>
  <si>
    <t>Decrease in equity due to payment of tax for employee | $</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3 years 4 months 6 days</t>
  </si>
  <si>
    <t>$ 14.00-$19.99 [Member]</t>
  </si>
  <si>
    <t>2 years 10 months 2 days</t>
  </si>
  <si>
    <t>$ 20.00-$25.00 [Member]</t>
  </si>
  <si>
    <t>3 years 7 months 2 days</t>
  </si>
  <si>
    <t>PENSION PLAN, Plan's funded status (Details) - USD ($) $ in Thousands</t>
  </si>
  <si>
    <t>CHANGES IN BENEFIT OBLIGATIONS [Roll Forward]</t>
  </si>
  <si>
    <t>Benefit obligation-beginning of year</t>
  </si>
  <si>
    <t>Service cost</t>
  </si>
  <si>
    <t>Interest cost</t>
  </si>
  <si>
    <t>Actuarial (gain) loss</t>
  </si>
  <si>
    <t>Benefits paid</t>
  </si>
  <si>
    <t>Benefit obligation at end of year</t>
  </si>
  <si>
    <t>CHANGE IN PLAN ASSETS [Roll Forward]</t>
  </si>
  <si>
    <t>Fair value of plan assets-beginning of year</t>
  </si>
  <si>
    <t>Actual return on plan assets</t>
  </si>
  <si>
    <t>Employer contributions</t>
  </si>
  <si>
    <t>Fair value of plan assets-end of year</t>
  </si>
  <si>
    <t>BENEFIT OBLIGATION IN EXCESS OF FAIR VALUE FUNDED STATUS:</t>
  </si>
  <si>
    <t>PENSION PLAN (Details) - USD ($) $ in Thousands</t>
  </si>
  <si>
    <t>Dec. 31, 2013</t>
  </si>
  <si>
    <t>Amounts recognized in the consolidated balance sheets [Abstract]</t>
  </si>
  <si>
    <t>Noncurrent liabilities</t>
  </si>
  <si>
    <t>Amounts recognized in accumulated other comprehensive loss [Abstract]</t>
  </si>
  <si>
    <t>Accumulated loss</t>
  </si>
  <si>
    <t>Accumulated benefit obligation</t>
  </si>
  <si>
    <t>COMPONENTS OF NET PERIODIC BENEFIT COST [Abstract]</t>
  </si>
  <si>
    <t>Expected return on plan assets</t>
  </si>
  <si>
    <t>Recognized net actuarial loss</t>
  </si>
  <si>
    <t>Net periodic benefit cost</t>
  </si>
  <si>
    <t>Amortization of estimated net loss, transition obligation and prior service cost from accumulated other comprehensive income into net periodic benefit cost</t>
  </si>
  <si>
    <t>Plan assets using the fair value hierarchy [Abstract]</t>
  </si>
  <si>
    <t>Fair value of plan assets</t>
  </si>
  <si>
    <t>Weighted-average assumptions used to determine benefit obligations [Abstract]</t>
  </si>
  <si>
    <t>Discount rate</t>
  </si>
  <si>
    <t>3.81%</t>
  </si>
  <si>
    <t>3.94%</t>
  </si>
  <si>
    <t>3.66%</t>
  </si>
  <si>
    <t>Rate of compensation increase</t>
  </si>
  <si>
    <t>2.50%</t>
  </si>
  <si>
    <t>1.13%</t>
  </si>
  <si>
    <t>Weighted-average assumptions used to determine net periodic pension cost [Abstract]</t>
  </si>
  <si>
    <t>Pension contributions</t>
  </si>
  <si>
    <t>Expected benefit payments for the plan [Abstract]</t>
  </si>
  <si>
    <t>Maximum contribution by employee specified as percentage of compensation</t>
  </si>
  <si>
    <t>25.00%</t>
  </si>
  <si>
    <t>Additional contribution by employer</t>
  </si>
  <si>
    <t>30.00%</t>
  </si>
  <si>
    <t>Maximum percentage of compensation contributed by employer as matching contribution</t>
  </si>
  <si>
    <t>6.00%</t>
  </si>
  <si>
    <t>Compensation expense for the 401(k) plan</t>
  </si>
  <si>
    <t>Quoted Prices in Active Markets for Identical Assets (Level 1) [Member]</t>
  </si>
  <si>
    <t>Significant Other Observable Inputs (Level 2) [Member]</t>
  </si>
  <si>
    <t>Significant Unobservable Inputs (Level 3) [Member]</t>
  </si>
  <si>
    <t>Equity Securities [Member]</t>
  </si>
  <si>
    <t>49.00%</t>
  </si>
  <si>
    <t>48.00%</t>
  </si>
  <si>
    <t>Target plan asset allocations, minimum</t>
  </si>
  <si>
    <t>Target plan asset allocations, maximum</t>
  </si>
  <si>
    <t>70.00%</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Member]</t>
  </si>
  <si>
    <t>37.00%</t>
  </si>
  <si>
    <t>33.00%</t>
  </si>
  <si>
    <t>32.00%</t>
  </si>
  <si>
    <t>20.00%</t>
  </si>
  <si>
    <t>60.00%</t>
  </si>
  <si>
    <t>Fixed Income [Member] | Quoted Prices in Active Markets for Identical Assets (Level 1) [Member]</t>
  </si>
  <si>
    <t>Fixed Income [Member] | Significant Other Observable Inputs (Level 2) [Member]</t>
  </si>
  <si>
    <t>Fixed Income [Member] | Significant Unobservable Inputs (Level 3) [Member]</t>
  </si>
  <si>
    <t>International Equities [Member]</t>
  </si>
  <si>
    <t>14.00%</t>
  </si>
  <si>
    <t>19.00%</t>
  </si>
  <si>
    <t>18.00%</t>
  </si>
  <si>
    <t>International Equities [Member] | Quoted Prices in Active Markets for Identical Assets (Level 1) [Member]</t>
  </si>
  <si>
    <t>International Equities [Member] | Significant Other Observable Inputs (Level 2) [Member]</t>
  </si>
  <si>
    <t>International Equities [Member] | Significant Unobservable Inputs (Level 3) [Member]</t>
  </si>
  <si>
    <t>Cash and Equivalents [Member]</t>
  </si>
  <si>
    <t>0.00%</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Pension Plan [Member]</t>
  </si>
  <si>
    <t>4.46%</t>
  </si>
  <si>
    <t>Long-term rate of return</t>
  </si>
  <si>
    <t>6.25%</t>
  </si>
  <si>
    <t>6.50%</t>
  </si>
  <si>
    <t>7.00%</t>
  </si>
  <si>
    <t>Years 2022-2026</t>
  </si>
  <si>
    <t>INCOME TAXES (Details) - USD ($) $ in Thousands</t>
  </si>
  <si>
    <t>Current [Abstract]</t>
  </si>
  <si>
    <t>Federal</t>
  </si>
  <si>
    <t>State</t>
  </si>
  <si>
    <t>Deferred [Abstract]</t>
  </si>
  <si>
    <t>Total provision (benefit)</t>
  </si>
  <si>
    <t>Noncurrent deferred tax assets (liabilities) [Abstract]</t>
  </si>
  <si>
    <t>Allowance for bad debts</t>
  </si>
  <si>
    <t>Accrued bonus</t>
  </si>
  <si>
    <t>Accrued benefits</t>
  </si>
  <si>
    <t>Stock-based compensation</t>
  </si>
  <si>
    <t>Depreciation</t>
  </si>
  <si>
    <t>Other intangibles</t>
  </si>
  <si>
    <t>Net operating loss carryforwards</t>
  </si>
  <si>
    <t>Sale leaseback-deferred gain</t>
  </si>
  <si>
    <t>AMT credit</t>
  </si>
  <si>
    <t>Total noncurrent deferred tax assets</t>
  </si>
  <si>
    <t>Less valuation allowance</t>
  </si>
  <si>
    <t>Noncurrent deferred tax assets, net of valuation allowance</t>
  </si>
  <si>
    <t>Difference between the actual tax provision and the tax provision that would result from the use of the Federal statutory rate [Abstract]</t>
  </si>
  <si>
    <t>(Loss) gain from continuing operations before taxes</t>
  </si>
  <si>
    <t>Expected tax benefit</t>
  </si>
  <si>
    <t>State tax benefit (net of federal)</t>
  </si>
  <si>
    <t>Valuation allowance</t>
  </si>
  <si>
    <t>Other</t>
  </si>
  <si>
    <t>35.00%</t>
  </si>
  <si>
    <t>(4.70%)</t>
  </si>
  <si>
    <t>63.20%</t>
  </si>
  <si>
    <t>0.20%</t>
  </si>
  <si>
    <t>(32.40%)</t>
  </si>
  <si>
    <t>(71.50%)</t>
  </si>
  <si>
    <t>(29.10%)</t>
  </si>
  <si>
    <t>(2.60%)</t>
  </si>
  <si>
    <t>36.50%</t>
  </si>
  <si>
    <t>(0.60%)</t>
  </si>
  <si>
    <t>5.50%</t>
  </si>
  <si>
    <t>Net operating loss carryforwards, period of ownership change</t>
  </si>
  <si>
    <t>Net operating loss carryforwards, minimum percentage of ownership change</t>
  </si>
  <si>
    <t>Activity related to uncertain tax positions [Roll Forward]</t>
  </si>
  <si>
    <t>Balance, beginning of period</t>
  </si>
  <si>
    <t>Decrease for tax positions of prior years</t>
  </si>
  <si>
    <t>Increase for tax positions of current year</t>
  </si>
  <si>
    <t>Balance, end of period</t>
  </si>
  <si>
    <t>FAIR VALUE (Details) - USD ($) $ in Thousands</t>
  </si>
  <si>
    <t>Carrying Amount [Member]</t>
  </si>
  <si>
    <t>Financial Assets [Abstract]</t>
  </si>
  <si>
    <t>Financial Liabilities [Abstract]</t>
  </si>
  <si>
    <t>Other short term liabilities</t>
  </si>
  <si>
    <t>Term loan</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EGMENT REPORTING (Details) $ in Thousands</t>
  </si>
  <si>
    <t>Nov. 03, 2015School</t>
  </si>
  <si>
    <t>Dec. 31, 2016USD ($)SegmentLocation</t>
  </si>
  <si>
    <t>Dec. 31, 2014USD ($)</t>
  </si>
  <si>
    <t>Number of locations closed | Location</t>
  </si>
  <si>
    <t>Summary financial information by reporting segment [Abstract]</t>
  </si>
  <si>
    <t>Revenues</t>
  </si>
  <si>
    <t>Percentage of Total Revenue</t>
  </si>
  <si>
    <t>Operating (Loss) Income</t>
  </si>
  <si>
    <t>Assets</t>
  </si>
  <si>
    <t>Discontinued Operations [Member]</t>
  </si>
  <si>
    <t>Segment Reporting Information [Line Items]</t>
  </si>
  <si>
    <t>Number of schools approved to divest | School</t>
  </si>
  <si>
    <t>Reportable Segments [Member] | Transportation and Skilled Trades [Member]</t>
  </si>
  <si>
    <t>90.30%</t>
  </si>
  <si>
    <t>88.30%</t>
  </si>
  <si>
    <t>86.50%</t>
  </si>
  <si>
    <t>Reportable Segments [Member] | Transitional [Member]</t>
  </si>
  <si>
    <t>9.70%</t>
  </si>
  <si>
    <t>11.70%</t>
  </si>
  <si>
    <t>13.50%</t>
  </si>
  <si>
    <t>Corporate [Member]</t>
  </si>
  <si>
    <t>COMMITMENTS AND CONTINGENCIES (Details) - USD ($) $ in Thousands</t>
  </si>
  <si>
    <t>Jul. 13, 2015</t>
  </si>
  <si>
    <t>Credit Agreement [Abstract]</t>
  </si>
  <si>
    <t>Credit agreement, Total</t>
  </si>
  <si>
    <t>Less amount representing interest</t>
  </si>
  <si>
    <t>Credit agreement net of interest</t>
  </si>
  <si>
    <t>Operating Leases [Abstract]</t>
  </si>
  <si>
    <t>Operating Leases, Total</t>
  </si>
  <si>
    <t>Operating leases net of interest</t>
  </si>
  <si>
    <t>Lease rent expense</t>
  </si>
  <si>
    <t>Settlement amount</t>
  </si>
  <si>
    <t>Debt forgiveness</t>
  </si>
  <si>
    <t>Outstanding net loan commitment</t>
  </si>
  <si>
    <t>Future employment contract commitments</t>
  </si>
  <si>
    <t>Surety bonds</t>
  </si>
  <si>
    <t>RELATED PARTY (Details) $ in Millions</t>
  </si>
  <si>
    <t>Dec. 31, 2016USD ($)</t>
  </si>
  <si>
    <t>Purchases from related party</t>
  </si>
  <si>
    <t>UNAUDITED QUARTERLY FINANCIAL INFORMATION (Details) - USD ($) $ / shares in Units, $ in Thousands</t>
  </si>
  <si>
    <t>(Loss) income from continuing operations</t>
  </si>
  <si>
    <t>(Loss) income from discontinued operations</t>
  </si>
  <si>
    <t>Net (loss) income</t>
  </si>
  <si>
    <t>Basic [Abstract]</t>
  </si>
  <si>
    <t>(Loss) earnings per share from continuing operations (in dollars per share)</t>
  </si>
  <si>
    <t>(Loss) earnings per share from discontinued operations (in dollars per share)</t>
  </si>
  <si>
    <t>Diluted [Abstract]</t>
  </si>
  <si>
    <t>DIVIDENDS (Details)</t>
  </si>
  <si>
    <t>Cash dividend declared (in dollars per share)</t>
  </si>
  <si>
    <t>Schedule II-Valuation and Qualifying Accounts (Details) - USD ($) $ in Thousands</t>
  </si>
  <si>
    <t>Movement in Valuation Allowances and Reserves [Abstract]</t>
  </si>
  <si>
    <t>Balance at Beginning of Period</t>
  </si>
  <si>
    <t>Charged to Expense</t>
  </si>
  <si>
    <t>Accounts Written-off</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61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4658126</v>
      </c>
    </row>
    <row r="12" spans="1:4">
      <c r="A12" s="4" t="s">
        <v>19</v>
      </c>
      <c r="C12" s="5" t="n">
        <v>2471910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64</v>
      </c>
      <c r="C3" s="6" t="n">
        <v>38420</v>
      </c>
    </row>
    <row r="4" spans="1:3">
      <c r="A4" s="4" t="s">
        <v>33</v>
      </c>
      <c r="B4" s="5" t="n">
        <v>6399</v>
      </c>
      <c r="C4" s="5" t="n">
        <v>7362</v>
      </c>
    </row>
    <row r="5" spans="1:3">
      <c r="A5" s="4" t="s">
        <v>34</v>
      </c>
      <c r="B5" s="5" t="n">
        <v>10294</v>
      </c>
      <c r="C5" s="5" t="n">
        <v>10410</v>
      </c>
    </row>
    <row r="6" spans="1:3">
      <c r="A6" s="4" t="s">
        <v>35</v>
      </c>
      <c r="B6" s="5" t="n">
        <v>1058</v>
      </c>
      <c r="C6" s="5" t="n">
        <v>1242</v>
      </c>
    </row>
    <row r="7" spans="1:3">
      <c r="A7" s="4" t="s">
        <v>36</v>
      </c>
      <c r="B7" s="5" t="n">
        <v>262</v>
      </c>
      <c r="C7" s="5" t="n">
        <v>349</v>
      </c>
    </row>
    <row r="8" spans="1:3">
      <c r="A8" s="4" t="s">
        <v>37</v>
      </c>
      <c r="B8" s="5" t="n">
        <v>24786</v>
      </c>
      <c r="C8" s="5" t="n">
        <v>44369</v>
      </c>
    </row>
    <row r="9" spans="1:3">
      <c r="A9" s="4" t="s">
        <v>38</v>
      </c>
      <c r="B9" s="5" t="n">
        <v>2434</v>
      </c>
      <c r="C9" s="5" t="n">
        <v>2710</v>
      </c>
    </row>
    <row r="10" spans="1:3">
      <c r="A10" s="4" t="s">
        <v>39</v>
      </c>
      <c r="B10" s="5" t="n">
        <v>66297</v>
      </c>
      <c r="C10" s="5" t="n">
        <v>104862</v>
      </c>
    </row>
    <row r="11" spans="1:3">
      <c r="A11" s="4" t="s">
        <v>40</v>
      </c>
      <c r="B11" s="5" t="n">
        <v>55445</v>
      </c>
      <c r="C11" s="5" t="n">
        <v>66625</v>
      </c>
    </row>
    <row r="12" spans="1:3">
      <c r="A12" s="3" t="s">
        <v>41</v>
      </c>
    </row>
    <row r="13" spans="1:3">
      <c r="A13" s="4" t="s">
        <v>42</v>
      </c>
      <c r="B13" s="5" t="n">
        <v>20252</v>
      </c>
      <c r="C13" s="5" t="n">
        <v>15259</v>
      </c>
    </row>
    <row r="14" spans="1:3">
      <c r="A14" s="4" t="s">
        <v>43</v>
      </c>
      <c r="B14" s="5" t="n">
        <v>5633</v>
      </c>
      <c r="C14" s="5" t="n">
        <v>5278</v>
      </c>
    </row>
    <row r="15" spans="1:3">
      <c r="A15" s="4" t="s">
        <v>44</v>
      </c>
      <c r="B15" s="5" t="n">
        <v>14536</v>
      </c>
      <c r="C15" s="5" t="n">
        <v>14536</v>
      </c>
    </row>
    <row r="16" spans="1:3">
      <c r="A16" s="4" t="s">
        <v>45</v>
      </c>
      <c r="B16" s="5" t="n">
        <v>1044</v>
      </c>
      <c r="C16" s="5" t="n">
        <v>1190</v>
      </c>
    </row>
    <row r="17" spans="1:3">
      <c r="A17" s="4" t="s">
        <v>46</v>
      </c>
      <c r="B17" s="5" t="n">
        <v>41465</v>
      </c>
      <c r="C17" s="5" t="n">
        <v>36263</v>
      </c>
    </row>
    <row r="18" spans="1:3">
      <c r="A18" s="4" t="s">
        <v>47</v>
      </c>
      <c r="B18" s="5" t="n">
        <v>163207</v>
      </c>
      <c r="C18" s="5" t="n">
        <v>207750</v>
      </c>
    </row>
    <row r="19" spans="1:3">
      <c r="A19" s="3" t="s">
        <v>48</v>
      </c>
    </row>
    <row r="20" spans="1:3">
      <c r="A20" s="4" t="s">
        <v>49</v>
      </c>
      <c r="B20" s="5" t="n">
        <v>11713</v>
      </c>
      <c r="C20" s="5" t="n">
        <v>10000</v>
      </c>
    </row>
    <row r="21" spans="1:3">
      <c r="A21" s="4" t="s">
        <v>50</v>
      </c>
      <c r="B21" s="5" t="n">
        <v>0</v>
      </c>
      <c r="C21" s="5" t="n">
        <v>114</v>
      </c>
    </row>
    <row r="22" spans="1:3">
      <c r="A22" s="4" t="s">
        <v>51</v>
      </c>
      <c r="B22" s="5" t="n">
        <v>17523</v>
      </c>
      <c r="C22" s="5" t="n">
        <v>23703</v>
      </c>
    </row>
    <row r="23" spans="1:3">
      <c r="A23" s="4" t="s">
        <v>52</v>
      </c>
      <c r="B23" s="5" t="n">
        <v>13748</v>
      </c>
      <c r="C23" s="5" t="n">
        <v>12863</v>
      </c>
    </row>
    <row r="24" spans="1:3">
      <c r="A24" s="4" t="s">
        <v>53</v>
      </c>
      <c r="B24" s="5" t="n">
        <v>12815</v>
      </c>
      <c r="C24" s="5" t="n">
        <v>11209</v>
      </c>
    </row>
    <row r="25" spans="1:3">
      <c r="A25" s="4" t="s">
        <v>54</v>
      </c>
      <c r="B25" s="5" t="n">
        <v>11578</v>
      </c>
      <c r="C25" s="5" t="n">
        <v>12332</v>
      </c>
    </row>
    <row r="26" spans="1:3">
      <c r="A26" s="4" t="s">
        <v>55</v>
      </c>
      <c r="B26" s="5" t="n">
        <v>653</v>
      </c>
      <c r="C26" s="5" t="n">
        <v>686</v>
      </c>
    </row>
    <row r="27" spans="1:3">
      <c r="A27" s="4" t="s">
        <v>56</v>
      </c>
      <c r="B27" s="5" t="n">
        <v>68030</v>
      </c>
      <c r="C27" s="5" t="n">
        <v>70907</v>
      </c>
    </row>
    <row r="28" spans="1:3">
      <c r="A28" s="3" t="s">
        <v>57</v>
      </c>
    </row>
    <row r="29" spans="1:3">
      <c r="A29" s="4" t="s">
        <v>58</v>
      </c>
      <c r="B29" s="5" t="n">
        <v>30244</v>
      </c>
      <c r="C29" s="5" t="n">
        <v>32124</v>
      </c>
    </row>
    <row r="30" spans="1:3">
      <c r="A30" s="4" t="s">
        <v>59</v>
      </c>
      <c r="B30" s="5" t="n">
        <v>0</v>
      </c>
      <c r="C30" s="5" t="n">
        <v>3785</v>
      </c>
    </row>
    <row r="31" spans="1:3">
      <c r="A31" s="4" t="s">
        <v>60</v>
      </c>
      <c r="B31" s="5" t="n">
        <v>0</v>
      </c>
      <c r="C31" s="5" t="n">
        <v>9672</v>
      </c>
    </row>
    <row r="32" spans="1:3">
      <c r="A32" s="4" t="s">
        <v>61</v>
      </c>
      <c r="B32" s="5" t="n">
        <v>5368</v>
      </c>
      <c r="C32" s="5" t="n">
        <v>5549</v>
      </c>
    </row>
    <row r="33" spans="1:3">
      <c r="A33" s="4" t="s">
        <v>62</v>
      </c>
      <c r="B33" s="5" t="n">
        <v>3896</v>
      </c>
      <c r="C33" s="5" t="n">
        <v>4716</v>
      </c>
    </row>
    <row r="34" spans="1:3">
      <c r="A34" s="4" t="s">
        <v>63</v>
      </c>
      <c r="B34" s="5" t="n">
        <v>743</v>
      </c>
      <c r="C34" s="5" t="n">
        <v>0</v>
      </c>
    </row>
    <row r="35" spans="1:3">
      <c r="A35" s="4" t="s">
        <v>64</v>
      </c>
      <c r="B35" s="5" t="n">
        <v>108281</v>
      </c>
      <c r="C35" s="5" t="n">
        <v>126753</v>
      </c>
    </row>
    <row r="36" spans="1:3">
      <c r="A36" s="4" t="s">
        <v>65</v>
      </c>
      <c r="B36" s="4" t="s">
        <v>66</v>
      </c>
      <c r="C36" s="4" t="s">
        <v>66</v>
      </c>
    </row>
    <row r="37" spans="1:3">
      <c r="A37" s="3" t="s">
        <v>67</v>
      </c>
    </row>
    <row r="38" spans="1:3">
      <c r="A38" s="4" t="s">
        <v>68</v>
      </c>
      <c r="B38" s="5" t="n">
        <v>0</v>
      </c>
      <c r="C38" s="5" t="n">
        <v>0</v>
      </c>
    </row>
    <row r="39" spans="1:3">
      <c r="A39" s="4" t="s">
        <v>69</v>
      </c>
      <c r="B39" s="5" t="n">
        <v>141377</v>
      </c>
      <c r="C39" s="5" t="n">
        <v>141377</v>
      </c>
    </row>
    <row r="40" spans="1:3">
      <c r="A40" s="4" t="s">
        <v>70</v>
      </c>
      <c r="B40" s="5" t="n">
        <v>28554</v>
      </c>
      <c r="C40" s="5" t="n">
        <v>27292</v>
      </c>
    </row>
    <row r="41" spans="1:3">
      <c r="A41" s="4" t="s">
        <v>71</v>
      </c>
      <c r="B41" s="5" t="n">
        <v>-82860</v>
      </c>
      <c r="C41" s="5" t="n">
        <v>-82860</v>
      </c>
    </row>
    <row r="42" spans="1:3">
      <c r="A42" s="4" t="s">
        <v>72</v>
      </c>
      <c r="B42" s="5" t="n">
        <v>-26044</v>
      </c>
      <c r="C42" s="5" t="n">
        <v>2260</v>
      </c>
    </row>
    <row r="43" spans="1:3">
      <c r="A43" s="4" t="s">
        <v>73</v>
      </c>
      <c r="B43" s="5" t="n">
        <v>-6101</v>
      </c>
      <c r="C43" s="5" t="n">
        <v>-7072</v>
      </c>
    </row>
    <row r="44" spans="1:3">
      <c r="A44" s="4" t="s">
        <v>74</v>
      </c>
      <c r="B44" s="5" t="n">
        <v>54926</v>
      </c>
      <c r="C44" s="5" t="n">
        <v>80997</v>
      </c>
    </row>
    <row r="45" spans="1:3">
      <c r="A45" s="4" t="s">
        <v>47</v>
      </c>
      <c r="B45" s="6" t="n">
        <v>163207</v>
      </c>
      <c r="C45" s="6" t="n">
        <v>207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v>
      </c>
    </row>
    <row r="3" spans="1:2">
      <c r="A3" s="3" t="s">
        <v>229</v>
      </c>
    </row>
    <row r="4" spans="1:2">
      <c r="A4" s="4" t="s">
        <v>65</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8</v>
      </c>
    </row>
    <row r="7" spans="1:2">
      <c r="A7" s="4" t="s">
        <v>249</v>
      </c>
      <c r="B7" s="4" t="s">
        <v>250</v>
      </c>
    </row>
    <row r="8" spans="1:2">
      <c r="A8" s="4" t="s">
        <v>251</v>
      </c>
      <c r="B8" s="4" t="s">
        <v>251</v>
      </c>
    </row>
    <row r="9" spans="1:2">
      <c r="A9" s="4" t="s">
        <v>252</v>
      </c>
      <c r="B9" s="4" t="s">
        <v>252</v>
      </c>
    </row>
    <row r="10" spans="1:2">
      <c r="A10" s="4" t="s">
        <v>253</v>
      </c>
      <c r="B10" s="4" t="s">
        <v>253</v>
      </c>
    </row>
    <row r="11" spans="1:2">
      <c r="A11" s="4" t="s">
        <v>254</v>
      </c>
      <c r="B11" s="4" t="s">
        <v>254</v>
      </c>
    </row>
    <row r="12" spans="1:2">
      <c r="A12" s="4" t="s">
        <v>35</v>
      </c>
      <c r="B12" s="4" t="s">
        <v>35</v>
      </c>
    </row>
    <row r="13" spans="1:2">
      <c r="A13" s="4" t="s">
        <v>255</v>
      </c>
      <c r="B13" s="4" t="s">
        <v>256</v>
      </c>
    </row>
    <row r="14" spans="1:2">
      <c r="A14" s="4" t="s">
        <v>257</v>
      </c>
      <c r="B14" s="4" t="s">
        <v>257</v>
      </c>
    </row>
    <row r="15" spans="1:2">
      <c r="A15" s="4" t="s">
        <v>258</v>
      </c>
      <c r="B15" s="4" t="s">
        <v>258</v>
      </c>
    </row>
    <row r="16" spans="1:2">
      <c r="A16" s="4" t="s">
        <v>259</v>
      </c>
      <c r="B16" s="4" t="s">
        <v>260</v>
      </c>
    </row>
    <row r="17" spans="1:2">
      <c r="A17" s="4" t="s">
        <v>261</v>
      </c>
      <c r="B17" s="4" t="s">
        <v>262</v>
      </c>
    </row>
    <row r="18" spans="1:2">
      <c r="A18" s="4" t="s">
        <v>263</v>
      </c>
      <c r="B18" s="4" t="s">
        <v>264</v>
      </c>
    </row>
    <row r="19" spans="1:2">
      <c r="A19" s="4" t="s">
        <v>265</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0</v>
      </c>
    </row>
    <row r="2" spans="1:3">
      <c r="A2" s="3" t="s">
        <v>31</v>
      </c>
    </row>
    <row r="3" spans="1:3">
      <c r="A3" s="4" t="s">
        <v>76</v>
      </c>
      <c r="B3" s="6" t="n">
        <v>9887</v>
      </c>
      <c r="C3" s="6" t="n">
        <v>9787</v>
      </c>
    </row>
    <row r="4" spans="1:3">
      <c r="A4" s="4" t="s">
        <v>77</v>
      </c>
      <c r="B4" s="5" t="n">
        <v>124192</v>
      </c>
      <c r="C4" s="5" t="n">
        <v>123324</v>
      </c>
    </row>
    <row r="5" spans="1:3">
      <c r="A5" s="3" t="s">
        <v>78</v>
      </c>
    </row>
    <row r="6" spans="1:3">
      <c r="A6" s="4" t="s">
        <v>79</v>
      </c>
      <c r="B6" s="6" t="n">
        <v>765</v>
      </c>
      <c r="C6" s="6" t="n">
        <v>837</v>
      </c>
    </row>
    <row r="7" spans="1:3">
      <c r="A7" s="3" t="s">
        <v>67</v>
      </c>
    </row>
    <row r="8" spans="1:3">
      <c r="A8" s="4" t="s">
        <v>80</v>
      </c>
      <c r="B8" s="6" t="n">
        <v>0</v>
      </c>
      <c r="C8" s="6" t="n">
        <v>0</v>
      </c>
    </row>
    <row r="9" spans="1:3">
      <c r="A9" s="4" t="s">
        <v>81</v>
      </c>
      <c r="B9" s="5" t="n">
        <v>10000000</v>
      </c>
      <c r="C9" s="5" t="n">
        <v>10000000</v>
      </c>
    </row>
    <row r="10" spans="1:3">
      <c r="A10" s="4" t="s">
        <v>82</v>
      </c>
      <c r="B10" s="5" t="n">
        <v>0</v>
      </c>
      <c r="C10" s="5" t="n">
        <v>0</v>
      </c>
    </row>
    <row r="11" spans="1:3">
      <c r="A11" s="4" t="s">
        <v>83</v>
      </c>
      <c r="B11" s="5" t="n">
        <v>0</v>
      </c>
      <c r="C11" s="5" t="n">
        <v>0</v>
      </c>
    </row>
    <row r="12" spans="1:3">
      <c r="A12" s="4" t="s">
        <v>84</v>
      </c>
      <c r="B12" s="6" t="n">
        <v>0</v>
      </c>
      <c r="C12" s="6" t="n">
        <v>0</v>
      </c>
    </row>
    <row r="13" spans="1:3">
      <c r="A13" s="4" t="s">
        <v>85</v>
      </c>
      <c r="B13" s="5" t="n">
        <v>100000000</v>
      </c>
      <c r="C13" s="5" t="n">
        <v>100000000</v>
      </c>
    </row>
    <row r="14" spans="1:3">
      <c r="A14" s="4" t="s">
        <v>86</v>
      </c>
      <c r="B14" s="5" t="n">
        <v>30685017</v>
      </c>
      <c r="C14" s="5" t="n">
        <v>29727555</v>
      </c>
    </row>
    <row r="15" spans="1:3">
      <c r="A15" s="4" t="s">
        <v>87</v>
      </c>
      <c r="B15" s="5" t="n">
        <v>30685017</v>
      </c>
      <c r="C15" s="5" t="n">
        <v>29727555</v>
      </c>
    </row>
    <row r="16" spans="1:3">
      <c r="A16" s="4" t="s">
        <v>88</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4</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09</v>
      </c>
    </row>
    <row r="4" spans="1:2">
      <c r="A4" s="4" t="s">
        <v>53</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row>
    <row r="12" spans="1:2">
      <c r="A12" s="3" t="s">
        <v>330</v>
      </c>
    </row>
    <row r="13" spans="1:2">
      <c r="A13" s="4" t="s">
        <v>331</v>
      </c>
      <c r="B13" s="4" t="s">
        <v>332</v>
      </c>
    </row>
    <row r="14" spans="1:2">
      <c r="A14" s="4" t="s">
        <v>333</v>
      </c>
    </row>
    <row r="15" spans="1:2">
      <c r="A15" s="3" t="s">
        <v>330</v>
      </c>
    </row>
    <row r="16" spans="1:2">
      <c r="A16" s="4" t="s">
        <v>331</v>
      </c>
      <c r="B1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27</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196910</v>
      </c>
      <c r="C4" s="6" t="n">
        <v>208256</v>
      </c>
      <c r="D4" s="6" t="n">
        <v>218040</v>
      </c>
    </row>
    <row r="5" spans="1:4">
      <c r="A5" s="3" t="s">
        <v>93</v>
      </c>
    </row>
    <row r="6" spans="1:4">
      <c r="A6" s="4" t="s">
        <v>94</v>
      </c>
      <c r="B6" s="5" t="n">
        <v>94922</v>
      </c>
      <c r="C6" s="5" t="n">
        <v>94970</v>
      </c>
      <c r="D6" s="5" t="n">
        <v>103299</v>
      </c>
    </row>
    <row r="7" spans="1:4">
      <c r="A7" s="4" t="s">
        <v>95</v>
      </c>
      <c r="B7" s="5" t="n">
        <v>103129</v>
      </c>
      <c r="C7" s="5" t="n">
        <v>105380</v>
      </c>
      <c r="D7" s="5" t="n">
        <v>116573</v>
      </c>
    </row>
    <row r="8" spans="1:4">
      <c r="A8" s="4" t="s">
        <v>96</v>
      </c>
      <c r="B8" s="5" t="n">
        <v>120</v>
      </c>
      <c r="C8" s="5" t="n">
        <v>1741</v>
      </c>
      <c r="D8" s="5" t="n">
        <v>-58</v>
      </c>
    </row>
    <row r="9" spans="1:4">
      <c r="A9" s="4" t="s">
        <v>97</v>
      </c>
      <c r="B9" s="5" t="n">
        <v>3902</v>
      </c>
      <c r="C9" s="5" t="n">
        <v>216</v>
      </c>
      <c r="D9" s="5" t="n">
        <v>21885</v>
      </c>
    </row>
    <row r="10" spans="1:4">
      <c r="A10" s="4" t="s">
        <v>98</v>
      </c>
      <c r="B10" s="5" t="n">
        <v>202073</v>
      </c>
      <c r="C10" s="5" t="n">
        <v>202307</v>
      </c>
      <c r="D10" s="5" t="n">
        <v>241699</v>
      </c>
    </row>
    <row r="11" spans="1:4">
      <c r="A11" s="4" t="s">
        <v>99</v>
      </c>
      <c r="B11" s="5" t="n">
        <v>-5163</v>
      </c>
      <c r="C11" s="5" t="n">
        <v>5949</v>
      </c>
      <c r="D11" s="5" t="n">
        <v>-23659</v>
      </c>
    </row>
    <row r="12" spans="1:4">
      <c r="A12" s="3" t="s">
        <v>100</v>
      </c>
    </row>
    <row r="13" spans="1:4">
      <c r="A13" s="4" t="s">
        <v>101</v>
      </c>
      <c r="B13" s="5" t="n">
        <v>155</v>
      </c>
      <c r="C13" s="5" t="n">
        <v>52</v>
      </c>
      <c r="D13" s="5" t="n">
        <v>62</v>
      </c>
    </row>
    <row r="14" spans="1:4">
      <c r="A14" s="4" t="s">
        <v>102</v>
      </c>
      <c r="B14" s="5" t="n">
        <v>-6001</v>
      </c>
      <c r="C14" s="5" t="n">
        <v>-5727</v>
      </c>
      <c r="D14" s="5" t="n">
        <v>-3431</v>
      </c>
    </row>
    <row r="15" spans="1:4">
      <c r="A15" s="4" t="s">
        <v>103</v>
      </c>
      <c r="B15" s="5" t="n">
        <v>6711</v>
      </c>
      <c r="C15" s="5" t="n">
        <v>109</v>
      </c>
      <c r="D15" s="5" t="n">
        <v>0</v>
      </c>
    </row>
    <row r="16" spans="1:4">
      <c r="A16" s="4" t="s">
        <v>104</v>
      </c>
      <c r="B16" s="5" t="n">
        <v>-4298</v>
      </c>
      <c r="C16" s="5" t="n">
        <v>383</v>
      </c>
      <c r="D16" s="5" t="n">
        <v>-27028</v>
      </c>
    </row>
    <row r="17" spans="1:4">
      <c r="A17" s="4" t="s">
        <v>105</v>
      </c>
      <c r="B17" s="5" t="n">
        <v>200</v>
      </c>
      <c r="C17" s="5" t="n">
        <v>242</v>
      </c>
      <c r="D17" s="5" t="n">
        <v>-1479</v>
      </c>
    </row>
    <row r="18" spans="1:4">
      <c r="A18" s="4" t="s">
        <v>106</v>
      </c>
      <c r="B18" s="5" t="n">
        <v>-4498</v>
      </c>
      <c r="C18" s="5" t="n">
        <v>141</v>
      </c>
      <c r="D18" s="5" t="n">
        <v>-25549</v>
      </c>
    </row>
    <row r="19" spans="1:4">
      <c r="A19" s="4" t="s">
        <v>107</v>
      </c>
      <c r="B19" s="5" t="n">
        <v>-23806</v>
      </c>
      <c r="C19" s="5" t="n">
        <v>-3491</v>
      </c>
      <c r="D19" s="5" t="n">
        <v>-30584</v>
      </c>
    </row>
    <row r="20" spans="1:4">
      <c r="A20" s="4" t="s">
        <v>108</v>
      </c>
      <c r="B20" s="6" t="n">
        <v>-28304</v>
      </c>
      <c r="C20" s="6" t="n">
        <v>-3350</v>
      </c>
      <c r="D20" s="6" t="n">
        <v>-56133</v>
      </c>
    </row>
    <row r="21" spans="1:4">
      <c r="A21" s="3" t="s">
        <v>109</v>
      </c>
    </row>
    <row r="22" spans="1:4">
      <c r="A22" s="4" t="s">
        <v>110</v>
      </c>
      <c r="B22" s="7" t="n">
        <v>-0.19</v>
      </c>
      <c r="C22" s="7" t="n">
        <v>0.01</v>
      </c>
      <c r="D22" s="7" t="n">
        <v>-1.12</v>
      </c>
    </row>
    <row r="23" spans="1:4">
      <c r="A23" s="4" t="s">
        <v>111</v>
      </c>
      <c r="B23" s="8" t="n">
        <v>-1.02</v>
      </c>
      <c r="C23" s="8" t="n">
        <v>-0.15</v>
      </c>
      <c r="D23" s="8" t="n">
        <v>-1.34</v>
      </c>
    </row>
    <row r="24" spans="1:4">
      <c r="A24" s="4" t="s">
        <v>112</v>
      </c>
      <c r="B24" s="8" t="n">
        <v>-1.21</v>
      </c>
      <c r="C24" s="8" t="n">
        <v>-0.14</v>
      </c>
      <c r="D24" s="8" t="n">
        <v>-2.46</v>
      </c>
    </row>
    <row r="25" spans="1:4">
      <c r="A25" s="3" t="s">
        <v>113</v>
      </c>
    </row>
    <row r="26" spans="1:4">
      <c r="A26" s="4" t="s">
        <v>110</v>
      </c>
      <c r="B26" s="8" t="n">
        <v>-0.19</v>
      </c>
      <c r="C26" s="8" t="n">
        <v>0.01</v>
      </c>
      <c r="D26" s="8" t="n">
        <v>-1.12</v>
      </c>
    </row>
    <row r="27" spans="1:4">
      <c r="A27" s="4" t="s">
        <v>111</v>
      </c>
      <c r="B27" s="8" t="n">
        <v>-1.02</v>
      </c>
      <c r="C27" s="8" t="n">
        <v>-0.15</v>
      </c>
      <c r="D27" s="8" t="n">
        <v>-1.34</v>
      </c>
    </row>
    <row r="28" spans="1:4">
      <c r="A28" s="4" t="s">
        <v>114</v>
      </c>
      <c r="B28" s="7" t="n">
        <v>-1.21</v>
      </c>
      <c r="C28" s="7" t="n">
        <v>-0.14</v>
      </c>
      <c r="D28" s="7" t="n">
        <v>-2.46</v>
      </c>
    </row>
    <row r="29" spans="1:4">
      <c r="A29" s="3" t="s">
        <v>115</v>
      </c>
    </row>
    <row r="30" spans="1:4">
      <c r="A30" s="4" t="s">
        <v>116</v>
      </c>
      <c r="B30" s="5" t="n">
        <v>23453427</v>
      </c>
      <c r="C30" s="5" t="n">
        <v>23166977</v>
      </c>
      <c r="D30" s="5" t="n">
        <v>22814105</v>
      </c>
    </row>
    <row r="31" spans="1:4">
      <c r="A31" s="4" t="s">
        <v>117</v>
      </c>
      <c r="B31" s="5" t="n">
        <v>23453427</v>
      </c>
      <c r="C31" s="5" t="n">
        <v>23227138</v>
      </c>
      <c r="D31" s="5" t="n">
        <v>22814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4"/>
    <col customWidth="1" max="6" min="6" width="25"/>
    <col customWidth="1" max="7" min="7" width="21"/>
    <col customWidth="1" max="8" min="8" width="32"/>
    <col customWidth="1" max="9" min="9" width="36"/>
    <col customWidth="1" max="10" min="10" width="56"/>
    <col customWidth="1" max="11" min="11" width="4"/>
    <col customWidth="1" max="12" min="12" width="21"/>
    <col customWidth="1" max="13" min="13" width="4"/>
    <col customWidth="1" max="14" min="14" width="32"/>
  </cols>
  <sheetData>
    <row r="1" spans="1:14">
      <c r="A1" s="1" t="s">
        <v>356</v>
      </c>
      <c r="B1" s="2" t="s">
        <v>357</v>
      </c>
      <c r="J1" s="2" t="s">
        <v>1</v>
      </c>
    </row>
    <row r="2" spans="1:14">
      <c r="B2" s="2" t="s">
        <v>358</v>
      </c>
      <c r="D2" s="2" t="s">
        <v>359</v>
      </c>
      <c r="F2" s="2" t="s">
        <v>360</v>
      </c>
      <c r="G2" s="2" t="s">
        <v>361</v>
      </c>
      <c r="H2" s="2" t="s">
        <v>362</v>
      </c>
      <c r="I2" s="2" t="s">
        <v>363</v>
      </c>
      <c r="J2" s="2" t="s">
        <v>364</v>
      </c>
      <c r="L2" s="2" t="s">
        <v>359</v>
      </c>
      <c r="N2" s="2" t="s">
        <v>362</v>
      </c>
    </row>
    <row r="3" spans="1:14">
      <c r="A3" s="3" t="s">
        <v>365</v>
      </c>
    </row>
    <row r="4" spans="1:14">
      <c r="A4" s="4" t="s">
        <v>366</v>
      </c>
      <c r="J4" s="5" t="n">
        <v>28</v>
      </c>
    </row>
    <row r="5" spans="1:14">
      <c r="A5" s="4" t="s">
        <v>367</v>
      </c>
      <c r="B5" s="5" t="n">
        <v>15</v>
      </c>
      <c r="J5" s="5" t="n">
        <v>15</v>
      </c>
    </row>
    <row r="6" spans="1:14">
      <c r="A6" s="4" t="s">
        <v>368</v>
      </c>
      <c r="J6" s="5" t="n">
        <v>5</v>
      </c>
    </row>
    <row r="7" spans="1:14">
      <c r="A7" s="4" t="s">
        <v>369</v>
      </c>
      <c r="G7" s="5" t="n">
        <v>3</v>
      </c>
      <c r="J7" s="5" t="n">
        <v>2</v>
      </c>
    </row>
    <row r="8" spans="1:14">
      <c r="A8" s="3" t="s">
        <v>370</v>
      </c>
    </row>
    <row r="9" spans="1:14">
      <c r="A9" s="4" t="s">
        <v>371</v>
      </c>
      <c r="J9" s="6" t="n">
        <v>9900</v>
      </c>
    </row>
    <row r="10" spans="1:14">
      <c r="A10" s="4" t="s">
        <v>372</v>
      </c>
      <c r="F10" s="5" t="n">
        <v>1</v>
      </c>
      <c r="I10" s="5" t="n">
        <v>10</v>
      </c>
    </row>
    <row r="11" spans="1:14">
      <c r="A11" s="4" t="s">
        <v>373</v>
      </c>
      <c r="F11" s="6" t="n">
        <v>200</v>
      </c>
      <c r="I11" s="6" t="n">
        <v>39000</v>
      </c>
    </row>
    <row r="12" spans="1:14">
      <c r="A12" s="4" t="s">
        <v>374</v>
      </c>
      <c r="B12" s="6" t="n">
        <v>0</v>
      </c>
      <c r="C12" s="4" t="s">
        <v>375</v>
      </c>
      <c r="D12" s="6" t="n">
        <v>8759</v>
      </c>
      <c r="E12" s="4" t="s">
        <v>375</v>
      </c>
      <c r="H12" s="6" t="n">
        <v>1300</v>
      </c>
      <c r="I12" s="6" t="n">
        <v>38800</v>
      </c>
      <c r="J12" s="6" t="n">
        <v>0</v>
      </c>
      <c r="K12" s="4" t="s">
        <v>375</v>
      </c>
      <c r="L12" s="6" t="n">
        <v>8759</v>
      </c>
      <c r="M12" s="4" t="s">
        <v>375</v>
      </c>
      <c r="N12" s="6" t="n">
        <v>1300</v>
      </c>
    </row>
    <row r="13" spans="1:14">
      <c r="A13" s="3" t="s">
        <v>376</v>
      </c>
    </row>
    <row r="14" spans="1:14">
      <c r="A14" s="4" t="s">
        <v>377</v>
      </c>
      <c r="D14" s="5" t="n">
        <v>0</v>
      </c>
    </row>
    <row r="15" spans="1:14">
      <c r="A15" s="4" t="s">
        <v>378</v>
      </c>
      <c r="B15" s="5" t="n">
        <v>2</v>
      </c>
      <c r="H15" s="5" t="n">
        <v>1</v>
      </c>
      <c r="I15" s="5" t="n">
        <v>6</v>
      </c>
      <c r="J15" s="5" t="n">
        <v>2</v>
      </c>
      <c r="N15" s="5" t="n">
        <v>1</v>
      </c>
    </row>
    <row r="16" spans="1:14">
      <c r="A16" s="4" t="s">
        <v>379</v>
      </c>
      <c r="B16" s="6" t="n">
        <v>3900</v>
      </c>
    </row>
    <row r="17" spans="1:14">
      <c r="A17" s="4" t="s">
        <v>380</v>
      </c>
      <c r="H17" s="6" t="n">
        <v>1500</v>
      </c>
      <c r="I17" s="6" t="n">
        <v>1900</v>
      </c>
    </row>
    <row r="18" spans="1:14">
      <c r="A18" s="4" t="s">
        <v>381</v>
      </c>
      <c r="I18" s="5" t="n">
        <v>400</v>
      </c>
      <c r="J18" s="6" t="n">
        <v>7600</v>
      </c>
    </row>
    <row r="19" spans="1:14">
      <c r="A19" s="4" t="s">
        <v>382</v>
      </c>
      <c r="I19" s="5" t="n">
        <v>500</v>
      </c>
    </row>
    <row r="20" spans="1:14">
      <c r="A20" s="4" t="s">
        <v>383</v>
      </c>
      <c r="I20" s="5" t="n">
        <v>500</v>
      </c>
    </row>
    <row r="21" spans="1:14">
      <c r="A21" s="3" t="s">
        <v>384</v>
      </c>
    </row>
    <row r="22" spans="1:14">
      <c r="A22" s="4" t="s">
        <v>32</v>
      </c>
      <c r="B22" s="5" t="n">
        <v>47700</v>
      </c>
      <c r="J22" s="5" t="n">
        <v>47700</v>
      </c>
    </row>
    <row r="23" spans="1:14">
      <c r="A23" s="4" t="s">
        <v>33</v>
      </c>
      <c r="B23" s="5" t="n">
        <v>26700</v>
      </c>
      <c r="J23" s="5" t="n">
        <v>26700</v>
      </c>
    </row>
    <row r="24" spans="1:14">
      <c r="A24" s="4" t="s">
        <v>385</v>
      </c>
      <c r="B24" s="5" t="n">
        <v>13208</v>
      </c>
      <c r="D24" s="5" t="n">
        <v>32037</v>
      </c>
      <c r="J24" s="5" t="n">
        <v>13208</v>
      </c>
      <c r="L24" s="5" t="n">
        <v>32037</v>
      </c>
    </row>
    <row r="25" spans="1:14">
      <c r="A25" s="4" t="s">
        <v>386</v>
      </c>
      <c r="J25" s="6" t="n">
        <v>10000</v>
      </c>
    </row>
    <row r="26" spans="1:14">
      <c r="A26" s="3" t="s">
        <v>387</v>
      </c>
    </row>
    <row r="27" spans="1:14">
      <c r="A27" s="4" t="s">
        <v>388</v>
      </c>
      <c r="L27" s="5" t="n">
        <v>-300</v>
      </c>
    </row>
    <row r="28" spans="1:14">
      <c r="A28" s="4" t="s">
        <v>389</v>
      </c>
      <c r="L28" s="5" t="n">
        <v>-200</v>
      </c>
    </row>
    <row r="29" spans="1:14">
      <c r="A29" s="4" t="s">
        <v>390</v>
      </c>
      <c r="L29" s="5" t="n">
        <v>100</v>
      </c>
    </row>
    <row r="30" spans="1:14">
      <c r="A30" s="4" t="s">
        <v>391</v>
      </c>
      <c r="L30" s="5" t="n">
        <v>-100</v>
      </c>
    </row>
    <row r="31" spans="1:14">
      <c r="A31" s="3" t="s">
        <v>392</v>
      </c>
    </row>
    <row r="32" spans="1:14">
      <c r="A32" s="4" t="s">
        <v>393</v>
      </c>
      <c r="J32" s="4" t="s">
        <v>394</v>
      </c>
    </row>
    <row r="33" spans="1:14">
      <c r="A33" s="3" t="s">
        <v>395</v>
      </c>
    </row>
    <row r="34" spans="1:14">
      <c r="A34" s="4" t="s">
        <v>396</v>
      </c>
      <c r="B34" s="5" t="n">
        <v>20252</v>
      </c>
      <c r="D34" s="6" t="n">
        <v>15259</v>
      </c>
      <c r="J34" s="6" t="n">
        <v>20252</v>
      </c>
      <c r="L34" s="5" t="n">
        <v>15259</v>
      </c>
    </row>
    <row r="35" spans="1:14">
      <c r="A35" s="3" t="s">
        <v>397</v>
      </c>
    </row>
    <row r="36" spans="1:14">
      <c r="A36" s="4" t="s">
        <v>398</v>
      </c>
      <c r="J36" s="5" t="n">
        <v>18200</v>
      </c>
      <c r="L36" s="6" t="n">
        <v>17900</v>
      </c>
      <c r="N36" s="6" t="n">
        <v>18000</v>
      </c>
    </row>
    <row r="37" spans="1:14">
      <c r="A37" s="3" t="s">
        <v>399</v>
      </c>
    </row>
    <row r="38" spans="1:14">
      <c r="A38" s="4" t="s">
        <v>400</v>
      </c>
      <c r="B38" s="5" t="n">
        <v>250</v>
      </c>
      <c r="J38" s="5" t="n">
        <v>250</v>
      </c>
    </row>
    <row r="39" spans="1:14">
      <c r="A39" s="4" t="s">
        <v>401</v>
      </c>
      <c r="B39" s="6" t="n">
        <v>46300</v>
      </c>
      <c r="J39" s="6" t="n">
        <v>46300</v>
      </c>
    </row>
    <row r="40" spans="1:14">
      <c r="A40" s="4" t="s">
        <v>402</v>
      </c>
    </row>
    <row r="41" spans="1:14">
      <c r="A41" s="3" t="s">
        <v>370</v>
      </c>
    </row>
    <row r="42" spans="1:14">
      <c r="A42" s="4" t="s">
        <v>373</v>
      </c>
      <c r="F42" s="6" t="n">
        <v>200</v>
      </c>
      <c r="I42" s="5" t="n">
        <v>200</v>
      </c>
    </row>
    <row r="43" spans="1:14">
      <c r="A43" s="3" t="s">
        <v>376</v>
      </c>
    </row>
    <row r="44" spans="1:14">
      <c r="A44" s="4" t="s">
        <v>380</v>
      </c>
      <c r="H44" s="6" t="n">
        <v>1500</v>
      </c>
      <c r="I44" s="6" t="n">
        <v>1500</v>
      </c>
    </row>
    <row r="45" spans="1:14"/>
    <row r="46" spans="1:14">
      <c r="A46" s="4" t="s">
        <v>375</v>
      </c>
      <c r="B46" s="4" t="s">
        <v>403</v>
      </c>
    </row>
  </sheetData>
  <mergeCells count="9">
    <mergeCell ref="A1:A2"/>
    <mergeCell ref="B1:I1"/>
    <mergeCell ref="J1:N1"/>
    <mergeCell ref="B2:C2"/>
    <mergeCell ref="D2:E2"/>
    <mergeCell ref="J2:K2"/>
    <mergeCell ref="L2:M2"/>
    <mergeCell ref="A45:N45"/>
    <mergeCell ref="B46:N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90</v>
      </c>
    </row>
    <row r="3" spans="1:4">
      <c r="A3" s="3" t="s">
        <v>405</v>
      </c>
    </row>
    <row r="4" spans="1:4">
      <c r="A4" s="4" t="s">
        <v>406</v>
      </c>
      <c r="B4" s="4" t="s">
        <v>407</v>
      </c>
      <c r="C4" s="4" t="s">
        <v>408</v>
      </c>
      <c r="D4" s="4" t="s">
        <v>408</v>
      </c>
    </row>
    <row r="5" spans="1:4">
      <c r="A5" s="4" t="s">
        <v>409</v>
      </c>
      <c r="B5" s="4" t="s">
        <v>410</v>
      </c>
      <c r="C5" s="4" t="s">
        <v>410</v>
      </c>
      <c r="D5" s="4" t="s">
        <v>410</v>
      </c>
    </row>
    <row r="6" spans="1:4">
      <c r="A6" s="4" t="s">
        <v>411</v>
      </c>
      <c r="B6" s="4" t="s">
        <v>412</v>
      </c>
    </row>
    <row r="7" spans="1:4">
      <c r="A7" s="4" t="s">
        <v>413</v>
      </c>
      <c r="B7" s="4" t="s">
        <v>412</v>
      </c>
    </row>
    <row r="8" spans="1:4">
      <c r="A8" s="4" t="s">
        <v>414</v>
      </c>
      <c r="B8" s="9" t="n">
        <v>1.5</v>
      </c>
      <c r="C8" s="9" t="n">
        <v>1.9</v>
      </c>
      <c r="D8" s="9" t="n">
        <v>1.3</v>
      </c>
    </row>
    <row r="9" spans="1:4">
      <c r="A9" s="4" t="s">
        <v>415</v>
      </c>
      <c r="B9" s="9" t="n">
        <v>1.5</v>
      </c>
    </row>
    <row r="10" spans="1:4">
      <c r="A10" s="4" t="s">
        <v>416</v>
      </c>
      <c r="B10" s="4" t="s">
        <v>417</v>
      </c>
    </row>
    <row r="11" spans="1:4">
      <c r="A11" s="4" t="s">
        <v>418</v>
      </c>
    </row>
    <row r="12" spans="1:4">
      <c r="A12" s="3" t="s">
        <v>405</v>
      </c>
    </row>
    <row r="13" spans="1:4">
      <c r="A13" s="4" t="s">
        <v>419</v>
      </c>
      <c r="B13" s="5" t="n">
        <v>3</v>
      </c>
    </row>
    <row r="14" spans="1:4">
      <c r="A14" s="4" t="s">
        <v>420</v>
      </c>
    </row>
    <row r="15" spans="1:4">
      <c r="A15" s="3" t="s">
        <v>405</v>
      </c>
    </row>
    <row r="16" spans="1:4">
      <c r="A16" s="4" t="s">
        <v>419</v>
      </c>
      <c r="B16" s="5" t="n">
        <v>-1</v>
      </c>
    </row>
    <row r="17" spans="1:4">
      <c r="A17" s="4" t="s">
        <v>421</v>
      </c>
    </row>
    <row r="18" spans="1:4">
      <c r="A18" s="3" t="s">
        <v>405</v>
      </c>
    </row>
    <row r="19" spans="1:4">
      <c r="A19" s="4" t="s">
        <v>422</v>
      </c>
      <c r="B19" s="4" t="s">
        <v>423</v>
      </c>
    </row>
    <row r="20" spans="1:4">
      <c r="A20" s="4" t="s">
        <v>424</v>
      </c>
      <c r="B20" s="4" t="s">
        <v>425</v>
      </c>
    </row>
    <row r="21" spans="1:4">
      <c r="A21" s="4" t="s">
        <v>426</v>
      </c>
      <c r="B21" s="4" t="s">
        <v>427</v>
      </c>
    </row>
    <row r="22" spans="1:4">
      <c r="A22" s="4" t="s">
        <v>428</v>
      </c>
    </row>
    <row r="23" spans="1:4">
      <c r="A23" s="3" t="s">
        <v>405</v>
      </c>
    </row>
    <row r="24" spans="1:4">
      <c r="A24" s="4" t="s">
        <v>414</v>
      </c>
      <c r="B24" s="9" t="n">
        <v>1.4</v>
      </c>
    </row>
    <row r="25" spans="1:4">
      <c r="A25" s="4" t="s">
        <v>415</v>
      </c>
      <c r="B25" s="9" t="n">
        <v>1.5</v>
      </c>
    </row>
    <row r="26" spans="1:4">
      <c r="A26" s="4" t="s">
        <v>429</v>
      </c>
    </row>
    <row r="27" spans="1:4">
      <c r="A27" s="3" t="s">
        <v>405</v>
      </c>
    </row>
    <row r="28" spans="1:4">
      <c r="A28" s="4" t="s">
        <v>414</v>
      </c>
      <c r="B28" s="5" t="n">
        <v>1</v>
      </c>
    </row>
    <row r="29" spans="1:4">
      <c r="A29" s="4" t="s">
        <v>415</v>
      </c>
      <c r="B29"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357</v>
      </c>
      <c r="J1" s="2" t="s">
        <v>1</v>
      </c>
    </row>
    <row r="2" spans="1:12">
      <c r="B2" s="2" t="s">
        <v>2</v>
      </c>
      <c r="C2" s="2" t="s">
        <v>431</v>
      </c>
      <c r="D2" s="2" t="s">
        <v>4</v>
      </c>
      <c r="E2" s="2" t="s">
        <v>432</v>
      </c>
      <c r="F2" s="2" t="s">
        <v>30</v>
      </c>
      <c r="G2" s="2" t="s">
        <v>433</v>
      </c>
      <c r="H2" s="2" t="s">
        <v>434</v>
      </c>
      <c r="I2" s="2" t="s">
        <v>435</v>
      </c>
      <c r="J2" s="2" t="s">
        <v>2</v>
      </c>
      <c r="K2" s="2" t="s">
        <v>30</v>
      </c>
      <c r="L2" s="2" t="s">
        <v>90</v>
      </c>
    </row>
    <row r="3" spans="1:12">
      <c r="A3" s="3" t="s">
        <v>436</v>
      </c>
    </row>
    <row r="4" spans="1:12">
      <c r="A4" s="4" t="s">
        <v>437</v>
      </c>
      <c r="B4" s="5" t="n">
        <v>23514000</v>
      </c>
      <c r="C4" s="5" t="n">
        <v>23499000</v>
      </c>
      <c r="D4" s="5" t="n">
        <v>23448000</v>
      </c>
      <c r="E4" s="5" t="n">
        <v>23351000</v>
      </c>
      <c r="F4" s="5" t="n">
        <v>23247000</v>
      </c>
      <c r="G4" s="5" t="n">
        <v>23230000</v>
      </c>
      <c r="H4" s="5" t="n">
        <v>23132000</v>
      </c>
      <c r="I4" s="5" t="n">
        <v>23056000</v>
      </c>
      <c r="J4" s="5" t="n">
        <v>23453427</v>
      </c>
      <c r="K4" s="5" t="n">
        <v>23166977</v>
      </c>
      <c r="L4" s="5" t="n">
        <v>22814105</v>
      </c>
    </row>
    <row r="5" spans="1:12">
      <c r="A5" s="4" t="s">
        <v>438</v>
      </c>
      <c r="J5" s="5" t="n">
        <v>0</v>
      </c>
      <c r="K5" s="5" t="n">
        <v>60161</v>
      </c>
      <c r="L5" s="5" t="n">
        <v>0</v>
      </c>
    </row>
    <row r="6" spans="1:12">
      <c r="A6" s="4" t="s">
        <v>439</v>
      </c>
      <c r="B6" s="5" t="n">
        <v>24602000</v>
      </c>
      <c r="C6" s="5" t="n">
        <v>24680000</v>
      </c>
      <c r="D6" s="5" t="n">
        <v>23448000</v>
      </c>
      <c r="E6" s="5" t="n">
        <v>23351000</v>
      </c>
      <c r="F6" s="5" t="n">
        <v>23347000</v>
      </c>
      <c r="G6" s="5" t="n">
        <v>23270000</v>
      </c>
      <c r="H6" s="5" t="n">
        <v>23132000</v>
      </c>
      <c r="I6" s="5" t="n">
        <v>23056000</v>
      </c>
      <c r="J6" s="5" t="n">
        <v>23453427</v>
      </c>
      <c r="K6" s="5" t="n">
        <v>23227138</v>
      </c>
      <c r="L6" s="5" t="n">
        <v>22814105</v>
      </c>
    </row>
    <row r="7" spans="1:12">
      <c r="A7" s="4" t="s">
        <v>440</v>
      </c>
    </row>
    <row r="8" spans="1:12">
      <c r="A8" s="3" t="s">
        <v>441</v>
      </c>
    </row>
    <row r="9" spans="1:12">
      <c r="A9" s="4" t="s">
        <v>442</v>
      </c>
      <c r="J9" s="5" t="n">
        <v>773078</v>
      </c>
      <c r="L9" s="5" t="n">
        <v>119722</v>
      </c>
    </row>
    <row r="10" spans="1:12">
      <c r="A10" s="4" t="s">
        <v>443</v>
      </c>
    </row>
    <row r="11" spans="1:12">
      <c r="A11" s="3" t="s">
        <v>441</v>
      </c>
    </row>
    <row r="12" spans="1:12">
      <c r="A12" s="4" t="s">
        <v>442</v>
      </c>
      <c r="J12" s="5" t="n">
        <v>218167</v>
      </c>
      <c r="K12" s="5" t="n">
        <v>391935</v>
      </c>
      <c r="L12" s="5" t="n">
        <v>795985</v>
      </c>
    </row>
    <row r="13" spans="1:12">
      <c r="A13" s="4" t="s">
        <v>444</v>
      </c>
    </row>
    <row r="14" spans="1:12">
      <c r="A14" s="3" t="s">
        <v>441</v>
      </c>
    </row>
    <row r="15" spans="1:12">
      <c r="A15" s="4" t="s">
        <v>442</v>
      </c>
      <c r="J15" s="5" t="n">
        <v>73827</v>
      </c>
      <c r="K15" s="5" t="n">
        <v>152837</v>
      </c>
      <c r="L15" s="5" t="n">
        <v>36040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7"/>
    <col customWidth="1" max="11" min="11" width="27"/>
    <col customWidth="1" max="12" min="12" width="25"/>
  </cols>
  <sheetData>
    <row r="1" spans="1:12">
      <c r="A1" s="1" t="s">
        <v>445</v>
      </c>
      <c r="B1" s="2" t="s">
        <v>357</v>
      </c>
      <c r="J1" s="2" t="s">
        <v>1</v>
      </c>
    </row>
    <row r="2" spans="1:12">
      <c r="B2" s="2" t="s">
        <v>446</v>
      </c>
      <c r="C2" s="2" t="s">
        <v>447</v>
      </c>
      <c r="D2" s="2" t="s">
        <v>448</v>
      </c>
      <c r="E2" s="2" t="s">
        <v>449</v>
      </c>
      <c r="F2" s="2" t="s">
        <v>450</v>
      </c>
      <c r="G2" s="2" t="s">
        <v>451</v>
      </c>
      <c r="H2" s="2" t="s">
        <v>452</v>
      </c>
      <c r="I2" s="2" t="s">
        <v>453</v>
      </c>
      <c r="J2" s="2" t="s">
        <v>446</v>
      </c>
      <c r="K2" s="2" t="s">
        <v>450</v>
      </c>
      <c r="L2" s="2" t="s">
        <v>454</v>
      </c>
    </row>
    <row r="3" spans="1:12">
      <c r="A3" s="3" t="s">
        <v>455</v>
      </c>
    </row>
    <row r="4" spans="1:12">
      <c r="A4" s="4" t="s">
        <v>456</v>
      </c>
      <c r="B4" s="6" t="n">
        <v>-18711</v>
      </c>
      <c r="C4" s="6" t="n">
        <v>-2168</v>
      </c>
      <c r="D4" s="6" t="n">
        <v>-1496</v>
      </c>
      <c r="E4" s="6" t="n">
        <v>-1430</v>
      </c>
      <c r="F4" s="6" t="n">
        <v>4679</v>
      </c>
      <c r="G4" s="6" t="n">
        <v>-2636</v>
      </c>
      <c r="H4" s="6" t="n">
        <v>-3436</v>
      </c>
      <c r="I4" s="6" t="n">
        <v>-2097</v>
      </c>
      <c r="J4" s="6" t="n">
        <v>-23806</v>
      </c>
      <c r="K4" s="6" t="n">
        <v>-3491</v>
      </c>
      <c r="L4" s="6" t="n">
        <v>-30584</v>
      </c>
    </row>
    <row r="5" spans="1:12">
      <c r="A5" s="4" t="s">
        <v>457</v>
      </c>
      <c r="J5" s="6" t="n">
        <v>3902</v>
      </c>
      <c r="K5" s="6" t="n">
        <v>216</v>
      </c>
      <c r="L5" s="6" t="n">
        <v>21885</v>
      </c>
    </row>
    <row r="6" spans="1:12">
      <c r="A6" s="4" t="s">
        <v>458</v>
      </c>
    </row>
    <row r="7" spans="1:12">
      <c r="A7" s="3" t="s">
        <v>283</v>
      </c>
    </row>
    <row r="8" spans="1:12">
      <c r="A8" s="4" t="s">
        <v>459</v>
      </c>
      <c r="B8" s="5" t="n">
        <v>15</v>
      </c>
      <c r="F8" s="5" t="n">
        <v>15</v>
      </c>
      <c r="J8" s="5" t="n">
        <v>15</v>
      </c>
      <c r="K8" s="5" t="n">
        <v>15</v>
      </c>
    </row>
    <row r="9" spans="1:12">
      <c r="A9" s="4" t="s">
        <v>460</v>
      </c>
    </row>
    <row r="10" spans="1:12">
      <c r="A10" s="3" t="s">
        <v>283</v>
      </c>
    </row>
    <row r="11" spans="1:12">
      <c r="A11" s="4" t="s">
        <v>461</v>
      </c>
      <c r="L11" s="5" t="n">
        <v>5</v>
      </c>
    </row>
    <row r="12" spans="1:12">
      <c r="A12" s="4" t="s">
        <v>462</v>
      </c>
    </row>
    <row r="13" spans="1:12">
      <c r="A13" s="3" t="s">
        <v>455</v>
      </c>
    </row>
    <row r="14" spans="1:12">
      <c r="A14" s="4" t="s">
        <v>463</v>
      </c>
      <c r="J14" s="6" t="n">
        <v>88649</v>
      </c>
      <c r="K14" s="6" t="n">
        <v>97846</v>
      </c>
      <c r="L14" s="6" t="n">
        <v>106982</v>
      </c>
    </row>
    <row r="15" spans="1:12">
      <c r="A15" s="4" t="s">
        <v>464</v>
      </c>
      <c r="J15" s="5" t="n">
        <v>-6341</v>
      </c>
      <c r="K15" s="5" t="n">
        <v>-3491</v>
      </c>
      <c r="L15" s="5" t="n">
        <v>-26684</v>
      </c>
    </row>
    <row r="16" spans="1:12">
      <c r="A16" s="4" t="s">
        <v>465</v>
      </c>
      <c r="J16" s="5" t="n">
        <v>0</v>
      </c>
      <c r="K16" s="5" t="n">
        <v>0</v>
      </c>
      <c r="L16" s="5" t="n">
        <v>-2746</v>
      </c>
    </row>
    <row r="17" spans="1:12">
      <c r="A17" s="4" t="s">
        <v>456</v>
      </c>
      <c r="J17" s="5" t="n">
        <v>-6341</v>
      </c>
      <c r="K17" s="6" t="n">
        <v>-3491</v>
      </c>
      <c r="L17" s="5" t="n">
        <v>-23938</v>
      </c>
    </row>
    <row r="18" spans="1:12">
      <c r="A18" s="4" t="s">
        <v>457</v>
      </c>
      <c r="J18" s="6" t="n">
        <v>17500</v>
      </c>
      <c r="L18" s="5" t="n">
        <v>19000</v>
      </c>
    </row>
    <row r="19" spans="1:12">
      <c r="A19" s="4" t="s">
        <v>286</v>
      </c>
    </row>
    <row r="20" spans="1:12">
      <c r="A20" s="3" t="s">
        <v>455</v>
      </c>
    </row>
    <row r="21" spans="1:12">
      <c r="A21" s="4" t="s">
        <v>457</v>
      </c>
      <c r="L21" s="5" t="n">
        <v>2100</v>
      </c>
    </row>
    <row r="22" spans="1:12">
      <c r="A22" s="4" t="s">
        <v>466</v>
      </c>
    </row>
    <row r="23" spans="1:12">
      <c r="A23" s="3" t="s">
        <v>455</v>
      </c>
    </row>
    <row r="24" spans="1:12">
      <c r="A24" s="4" t="s">
        <v>463</v>
      </c>
      <c r="L24" s="5" t="n">
        <v>2140</v>
      </c>
    </row>
    <row r="25" spans="1:12">
      <c r="A25" s="4" t="s">
        <v>464</v>
      </c>
      <c r="L25" s="5" t="n">
        <v>-6731</v>
      </c>
    </row>
    <row r="26" spans="1:12">
      <c r="A26" s="4" t="s">
        <v>465</v>
      </c>
      <c r="L26" s="5" t="n">
        <v>-85</v>
      </c>
    </row>
    <row r="27" spans="1:12">
      <c r="A27" s="4" t="s">
        <v>456</v>
      </c>
      <c r="L27" s="6" t="n">
        <v>-664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467</v>
      </c>
      <c r="C1" s="2" t="s">
        <v>1</v>
      </c>
    </row>
    <row r="2" spans="1:11">
      <c r="C2" s="2" t="s">
        <v>2</v>
      </c>
      <c r="D2" s="2" t="s">
        <v>30</v>
      </c>
      <c r="E2" s="2" t="s">
        <v>90</v>
      </c>
      <c r="F2" s="2" t="s">
        <v>2</v>
      </c>
      <c r="H2" s="2" t="s">
        <v>30</v>
      </c>
      <c r="J2" s="2" t="s">
        <v>90</v>
      </c>
      <c r="K2" s="2" t="s">
        <v>468</v>
      </c>
    </row>
    <row r="3" spans="1:11">
      <c r="A3" s="3" t="s">
        <v>203</v>
      </c>
    </row>
    <row r="4" spans="1:11">
      <c r="A4" s="4" t="s">
        <v>469</v>
      </c>
      <c r="F4" s="6" t="n">
        <v>0</v>
      </c>
      <c r="G4" s="4" t="s">
        <v>375</v>
      </c>
      <c r="H4" s="6" t="n">
        <v>8759</v>
      </c>
      <c r="I4" s="4" t="s">
        <v>375</v>
      </c>
      <c r="J4" s="6" t="n">
        <v>1300</v>
      </c>
      <c r="K4" s="6" t="n">
        <v>38800</v>
      </c>
    </row>
    <row r="5" spans="1:11">
      <c r="A5" s="3" t="s">
        <v>470</v>
      </c>
    </row>
    <row r="6" spans="1:11">
      <c r="A6" s="4" t="s">
        <v>471</v>
      </c>
      <c r="F6" s="5" t="n">
        <v>108417</v>
      </c>
      <c r="H6" s="5" t="n">
        <v>108417</v>
      </c>
      <c r="J6" s="5" t="n">
        <v>115872</v>
      </c>
    </row>
    <row r="7" spans="1:11">
      <c r="A7" s="4" t="s">
        <v>472</v>
      </c>
      <c r="F7" s="5" t="n">
        <v>-93881</v>
      </c>
      <c r="H7" s="5" t="n">
        <v>-93881</v>
      </c>
      <c r="J7" s="5" t="n">
        <v>-93665</v>
      </c>
    </row>
    <row r="8" spans="1:11">
      <c r="A8" s="4" t="s">
        <v>473</v>
      </c>
      <c r="F8" s="5" t="n">
        <v>14536</v>
      </c>
      <c r="H8" s="5" t="n">
        <v>14536</v>
      </c>
      <c r="J8" s="5" t="n">
        <v>22207</v>
      </c>
    </row>
    <row r="9" spans="1:11">
      <c r="A9" s="4" t="s">
        <v>474</v>
      </c>
      <c r="B9" s="4" t="s">
        <v>475</v>
      </c>
      <c r="D9" s="6" t="n">
        <v>-7455</v>
      </c>
    </row>
    <row r="10" spans="1:11">
      <c r="A10" s="4" t="s">
        <v>476</v>
      </c>
      <c r="D10" s="5" t="n">
        <v>-216</v>
      </c>
    </row>
    <row r="11" spans="1:11">
      <c r="A11" s="4" t="s">
        <v>477</v>
      </c>
      <c r="C11" s="6" t="n">
        <v>0</v>
      </c>
    </row>
    <row r="12" spans="1:11">
      <c r="A12" s="3" t="s">
        <v>478</v>
      </c>
    </row>
    <row r="13" spans="1:11">
      <c r="A13" s="4" t="s">
        <v>479</v>
      </c>
      <c r="C13" s="5" t="n">
        <v>0</v>
      </c>
    </row>
    <row r="14" spans="1:11">
      <c r="A14" s="4" t="s">
        <v>37</v>
      </c>
      <c r="B14" s="4" t="s">
        <v>480</v>
      </c>
      <c r="D14" s="5" t="n">
        <v>-1454</v>
      </c>
    </row>
    <row r="15" spans="1:11">
      <c r="A15" s="4" t="s">
        <v>481</v>
      </c>
      <c r="C15" s="5" t="n">
        <v>100</v>
      </c>
      <c r="D15" s="5" t="n">
        <v>100</v>
      </c>
      <c r="E15" s="6" t="n">
        <v>200</v>
      </c>
    </row>
    <row r="16" spans="1:11">
      <c r="A16" s="4" t="s">
        <v>37</v>
      </c>
      <c r="B16" s="4" t="s">
        <v>480</v>
      </c>
      <c r="D16" s="5" t="n">
        <v>-378</v>
      </c>
    </row>
    <row r="17" spans="1:11">
      <c r="A17" s="4" t="s">
        <v>482</v>
      </c>
      <c r="C17" s="5" t="n">
        <v>32</v>
      </c>
    </row>
    <row r="18" spans="1:11">
      <c r="A18" s="3" t="s">
        <v>483</v>
      </c>
    </row>
    <row r="19" spans="1:11">
      <c r="A19" s="4" t="s">
        <v>484</v>
      </c>
      <c r="C19" s="5" t="n">
        <v>470</v>
      </c>
      <c r="D19" s="5" t="n">
        <v>1924</v>
      </c>
    </row>
    <row r="20" spans="1:11">
      <c r="A20" s="4" t="s">
        <v>484</v>
      </c>
      <c r="C20" s="5" t="n">
        <v>470</v>
      </c>
      <c r="D20" s="5" t="n">
        <v>470</v>
      </c>
      <c r="E20" s="5" t="n">
        <v>1924</v>
      </c>
    </row>
    <row r="21" spans="1:11">
      <c r="A21" s="4" t="s">
        <v>485</v>
      </c>
      <c r="C21" s="5" t="n">
        <v>420</v>
      </c>
      <c r="D21" s="5" t="n">
        <v>733</v>
      </c>
    </row>
    <row r="22" spans="1:11">
      <c r="A22" s="4" t="s">
        <v>481</v>
      </c>
      <c r="C22" s="5" t="n">
        <v>18</v>
      </c>
      <c r="D22" s="5" t="n">
        <v>65</v>
      </c>
    </row>
    <row r="23" spans="1:11">
      <c r="A23" s="4" t="s">
        <v>485</v>
      </c>
      <c r="C23" s="5" t="n">
        <v>438</v>
      </c>
      <c r="D23" s="5" t="n">
        <v>420</v>
      </c>
      <c r="E23" s="5" t="n">
        <v>733</v>
      </c>
    </row>
    <row r="24" spans="1:11">
      <c r="A24" s="4" t="s">
        <v>486</v>
      </c>
      <c r="F24" s="5" t="n">
        <v>32</v>
      </c>
      <c r="H24" s="5" t="n">
        <v>50</v>
      </c>
    </row>
    <row r="25" spans="1:11">
      <c r="A25" s="4" t="s">
        <v>487</v>
      </c>
      <c r="C25" s="5" t="n">
        <v>100</v>
      </c>
      <c r="D25" s="5" t="n">
        <v>100</v>
      </c>
      <c r="E25" s="5" t="n">
        <v>200</v>
      </c>
    </row>
    <row r="26" spans="1:11">
      <c r="A26" s="3" t="s">
        <v>488</v>
      </c>
    </row>
    <row r="27" spans="1:11">
      <c r="A27" s="5" t="n">
        <v>2017</v>
      </c>
      <c r="F27" s="5" t="n">
        <v>16</v>
      </c>
    </row>
    <row r="28" spans="1:11">
      <c r="A28" s="5" t="n">
        <v>2018</v>
      </c>
      <c r="F28" s="5" t="n">
        <v>16</v>
      </c>
    </row>
    <row r="29" spans="1:11">
      <c r="A29" s="4" t="s">
        <v>130</v>
      </c>
      <c r="C29" s="5" t="n">
        <v>32</v>
      </c>
      <c r="F29" s="5" t="n">
        <v>32</v>
      </c>
    </row>
    <row r="30" spans="1:11">
      <c r="A30" s="4" t="s">
        <v>489</v>
      </c>
    </row>
    <row r="31" spans="1:11">
      <c r="A31" s="3" t="s">
        <v>490</v>
      </c>
    </row>
    <row r="32" spans="1:11">
      <c r="A32" s="4" t="s">
        <v>491</v>
      </c>
      <c r="C32" s="5" t="n">
        <v>0</v>
      </c>
      <c r="D32" s="5" t="n">
        <v>1064</v>
      </c>
    </row>
    <row r="33" spans="1:11">
      <c r="A33" s="4" t="s">
        <v>479</v>
      </c>
      <c r="C33" s="5" t="n">
        <v>0</v>
      </c>
    </row>
    <row r="34" spans="1:11">
      <c r="A34" s="4" t="s">
        <v>37</v>
      </c>
      <c r="B34" s="4" t="s">
        <v>480</v>
      </c>
      <c r="D34" s="5" t="n">
        <v>-1064</v>
      </c>
    </row>
    <row r="35" spans="1:11">
      <c r="A35" s="4" t="s">
        <v>492</v>
      </c>
      <c r="C35" s="5" t="n">
        <v>0</v>
      </c>
      <c r="D35" s="5" t="n">
        <v>0</v>
      </c>
      <c r="E35" s="5" t="n">
        <v>1064</v>
      </c>
    </row>
    <row r="36" spans="1:11">
      <c r="A36" s="4" t="s">
        <v>493</v>
      </c>
      <c r="C36" s="5" t="n">
        <v>0</v>
      </c>
      <c r="D36" s="5" t="n">
        <v>0</v>
      </c>
    </row>
    <row r="37" spans="1:11">
      <c r="A37" s="4" t="s">
        <v>481</v>
      </c>
      <c r="C37" s="5" t="n">
        <v>0</v>
      </c>
      <c r="D37" s="5" t="n">
        <v>0</v>
      </c>
    </row>
    <row r="38" spans="1:11">
      <c r="A38" s="4" t="s">
        <v>37</v>
      </c>
      <c r="B38" s="4" t="s">
        <v>480</v>
      </c>
      <c r="D38" s="5" t="n">
        <v>0</v>
      </c>
    </row>
    <row r="39" spans="1:11">
      <c r="A39" s="4" t="s">
        <v>494</v>
      </c>
      <c r="C39" s="5" t="n">
        <v>0</v>
      </c>
      <c r="D39" s="5" t="n">
        <v>0</v>
      </c>
      <c r="E39" s="5" t="n">
        <v>0</v>
      </c>
    </row>
    <row r="40" spans="1:11">
      <c r="A40" s="4" t="s">
        <v>482</v>
      </c>
      <c r="C40" s="5" t="n">
        <v>0</v>
      </c>
      <c r="D40" s="5" t="n">
        <v>0</v>
      </c>
      <c r="E40" s="5" t="n">
        <v>1064</v>
      </c>
      <c r="F40" s="5" t="n">
        <v>0</v>
      </c>
      <c r="H40" s="5" t="n">
        <v>0</v>
      </c>
      <c r="J40" s="6" t="n">
        <v>1064</v>
      </c>
    </row>
    <row r="41" spans="1:11">
      <c r="A41" s="4" t="s">
        <v>495</v>
      </c>
    </row>
    <row r="42" spans="1:11">
      <c r="A42" s="3" t="s">
        <v>478</v>
      </c>
    </row>
    <row r="43" spans="1:11">
      <c r="A43" s="4" t="s">
        <v>491</v>
      </c>
      <c r="C43" s="5" t="n">
        <v>310</v>
      </c>
      <c r="D43" s="5" t="n">
        <v>310</v>
      </c>
    </row>
    <row r="44" spans="1:11">
      <c r="A44" s="4" t="s">
        <v>479</v>
      </c>
      <c r="C44" s="5" t="n">
        <v>0</v>
      </c>
    </row>
    <row r="45" spans="1:11">
      <c r="A45" s="4" t="s">
        <v>37</v>
      </c>
      <c r="B45" s="4" t="s">
        <v>480</v>
      </c>
      <c r="D45" s="5" t="n">
        <v>0</v>
      </c>
    </row>
    <row r="46" spans="1:11">
      <c r="A46" s="4" t="s">
        <v>492</v>
      </c>
      <c r="C46" s="5" t="n">
        <v>310</v>
      </c>
      <c r="D46" s="5" t="n">
        <v>310</v>
      </c>
      <c r="E46" s="5" t="n">
        <v>310</v>
      </c>
    </row>
    <row r="47" spans="1:11">
      <c r="A47" s="4" t="s">
        <v>493</v>
      </c>
      <c r="C47" s="5" t="n">
        <v>308</v>
      </c>
      <c r="D47" s="5" t="n">
        <v>264</v>
      </c>
    </row>
    <row r="48" spans="1:11">
      <c r="A48" s="4" t="s">
        <v>481</v>
      </c>
      <c r="C48" s="5" t="n">
        <v>2</v>
      </c>
      <c r="D48" s="5" t="n">
        <v>44</v>
      </c>
    </row>
    <row r="49" spans="1:11">
      <c r="A49" s="4" t="s">
        <v>37</v>
      </c>
      <c r="B49" s="4" t="s">
        <v>480</v>
      </c>
      <c r="D49" s="5" t="n">
        <v>0</v>
      </c>
    </row>
    <row r="50" spans="1:11">
      <c r="A50" s="4" t="s">
        <v>494</v>
      </c>
      <c r="C50" s="5" t="n">
        <v>310</v>
      </c>
      <c r="D50" s="5" t="n">
        <v>308</v>
      </c>
      <c r="E50" s="5" t="n">
        <v>264</v>
      </c>
    </row>
    <row r="51" spans="1:11">
      <c r="A51" s="4" t="s">
        <v>482</v>
      </c>
      <c r="C51" s="6" t="n">
        <v>0</v>
      </c>
      <c r="D51" s="6" t="n">
        <v>2</v>
      </c>
    </row>
    <row r="52" spans="1:11">
      <c r="A52" s="4" t="s">
        <v>496</v>
      </c>
      <c r="C52" s="4" t="s">
        <v>497</v>
      </c>
      <c r="D52" s="4" t="s">
        <v>497</v>
      </c>
    </row>
    <row r="53" spans="1:11">
      <c r="A53" s="3" t="s">
        <v>483</v>
      </c>
    </row>
    <row r="54" spans="1:11">
      <c r="A54" s="4" t="s">
        <v>487</v>
      </c>
      <c r="C54" s="6" t="n">
        <v>2</v>
      </c>
      <c r="D54" s="6" t="n">
        <v>44</v>
      </c>
    </row>
    <row r="55" spans="1:11">
      <c r="A55" s="3" t="s">
        <v>488</v>
      </c>
    </row>
    <row r="56" spans="1:11">
      <c r="A56" s="4" t="s">
        <v>130</v>
      </c>
      <c r="C56" s="5" t="n">
        <v>0</v>
      </c>
      <c r="D56" s="5" t="n">
        <v>2</v>
      </c>
      <c r="F56" s="5" t="n">
        <v>0</v>
      </c>
      <c r="H56" s="5" t="n">
        <v>2</v>
      </c>
    </row>
    <row r="57" spans="1:11">
      <c r="A57" s="4" t="s">
        <v>498</v>
      </c>
    </row>
    <row r="58" spans="1:11">
      <c r="A58" s="3" t="s">
        <v>478</v>
      </c>
    </row>
    <row r="59" spans="1:11">
      <c r="A59" s="4" t="s">
        <v>491</v>
      </c>
      <c r="C59" s="5" t="n">
        <v>160</v>
      </c>
      <c r="D59" s="5" t="n">
        <v>550</v>
      </c>
    </row>
    <row r="60" spans="1:11">
      <c r="A60" s="4" t="s">
        <v>479</v>
      </c>
      <c r="C60" s="5" t="n">
        <v>0</v>
      </c>
    </row>
    <row r="61" spans="1:11">
      <c r="A61" s="4" t="s">
        <v>37</v>
      </c>
      <c r="B61" s="4" t="s">
        <v>480</v>
      </c>
      <c r="D61" s="5" t="n">
        <v>-390</v>
      </c>
    </row>
    <row r="62" spans="1:11">
      <c r="A62" s="4" t="s">
        <v>492</v>
      </c>
      <c r="C62" s="5" t="n">
        <v>160</v>
      </c>
      <c r="D62" s="5" t="n">
        <v>160</v>
      </c>
      <c r="E62" s="5" t="n">
        <v>550</v>
      </c>
    </row>
    <row r="63" spans="1:11">
      <c r="A63" s="4" t="s">
        <v>493</v>
      </c>
      <c r="C63" s="5" t="n">
        <v>112</v>
      </c>
      <c r="D63" s="5" t="n">
        <v>469</v>
      </c>
    </row>
    <row r="64" spans="1:11">
      <c r="A64" s="4" t="s">
        <v>481</v>
      </c>
      <c r="C64" s="5" t="n">
        <v>16</v>
      </c>
      <c r="D64" s="5" t="n">
        <v>21</v>
      </c>
    </row>
    <row r="65" spans="1:11">
      <c r="A65" s="4" t="s">
        <v>37</v>
      </c>
      <c r="B65" s="4" t="s">
        <v>480</v>
      </c>
      <c r="D65" s="5" t="n">
        <v>-378</v>
      </c>
    </row>
    <row r="66" spans="1:11">
      <c r="A66" s="4" t="s">
        <v>494</v>
      </c>
      <c r="C66" s="5" t="n">
        <v>128</v>
      </c>
      <c r="D66" s="5" t="n">
        <v>112</v>
      </c>
      <c r="E66" s="6" t="n">
        <v>469</v>
      </c>
    </row>
    <row r="67" spans="1:11">
      <c r="A67" s="4" t="s">
        <v>482</v>
      </c>
      <c r="C67" s="6" t="n">
        <v>32</v>
      </c>
      <c r="D67" s="6" t="n">
        <v>48</v>
      </c>
    </row>
    <row r="68" spans="1:11">
      <c r="A68" s="4" t="s">
        <v>496</v>
      </c>
      <c r="C68" s="4" t="s">
        <v>499</v>
      </c>
      <c r="D68" s="4" t="s">
        <v>499</v>
      </c>
    </row>
    <row r="69" spans="1:11">
      <c r="A69" s="3" t="s">
        <v>483</v>
      </c>
    </row>
    <row r="70" spans="1:11">
      <c r="A70" s="4" t="s">
        <v>487</v>
      </c>
      <c r="C70" s="6" t="n">
        <v>16</v>
      </c>
      <c r="D70" s="6" t="n">
        <v>21</v>
      </c>
    </row>
    <row r="71" spans="1:11">
      <c r="A71" s="3" t="s">
        <v>488</v>
      </c>
    </row>
    <row r="72" spans="1:11">
      <c r="A72" s="4" t="s">
        <v>130</v>
      </c>
      <c r="C72" s="6" t="n">
        <v>32</v>
      </c>
      <c r="D72" s="6" t="n">
        <v>48</v>
      </c>
      <c r="F72" s="6" t="n">
        <v>32</v>
      </c>
      <c r="H72" s="6" t="n">
        <v>48</v>
      </c>
    </row>
    <row r="73" spans="1:11"/>
    <row r="74" spans="1:11">
      <c r="A74" s="4" t="s">
        <v>375</v>
      </c>
      <c r="B74" s="4" t="s">
        <v>403</v>
      </c>
    </row>
    <row r="75" spans="1:11">
      <c r="A75" s="4" t="s">
        <v>475</v>
      </c>
      <c r="B75" s="4" t="s">
        <v>500</v>
      </c>
    </row>
    <row r="76" spans="1:11">
      <c r="A76" s="4" t="s">
        <v>480</v>
      </c>
      <c r="B76" s="4" t="s">
        <v>501</v>
      </c>
    </row>
  </sheetData>
  <mergeCells count="10">
    <mergeCell ref="A1:B2"/>
    <mergeCell ref="C1:E1"/>
    <mergeCell ref="F1:G1"/>
    <mergeCell ref="H1:I1"/>
    <mergeCell ref="F2:G2"/>
    <mergeCell ref="H2:I2"/>
    <mergeCell ref="A73:J73"/>
    <mergeCell ref="B74:J74"/>
    <mergeCell ref="B75:J75"/>
    <mergeCell ref="B76:J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502</v>
      </c>
      <c r="C1" s="2" t="s">
        <v>1</v>
      </c>
    </row>
    <row r="2" spans="1:8">
      <c r="C2" s="2" t="s">
        <v>2</v>
      </c>
      <c r="E2" s="2" t="s">
        <v>30</v>
      </c>
      <c r="G2" s="2" t="s">
        <v>90</v>
      </c>
      <c r="H2" s="2" t="s">
        <v>468</v>
      </c>
    </row>
    <row r="3" spans="1:8">
      <c r="A3" s="3" t="s">
        <v>503</v>
      </c>
    </row>
    <row r="4" spans="1:8">
      <c r="A4" s="4" t="s">
        <v>504</v>
      </c>
      <c r="C4" s="6" t="n">
        <v>179637</v>
      </c>
      <c r="E4" s="6" t="n">
        <v>189949</v>
      </c>
    </row>
    <row r="5" spans="1:8">
      <c r="A5" s="4" t="s">
        <v>505</v>
      </c>
      <c r="C5" s="5" t="n">
        <v>-124192</v>
      </c>
      <c r="E5" s="5" t="n">
        <v>-123324</v>
      </c>
    </row>
    <row r="6" spans="1:8">
      <c r="A6" s="4" t="s">
        <v>506</v>
      </c>
      <c r="C6" s="5" t="n">
        <v>55445</v>
      </c>
      <c r="E6" s="5" t="n">
        <v>66625</v>
      </c>
    </row>
    <row r="7" spans="1:8">
      <c r="A7" s="4" t="s">
        <v>507</v>
      </c>
      <c r="C7" s="5" t="n">
        <v>10900</v>
      </c>
      <c r="E7" s="5" t="n">
        <v>10200</v>
      </c>
      <c r="G7" s="6" t="n">
        <v>14500</v>
      </c>
    </row>
    <row r="8" spans="1:8">
      <c r="A8" s="3" t="s">
        <v>508</v>
      </c>
    </row>
    <row r="9" spans="1:8">
      <c r="A9" s="4" t="s">
        <v>35</v>
      </c>
      <c r="C9" s="5" t="n">
        <v>629</v>
      </c>
      <c r="E9" s="5" t="n">
        <v>646</v>
      </c>
    </row>
    <row r="10" spans="1:8">
      <c r="A10" s="4" t="s">
        <v>509</v>
      </c>
      <c r="C10" s="5" t="n">
        <v>5089</v>
      </c>
      <c r="E10" s="5" t="n">
        <v>4526</v>
      </c>
    </row>
    <row r="11" spans="1:8">
      <c r="A11" s="4" t="s">
        <v>510</v>
      </c>
      <c r="C11" s="5" t="n">
        <v>460</v>
      </c>
      <c r="E11" s="5" t="n">
        <v>724</v>
      </c>
    </row>
    <row r="12" spans="1:8">
      <c r="A12" s="4" t="s">
        <v>511</v>
      </c>
      <c r="C12" s="5" t="n">
        <v>1690</v>
      </c>
      <c r="E12" s="5" t="n">
        <v>1384</v>
      </c>
    </row>
    <row r="13" spans="1:8">
      <c r="A13" s="4" t="s">
        <v>512</v>
      </c>
      <c r="B13" s="4" t="s">
        <v>513</v>
      </c>
      <c r="C13" s="5" t="n">
        <v>16847</v>
      </c>
      <c r="E13" s="5" t="n">
        <v>27133</v>
      </c>
    </row>
    <row r="14" spans="1:8">
      <c r="A14" s="4" t="s">
        <v>44</v>
      </c>
      <c r="C14" s="5" t="n">
        <v>0</v>
      </c>
      <c r="D14" s="4" t="s">
        <v>480</v>
      </c>
      <c r="E14" s="5" t="n">
        <v>8759</v>
      </c>
      <c r="F14" s="4" t="s">
        <v>480</v>
      </c>
      <c r="G14" s="6" t="n">
        <v>1300</v>
      </c>
      <c r="H14" s="6" t="n">
        <v>38800</v>
      </c>
    </row>
    <row r="15" spans="1:8">
      <c r="A15" s="4" t="s">
        <v>45</v>
      </c>
      <c r="B15" s="4" t="s">
        <v>514</v>
      </c>
      <c r="C15" s="5" t="n">
        <v>71</v>
      </c>
      <c r="E15" s="5" t="n">
        <v>1197</v>
      </c>
    </row>
    <row r="16" spans="1:8">
      <c r="A16" s="4" t="s">
        <v>37</v>
      </c>
      <c r="C16" s="5" t="n">
        <v>24786</v>
      </c>
      <c r="E16" s="5" t="n">
        <v>44369</v>
      </c>
    </row>
    <row r="17" spans="1:8">
      <c r="A17" s="3" t="s">
        <v>515</v>
      </c>
    </row>
    <row r="18" spans="1:8">
      <c r="A18" s="4" t="s">
        <v>51</v>
      </c>
      <c r="C18" s="5" t="n">
        <v>-7255</v>
      </c>
      <c r="E18" s="5" t="n">
        <v>-7929</v>
      </c>
    </row>
    <row r="19" spans="1:8">
      <c r="A19" s="4" t="s">
        <v>53</v>
      </c>
      <c r="C19" s="5" t="n">
        <v>-2553</v>
      </c>
      <c r="E19" s="5" t="n">
        <v>-2668</v>
      </c>
    </row>
    <row r="20" spans="1:8">
      <c r="A20" s="4" t="s">
        <v>62</v>
      </c>
      <c r="C20" s="5" t="n">
        <v>-1770</v>
      </c>
      <c r="E20" s="5" t="n">
        <v>-1735</v>
      </c>
    </row>
    <row r="21" spans="1:8">
      <c r="A21" s="4" t="s">
        <v>54</v>
      </c>
      <c r="C21" s="5" t="n">
        <v>-11578</v>
      </c>
      <c r="E21" s="5" t="n">
        <v>-12332</v>
      </c>
    </row>
    <row r="22" spans="1:8">
      <c r="A22" s="4" t="s">
        <v>516</v>
      </c>
      <c r="C22" s="5" t="n">
        <v>13208</v>
      </c>
      <c r="E22" s="5" t="n">
        <v>32037</v>
      </c>
    </row>
    <row r="23" spans="1:8">
      <c r="A23" s="3" t="s">
        <v>517</v>
      </c>
    </row>
    <row r="24" spans="1:8">
      <c r="A24" s="4" t="s">
        <v>76</v>
      </c>
      <c r="C24" s="5" t="n">
        <v>3930</v>
      </c>
      <c r="E24" s="5" t="n">
        <v>3261</v>
      </c>
    </row>
    <row r="25" spans="1:8">
      <c r="A25" s="4" t="s">
        <v>79</v>
      </c>
      <c r="C25" s="5" t="n">
        <v>212</v>
      </c>
      <c r="E25" s="5" t="n">
        <v>189</v>
      </c>
    </row>
    <row r="26" spans="1:8">
      <c r="A26" s="4" t="s">
        <v>518</v>
      </c>
      <c r="C26" s="5" t="n">
        <v>41703</v>
      </c>
      <c r="E26" s="5" t="n">
        <v>34751</v>
      </c>
    </row>
    <row r="27" spans="1:8">
      <c r="A27" s="4" t="s">
        <v>519</v>
      </c>
    </row>
    <row r="28" spans="1:8">
      <c r="A28" s="3" t="s">
        <v>517</v>
      </c>
    </row>
    <row r="29" spans="1:8">
      <c r="A29" s="4" t="s">
        <v>520</v>
      </c>
      <c r="C29" s="5" t="n">
        <v>7600</v>
      </c>
    </row>
    <row r="30" spans="1:8">
      <c r="A30" s="4" t="s">
        <v>521</v>
      </c>
    </row>
    <row r="31" spans="1:8">
      <c r="A31" s="3" t="s">
        <v>517</v>
      </c>
    </row>
    <row r="32" spans="1:8">
      <c r="A32" s="4" t="s">
        <v>520</v>
      </c>
      <c r="C32" s="5" t="n">
        <v>8800</v>
      </c>
    </row>
    <row r="33" spans="1:8">
      <c r="A33" s="4" t="s">
        <v>522</v>
      </c>
    </row>
    <row r="34" spans="1:8">
      <c r="A34" s="3" t="s">
        <v>517</v>
      </c>
    </row>
    <row r="35" spans="1:8">
      <c r="A35" s="4" t="s">
        <v>520</v>
      </c>
      <c r="C35" s="5" t="n">
        <v>1100</v>
      </c>
    </row>
    <row r="36" spans="1:8">
      <c r="A36" s="4" t="s">
        <v>523</v>
      </c>
    </row>
    <row r="37" spans="1:8">
      <c r="A37" s="3" t="s">
        <v>503</v>
      </c>
    </row>
    <row r="38" spans="1:8">
      <c r="A38" s="4" t="s">
        <v>504</v>
      </c>
      <c r="B38" s="4" t="s">
        <v>524</v>
      </c>
      <c r="C38" s="5" t="n">
        <v>6969</v>
      </c>
      <c r="E38" s="5" t="n">
        <v>10054</v>
      </c>
    </row>
    <row r="39" spans="1:8">
      <c r="A39" s="4" t="s">
        <v>525</v>
      </c>
    </row>
    <row r="40" spans="1:8">
      <c r="A40" s="3" t="s">
        <v>503</v>
      </c>
    </row>
    <row r="41" spans="1:8">
      <c r="A41" s="4" t="s">
        <v>504</v>
      </c>
      <c r="B41" s="4" t="s">
        <v>524</v>
      </c>
      <c r="C41" s="6" t="n">
        <v>105433</v>
      </c>
      <c r="E41" s="5" t="n">
        <v>112281</v>
      </c>
    </row>
    <row r="42" spans="1:8">
      <c r="A42" s="4" t="s">
        <v>526</v>
      </c>
    </row>
    <row r="43" spans="1:8">
      <c r="A43" s="3" t="s">
        <v>503</v>
      </c>
    </row>
    <row r="44" spans="1:8">
      <c r="A44" s="4" t="s">
        <v>527</v>
      </c>
      <c r="B44" s="4" t="s">
        <v>524</v>
      </c>
      <c r="C44" s="4" t="s">
        <v>528</v>
      </c>
    </row>
    <row r="45" spans="1:8">
      <c r="A45" s="4" t="s">
        <v>529</v>
      </c>
    </row>
    <row r="46" spans="1:8">
      <c r="A46" s="3" t="s">
        <v>503</v>
      </c>
    </row>
    <row r="47" spans="1:8">
      <c r="A47" s="4" t="s">
        <v>527</v>
      </c>
      <c r="B47" s="4" t="s">
        <v>524</v>
      </c>
      <c r="C47" s="4" t="s">
        <v>530</v>
      </c>
    </row>
    <row r="48" spans="1:8">
      <c r="A48" s="4" t="s">
        <v>531</v>
      </c>
    </row>
    <row r="49" spans="1:8">
      <c r="A49" s="3" t="s">
        <v>503</v>
      </c>
    </row>
    <row r="50" spans="1:8">
      <c r="A50" s="4" t="s">
        <v>504</v>
      </c>
      <c r="C50" s="6" t="n">
        <v>65776</v>
      </c>
      <c r="E50" s="5" t="n">
        <v>66838</v>
      </c>
    </row>
    <row r="51" spans="1:8">
      <c r="A51" s="4" t="s">
        <v>532</v>
      </c>
    </row>
    <row r="52" spans="1:8">
      <c r="A52" s="3" t="s">
        <v>503</v>
      </c>
    </row>
    <row r="53" spans="1:8">
      <c r="A53" s="4" t="s">
        <v>527</v>
      </c>
      <c r="C53" s="4" t="s">
        <v>528</v>
      </c>
    </row>
    <row r="54" spans="1:8">
      <c r="A54" s="4" t="s">
        <v>533</v>
      </c>
    </row>
    <row r="55" spans="1:8">
      <c r="A55" s="3" t="s">
        <v>503</v>
      </c>
    </row>
    <row r="56" spans="1:8">
      <c r="A56" s="4" t="s">
        <v>527</v>
      </c>
      <c r="C56" s="4" t="s">
        <v>497</v>
      </c>
    </row>
    <row r="57" spans="1:8">
      <c r="A57" s="4" t="s">
        <v>534</v>
      </c>
    </row>
    <row r="58" spans="1:8">
      <c r="A58" s="3" t="s">
        <v>503</v>
      </c>
    </row>
    <row r="59" spans="1:8">
      <c r="A59" s="4" t="s">
        <v>527</v>
      </c>
      <c r="C59" s="4" t="s">
        <v>417</v>
      </c>
    </row>
    <row r="60" spans="1:8">
      <c r="A60" s="4" t="s">
        <v>504</v>
      </c>
      <c r="C60" s="6" t="n">
        <v>534</v>
      </c>
      <c r="E60" s="5" t="n">
        <v>617</v>
      </c>
    </row>
    <row r="61" spans="1:8">
      <c r="A61" s="4" t="s">
        <v>535</v>
      </c>
    </row>
    <row r="62" spans="1:8">
      <c r="A62" s="3" t="s">
        <v>503</v>
      </c>
    </row>
    <row r="63" spans="1:8">
      <c r="A63" s="4" t="s">
        <v>504</v>
      </c>
      <c r="C63" s="5" t="n">
        <v>925</v>
      </c>
      <c r="E63" s="6" t="n">
        <v>159</v>
      </c>
    </row>
    <row r="64" spans="1:8">
      <c r="A64" s="4" t="s">
        <v>536</v>
      </c>
    </row>
    <row r="65" spans="1:8">
      <c r="A65" s="3" t="s">
        <v>517</v>
      </c>
    </row>
    <row r="66" spans="1:8">
      <c r="A66" s="4" t="s">
        <v>520</v>
      </c>
      <c r="C66" s="5" t="n">
        <v>2500</v>
      </c>
    </row>
    <row r="67" spans="1:8">
      <c r="A67" s="4" t="s">
        <v>537</v>
      </c>
    </row>
    <row r="68" spans="1:8">
      <c r="A68" s="3" t="s">
        <v>517</v>
      </c>
    </row>
    <row r="69" spans="1:8">
      <c r="A69" s="4" t="s">
        <v>520</v>
      </c>
      <c r="C69" s="6" t="n">
        <v>1400</v>
      </c>
    </row>
    <row r="70" spans="1:8"/>
    <row r="71" spans="1:8">
      <c r="A71" s="4" t="s">
        <v>375</v>
      </c>
      <c r="B71" s="4" t="s">
        <v>538</v>
      </c>
    </row>
    <row r="72" spans="1:8">
      <c r="A72" s="4" t="s">
        <v>475</v>
      </c>
      <c r="B72" s="4" t="s">
        <v>539</v>
      </c>
    </row>
    <row r="73" spans="1:8">
      <c r="A73" s="4" t="s">
        <v>480</v>
      </c>
      <c r="B73" s="4" t="s">
        <v>403</v>
      </c>
    </row>
    <row r="74" spans="1:8">
      <c r="A74" s="4" t="s">
        <v>514</v>
      </c>
      <c r="B74" s="4" t="s">
        <v>540</v>
      </c>
    </row>
    <row r="75" spans="1:8">
      <c r="A75" s="4" t="s">
        <v>524</v>
      </c>
      <c r="B75" s="4" t="s">
        <v>541</v>
      </c>
    </row>
  </sheetData>
  <mergeCells count="10">
    <mergeCell ref="A1:B2"/>
    <mergeCell ref="C1:G1"/>
    <mergeCell ref="C2:D2"/>
    <mergeCell ref="E2:F2"/>
    <mergeCell ref="A70:G70"/>
    <mergeCell ref="B71:G71"/>
    <mergeCell ref="B72:G72"/>
    <mergeCell ref="B73:G73"/>
    <mergeCell ref="B74:G74"/>
    <mergeCell ref="B75:G7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2</v>
      </c>
      <c r="B1" s="2" t="s">
        <v>2</v>
      </c>
      <c r="C1" s="2" t="s">
        <v>30</v>
      </c>
    </row>
    <row r="2" spans="1:3">
      <c r="A2" s="3" t="s">
        <v>209</v>
      </c>
    </row>
    <row r="3" spans="1:3">
      <c r="A3" s="4" t="s">
        <v>543</v>
      </c>
      <c r="B3" s="6" t="n">
        <v>6664</v>
      </c>
      <c r="C3" s="6" t="n">
        <v>6151</v>
      </c>
    </row>
    <row r="4" spans="1:3">
      <c r="A4" s="4" t="s">
        <v>544</v>
      </c>
      <c r="B4" s="5" t="n">
        <v>2917</v>
      </c>
      <c r="C4" s="5" t="n">
        <v>2012</v>
      </c>
    </row>
    <row r="5" spans="1:3">
      <c r="A5" s="4" t="s">
        <v>545</v>
      </c>
      <c r="B5" s="5" t="n">
        <v>3234</v>
      </c>
      <c r="C5" s="5" t="n">
        <v>3046</v>
      </c>
    </row>
    <row r="6" spans="1:3">
      <c r="A6" s="4" t="s">
        <v>53</v>
      </c>
      <c r="B6" s="6" t="n">
        <v>12815</v>
      </c>
      <c r="C6" s="6" t="n">
        <v>11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546</v>
      </c>
      <c r="C1" s="2" t="s">
        <v>547</v>
      </c>
      <c r="D1" s="2" t="s">
        <v>548</v>
      </c>
      <c r="E1" s="2" t="s">
        <v>549</v>
      </c>
      <c r="F1" s="2" t="s">
        <v>550</v>
      </c>
      <c r="G1" s="2" t="s">
        <v>551</v>
      </c>
      <c r="H1" s="2" t="s">
        <v>552</v>
      </c>
      <c r="I1" s="2" t="s">
        <v>359</v>
      </c>
    </row>
    <row r="2" spans="1:9">
      <c r="A2" s="3" t="s">
        <v>553</v>
      </c>
    </row>
    <row r="3" spans="1:9">
      <c r="A3" s="4" t="s">
        <v>554</v>
      </c>
      <c r="H3" s="6" t="n">
        <v>44267000</v>
      </c>
      <c r="I3" s="6" t="n">
        <v>58224000</v>
      </c>
    </row>
    <row r="4" spans="1:9">
      <c r="A4" s="4" t="s">
        <v>555</v>
      </c>
      <c r="H4" s="5" t="n">
        <v>-11713000</v>
      </c>
      <c r="I4" s="5" t="n">
        <v>-10114000</v>
      </c>
    </row>
    <row r="5" spans="1:9">
      <c r="A5" s="4" t="s">
        <v>303</v>
      </c>
      <c r="H5" s="6" t="n">
        <v>32554000</v>
      </c>
      <c r="I5" s="5" t="n">
        <v>48110000</v>
      </c>
    </row>
    <row r="6" spans="1:9">
      <c r="A6" s="4" t="s">
        <v>556</v>
      </c>
      <c r="H6" s="4" t="s">
        <v>557</v>
      </c>
    </row>
    <row r="7" spans="1:9">
      <c r="A7" s="4" t="s">
        <v>558</v>
      </c>
      <c r="H7" s="4" t="s">
        <v>427</v>
      </c>
    </row>
    <row r="8" spans="1:9">
      <c r="A8" s="4" t="s">
        <v>559</v>
      </c>
      <c r="H8" s="4" t="s">
        <v>560</v>
      </c>
    </row>
    <row r="9" spans="1:9">
      <c r="A9" s="4" t="s">
        <v>561</v>
      </c>
      <c r="H9" s="4" t="s">
        <v>562</v>
      </c>
    </row>
    <row r="10" spans="1:9">
      <c r="A10" s="4" t="s">
        <v>563</v>
      </c>
      <c r="H10" s="4" t="s">
        <v>564</v>
      </c>
    </row>
    <row r="11" spans="1:9">
      <c r="A11" s="3" t="s">
        <v>565</v>
      </c>
    </row>
    <row r="12" spans="1:9">
      <c r="A12" s="5" t="n">
        <v>2017</v>
      </c>
      <c r="H12" s="6" t="n">
        <v>11713000</v>
      </c>
    </row>
    <row r="13" spans="1:9">
      <c r="A13" s="5" t="n">
        <v>2018</v>
      </c>
      <c r="H13" s="5" t="n">
        <v>3427000</v>
      </c>
    </row>
    <row r="14" spans="1:9">
      <c r="A14" s="5" t="n">
        <v>2019</v>
      </c>
      <c r="H14" s="5" t="n">
        <v>29127000</v>
      </c>
    </row>
    <row r="15" spans="1:9">
      <c r="A15" s="5" t="n">
        <v>2020</v>
      </c>
      <c r="H15" s="5" t="n">
        <v>0</v>
      </c>
    </row>
    <row r="16" spans="1:9">
      <c r="A16" s="5" t="n">
        <v>2021</v>
      </c>
      <c r="H16" s="5" t="n">
        <v>0</v>
      </c>
    </row>
    <row r="17" spans="1:9">
      <c r="A17" s="4" t="s">
        <v>566</v>
      </c>
      <c r="H17" s="5" t="n">
        <v>0</v>
      </c>
    </row>
    <row r="18" spans="1:9">
      <c r="A18" s="4" t="s">
        <v>554</v>
      </c>
      <c r="H18" s="6" t="n">
        <v>44267000</v>
      </c>
    </row>
    <row r="19" spans="1:9">
      <c r="A19" s="4" t="s">
        <v>567</v>
      </c>
    </row>
    <row r="20" spans="1:9">
      <c r="A20" s="3" t="s">
        <v>553</v>
      </c>
    </row>
    <row r="21" spans="1:9">
      <c r="A21" s="4" t="s">
        <v>568</v>
      </c>
      <c r="I21" s="5" t="n">
        <v>5000000</v>
      </c>
    </row>
    <row r="22" spans="1:9">
      <c r="A22" s="4" t="s">
        <v>569</v>
      </c>
    </row>
    <row r="23" spans="1:9">
      <c r="A23" s="3" t="s">
        <v>553</v>
      </c>
    </row>
    <row r="24" spans="1:9">
      <c r="A24" s="4" t="s">
        <v>568</v>
      </c>
      <c r="E24" s="6" t="n">
        <v>2800000</v>
      </c>
    </row>
    <row r="25" spans="1:9">
      <c r="A25" s="4" t="s">
        <v>570</v>
      </c>
    </row>
    <row r="26" spans="1:9">
      <c r="A26" s="3" t="s">
        <v>553</v>
      </c>
    </row>
    <row r="27" spans="1:9">
      <c r="A27" s="4" t="s">
        <v>571</v>
      </c>
      <c r="H27" s="4" t="s">
        <v>572</v>
      </c>
    </row>
    <row r="28" spans="1:9">
      <c r="A28" s="4" t="s">
        <v>573</v>
      </c>
    </row>
    <row r="29" spans="1:9">
      <c r="A29" s="3" t="s">
        <v>553</v>
      </c>
    </row>
    <row r="30" spans="1:9">
      <c r="A30" s="4" t="s">
        <v>574</v>
      </c>
      <c r="H30" s="5" t="n">
        <v>3</v>
      </c>
    </row>
    <row r="31" spans="1:9">
      <c r="A31" s="4" t="s">
        <v>575</v>
      </c>
      <c r="C31" s="4" t="s">
        <v>576</v>
      </c>
    </row>
    <row r="32" spans="1:9">
      <c r="A32" s="4" t="s">
        <v>577</v>
      </c>
      <c r="C32" s="4" t="s">
        <v>578</v>
      </c>
    </row>
    <row r="33" spans="1:9">
      <c r="A33" s="4" t="s">
        <v>579</v>
      </c>
      <c r="C33" s="6" t="n">
        <v>9500000</v>
      </c>
    </row>
    <row r="34" spans="1:9">
      <c r="A34" s="4" t="s">
        <v>580</v>
      </c>
      <c r="C34" s="4" t="s">
        <v>581</v>
      </c>
    </row>
    <row r="35" spans="1:9">
      <c r="A35" s="4" t="s">
        <v>582</v>
      </c>
      <c r="H35" s="6" t="n">
        <v>6100000</v>
      </c>
    </row>
    <row r="36" spans="1:9">
      <c r="A36" s="4" t="s">
        <v>583</v>
      </c>
    </row>
    <row r="37" spans="1:9">
      <c r="A37" s="3" t="s">
        <v>553</v>
      </c>
    </row>
    <row r="38" spans="1:9">
      <c r="A38" s="4" t="s">
        <v>575</v>
      </c>
      <c r="H38" s="4" t="s">
        <v>584</v>
      </c>
    </row>
    <row r="39" spans="1:9">
      <c r="A39" s="4" t="s">
        <v>585</v>
      </c>
      <c r="F39" s="6" t="n">
        <v>6300000</v>
      </c>
    </row>
    <row r="40" spans="1:9">
      <c r="A40" s="4" t="s">
        <v>586</v>
      </c>
      <c r="F40" s="5" t="n">
        <v>11000000</v>
      </c>
    </row>
    <row r="41" spans="1:9">
      <c r="A41" s="4" t="s">
        <v>587</v>
      </c>
    </row>
    <row r="42" spans="1:9">
      <c r="A42" s="3" t="s">
        <v>553</v>
      </c>
    </row>
    <row r="43" spans="1:9">
      <c r="A43" s="4" t="s">
        <v>588</v>
      </c>
      <c r="F43" s="5" t="n">
        <v>20000000</v>
      </c>
    </row>
    <row r="44" spans="1:9">
      <c r="A44" s="4" t="s">
        <v>589</v>
      </c>
    </row>
    <row r="45" spans="1:9">
      <c r="A45" s="3" t="s">
        <v>553</v>
      </c>
    </row>
    <row r="46" spans="1:9">
      <c r="A46" s="4" t="s">
        <v>590</v>
      </c>
      <c r="F46" s="5" t="n">
        <v>7400000</v>
      </c>
    </row>
    <row r="47" spans="1:9">
      <c r="A47" s="4" t="s">
        <v>591</v>
      </c>
    </row>
    <row r="48" spans="1:9">
      <c r="A48" s="3" t="s">
        <v>553</v>
      </c>
    </row>
    <row r="49" spans="1:9">
      <c r="A49" s="4" t="s">
        <v>588</v>
      </c>
      <c r="B49" s="4" t="s">
        <v>375</v>
      </c>
      <c r="H49" s="6" t="n">
        <v>44267000</v>
      </c>
      <c r="I49" s="5" t="n">
        <v>44653000</v>
      </c>
    </row>
    <row r="50" spans="1:9">
      <c r="A50" s="4" t="s">
        <v>592</v>
      </c>
      <c r="D50" s="6" t="n">
        <v>45000000</v>
      </c>
      <c r="F50" s="5" t="n">
        <v>45000000</v>
      </c>
    </row>
    <row r="51" spans="1:9">
      <c r="A51" s="4" t="s">
        <v>575</v>
      </c>
      <c r="H51" s="4" t="s">
        <v>593</v>
      </c>
    </row>
    <row r="52" spans="1:9">
      <c r="A52" s="4" t="s">
        <v>594</v>
      </c>
      <c r="H52" s="6" t="n">
        <v>2300</v>
      </c>
      <c r="I52" s="5" t="n">
        <v>2500</v>
      </c>
    </row>
    <row r="53" spans="1:9">
      <c r="A53" s="4" t="s">
        <v>595</v>
      </c>
      <c r="H53" s="5" t="n">
        <v>10000000</v>
      </c>
    </row>
    <row r="54" spans="1:9">
      <c r="A54" s="4" t="s">
        <v>596</v>
      </c>
      <c r="D54" s="5" t="n">
        <v>4000000</v>
      </c>
    </row>
    <row r="55" spans="1:9">
      <c r="A55" s="4" t="s">
        <v>597</v>
      </c>
      <c r="H55" s="5" t="n">
        <v>1000000</v>
      </c>
    </row>
    <row r="56" spans="1:9">
      <c r="A56" s="4" t="s">
        <v>598</v>
      </c>
      <c r="H56" s="5" t="n">
        <v>1000000</v>
      </c>
    </row>
    <row r="57" spans="1:9">
      <c r="A57" s="4" t="s">
        <v>599</v>
      </c>
      <c r="H57" s="5" t="n">
        <v>500000</v>
      </c>
      <c r="I57" s="5" t="n">
        <v>2800000</v>
      </c>
    </row>
    <row r="58" spans="1:9">
      <c r="A58" s="4" t="s">
        <v>600</v>
      </c>
    </row>
    <row r="59" spans="1:9">
      <c r="A59" s="3" t="s">
        <v>553</v>
      </c>
    </row>
    <row r="60" spans="1:9">
      <c r="A60" s="4" t="s">
        <v>601</v>
      </c>
      <c r="G60" s="6" t="n">
        <v>5000000</v>
      </c>
    </row>
    <row r="61" spans="1:9">
      <c r="A61" s="4" t="s">
        <v>602</v>
      </c>
    </row>
    <row r="62" spans="1:9">
      <c r="A62" s="3" t="s">
        <v>553</v>
      </c>
    </row>
    <row r="63" spans="1:9">
      <c r="A63" s="4" t="s">
        <v>592</v>
      </c>
      <c r="D63" s="5" t="n">
        <v>25000000</v>
      </c>
    </row>
    <row r="64" spans="1:9">
      <c r="A64" s="4" t="s">
        <v>603</v>
      </c>
    </row>
    <row r="65" spans="1:9">
      <c r="A65" s="3" t="s">
        <v>553</v>
      </c>
    </row>
    <row r="66" spans="1:9">
      <c r="A66" s="4" t="s">
        <v>592</v>
      </c>
      <c r="F66" s="5" t="n">
        <v>30000000</v>
      </c>
    </row>
    <row r="67" spans="1:9">
      <c r="A67" s="4" t="s">
        <v>604</v>
      </c>
    </row>
    <row r="68" spans="1:9">
      <c r="A68" s="3" t="s">
        <v>553</v>
      </c>
    </row>
    <row r="69" spans="1:9">
      <c r="A69" s="4" t="s">
        <v>605</v>
      </c>
      <c r="F69" s="5" t="n">
        <v>5000000</v>
      </c>
    </row>
    <row r="70" spans="1:9">
      <c r="A70" s="4" t="s">
        <v>606</v>
      </c>
    </row>
    <row r="71" spans="1:9">
      <c r="A71" s="3" t="s">
        <v>553</v>
      </c>
    </row>
    <row r="72" spans="1:9">
      <c r="A72" s="4" t="s">
        <v>592</v>
      </c>
      <c r="D72" s="5" t="n">
        <v>20000000</v>
      </c>
    </row>
    <row r="73" spans="1:9">
      <c r="A73" s="4" t="s">
        <v>590</v>
      </c>
      <c r="D73" s="6" t="n">
        <v>20300000</v>
      </c>
    </row>
    <row r="74" spans="1:9">
      <c r="A74" s="4" t="s">
        <v>607</v>
      </c>
    </row>
    <row r="75" spans="1:9">
      <c r="A75" s="3" t="s">
        <v>553</v>
      </c>
    </row>
    <row r="76" spans="1:9">
      <c r="A76" s="4" t="s">
        <v>592</v>
      </c>
      <c r="F76" s="5" t="n">
        <v>15000000</v>
      </c>
    </row>
    <row r="77" spans="1:9">
      <c r="A77" s="4" t="s">
        <v>590</v>
      </c>
      <c r="F77" s="5" t="n">
        <v>15300000</v>
      </c>
    </row>
    <row r="78" spans="1:9">
      <c r="A78" s="4" t="s">
        <v>608</v>
      </c>
      <c r="F78" s="6" t="n">
        <v>5000000</v>
      </c>
    </row>
    <row r="79" spans="1:9">
      <c r="A79" s="4" t="s">
        <v>609</v>
      </c>
    </row>
    <row r="80" spans="1:9">
      <c r="A80" s="3" t="s">
        <v>553</v>
      </c>
    </row>
    <row r="81" spans="1:9">
      <c r="A81" s="4" t="s">
        <v>610</v>
      </c>
      <c r="H81" s="5" t="n">
        <v>15000000</v>
      </c>
    </row>
    <row r="82" spans="1:9">
      <c r="A82" s="4" t="s">
        <v>611</v>
      </c>
    </row>
    <row r="83" spans="1:9">
      <c r="A83" s="3" t="s">
        <v>553</v>
      </c>
    </row>
    <row r="84" spans="1:9">
      <c r="A84" s="4" t="s">
        <v>612</v>
      </c>
      <c r="B84" s="4" t="s">
        <v>475</v>
      </c>
      <c r="H84" s="5" t="n">
        <v>0</v>
      </c>
      <c r="I84" s="5" t="n">
        <v>9672000</v>
      </c>
    </row>
    <row r="85" spans="1:9">
      <c r="A85" s="4" t="s">
        <v>613</v>
      </c>
    </row>
    <row r="86" spans="1:9">
      <c r="A86" s="3" t="s">
        <v>553</v>
      </c>
    </row>
    <row r="87" spans="1:9">
      <c r="A87" s="4" t="s">
        <v>612</v>
      </c>
      <c r="B87" s="4" t="s">
        <v>480</v>
      </c>
      <c r="H87" s="6" t="n">
        <v>0</v>
      </c>
      <c r="I87" s="6" t="n">
        <v>3899000</v>
      </c>
    </row>
    <row r="88" spans="1:9">
      <c r="A88" s="4" t="s">
        <v>556</v>
      </c>
      <c r="H88" s="4" t="s">
        <v>614</v>
      </c>
    </row>
    <row r="89" spans="1:9"/>
    <row r="90" spans="1:9">
      <c r="A90" s="4" t="s">
        <v>375</v>
      </c>
      <c r="B90" s="4" t="s">
        <v>615</v>
      </c>
    </row>
    <row r="91" spans="1:9">
      <c r="A91" s="4" t="s">
        <v>475</v>
      </c>
      <c r="B91" s="4" t="s">
        <v>616</v>
      </c>
    </row>
    <row r="92" spans="1:9">
      <c r="A92" s="4" t="s">
        <v>480</v>
      </c>
      <c r="B92" s="4" t="s">
        <v>617</v>
      </c>
    </row>
  </sheetData>
  <mergeCells count="5">
    <mergeCell ref="A1:B1"/>
    <mergeCell ref="A89:H89"/>
    <mergeCell ref="B90:H90"/>
    <mergeCell ref="B91:H91"/>
    <mergeCell ref="B92:H9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90</v>
      </c>
    </row>
    <row r="3" spans="1:4">
      <c r="A3" s="3" t="s">
        <v>119</v>
      </c>
    </row>
    <row r="4" spans="1:4">
      <c r="A4" s="4" t="s">
        <v>120</v>
      </c>
      <c r="B4" s="6" t="n">
        <v>-28304</v>
      </c>
      <c r="C4" s="6" t="n">
        <v>-3350</v>
      </c>
      <c r="D4" s="6" t="n">
        <v>-56133</v>
      </c>
    </row>
    <row r="5" spans="1:4">
      <c r="A5" s="3" t="s">
        <v>121</v>
      </c>
    </row>
    <row r="6" spans="1:4">
      <c r="A6" s="4" t="s">
        <v>122</v>
      </c>
      <c r="B6" s="5" t="n">
        <v>971</v>
      </c>
      <c r="C6" s="5" t="n">
        <v>395</v>
      </c>
      <c r="D6" s="5" t="n">
        <v>-3905</v>
      </c>
    </row>
    <row r="7" spans="1:4">
      <c r="A7" s="4" t="s">
        <v>123</v>
      </c>
      <c r="B7" s="6" t="n">
        <v>-27333</v>
      </c>
      <c r="C7" s="6" t="n">
        <v>-2955</v>
      </c>
      <c r="D7" s="6" t="n">
        <v>-60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s>
  <sheetData>
    <row r="1" spans="1:5">
      <c r="A1" s="1" t="s">
        <v>618</v>
      </c>
      <c r="B1" s="2" t="s">
        <v>1</v>
      </c>
    </row>
    <row r="2" spans="1:5">
      <c r="B2" s="2" t="s">
        <v>619</v>
      </c>
      <c r="C2" s="2" t="s">
        <v>620</v>
      </c>
      <c r="D2" s="2" t="s">
        <v>621</v>
      </c>
      <c r="E2" s="2" t="s">
        <v>622</v>
      </c>
    </row>
    <row r="3" spans="1:5">
      <c r="A3" s="3" t="s">
        <v>623</v>
      </c>
    </row>
    <row r="4" spans="1:5">
      <c r="A4" s="4" t="s">
        <v>624</v>
      </c>
      <c r="B4" s="5" t="n">
        <v>2</v>
      </c>
    </row>
    <row r="5" spans="1:5">
      <c r="A5" s="4" t="s">
        <v>625</v>
      </c>
      <c r="B5" s="4" t="s">
        <v>412</v>
      </c>
      <c r="D5" s="4" t="s">
        <v>417</v>
      </c>
      <c r="E5" s="4" t="s">
        <v>626</v>
      </c>
    </row>
    <row r="6" spans="1:5">
      <c r="A6" s="4" t="s">
        <v>627</v>
      </c>
      <c r="D6" s="4" t="s">
        <v>528</v>
      </c>
      <c r="E6" s="4" t="s">
        <v>528</v>
      </c>
    </row>
    <row r="7" spans="1:5">
      <c r="A7" s="3" t="s">
        <v>628</v>
      </c>
    </row>
    <row r="8" spans="1:5">
      <c r="A8" s="4" t="s">
        <v>629</v>
      </c>
      <c r="B8" s="5" t="n">
        <v>246167</v>
      </c>
      <c r="C8" s="5" t="n">
        <v>424167</v>
      </c>
      <c r="D8" s="5" t="n">
        <v>547125</v>
      </c>
    </row>
    <row r="9" spans="1:5">
      <c r="A9" s="4" t="s">
        <v>630</v>
      </c>
      <c r="B9" s="5" t="n">
        <v>-28000</v>
      </c>
      <c r="C9" s="5" t="n">
        <v>-178000</v>
      </c>
      <c r="D9" s="5" t="n">
        <v>-122958</v>
      </c>
    </row>
    <row r="10" spans="1:5">
      <c r="A10" s="4" t="s">
        <v>631</v>
      </c>
      <c r="B10" s="5" t="n">
        <v>218167</v>
      </c>
      <c r="C10" s="5" t="n">
        <v>246167</v>
      </c>
      <c r="D10" s="5" t="n">
        <v>424167</v>
      </c>
      <c r="E10" s="5" t="n">
        <v>547125</v>
      </c>
    </row>
    <row r="11" spans="1:5">
      <c r="A11" s="4" t="s">
        <v>632</v>
      </c>
      <c r="B11" s="5" t="n">
        <v>218167</v>
      </c>
    </row>
    <row r="12" spans="1:5">
      <c r="A12" s="4" t="s">
        <v>633</v>
      </c>
      <c r="B12" s="5" t="n">
        <v>218167</v>
      </c>
    </row>
    <row r="13" spans="1:5">
      <c r="A13" s="3" t="s">
        <v>634</v>
      </c>
    </row>
    <row r="14" spans="1:5">
      <c r="A14" s="4" t="s">
        <v>635</v>
      </c>
      <c r="B14" s="7" t="n">
        <v>12.52</v>
      </c>
      <c r="C14" s="7" t="n">
        <v>13.65</v>
      </c>
      <c r="D14" s="7" t="n">
        <v>14.73</v>
      </c>
    </row>
    <row r="15" spans="1:5">
      <c r="A15" s="4" t="s">
        <v>636</v>
      </c>
      <c r="B15" s="8" t="n">
        <v>15.76</v>
      </c>
      <c r="C15" s="8" t="n">
        <v>15.2</v>
      </c>
      <c r="D15" s="8" t="n">
        <v>18.49</v>
      </c>
    </row>
    <row r="16" spans="1:5">
      <c r="A16" s="4" t="s">
        <v>637</v>
      </c>
      <c r="B16" s="8" t="n">
        <v>12.11</v>
      </c>
      <c r="C16" s="7" t="n">
        <v>12.52</v>
      </c>
      <c r="D16" s="7" t="n">
        <v>13.65</v>
      </c>
      <c r="E16" s="7" t="n">
        <v>14.73</v>
      </c>
    </row>
    <row r="17" spans="1:5">
      <c r="A17" s="4" t="s">
        <v>638</v>
      </c>
      <c r="B17" s="8" t="n">
        <v>12.11</v>
      </c>
    </row>
    <row r="18" spans="1:5">
      <c r="A18" s="4" t="s">
        <v>639</v>
      </c>
      <c r="B18" s="7" t="n">
        <v>12.11</v>
      </c>
    </row>
    <row r="19" spans="1:5">
      <c r="A19" s="3" t="s">
        <v>640</v>
      </c>
    </row>
    <row r="20" spans="1:5">
      <c r="A20" s="4" t="s">
        <v>641</v>
      </c>
      <c r="B20" s="4" t="s">
        <v>642</v>
      </c>
      <c r="C20" s="4" t="s">
        <v>643</v>
      </c>
      <c r="D20" s="4" t="s">
        <v>644</v>
      </c>
      <c r="E20" s="4" t="s">
        <v>645</v>
      </c>
    </row>
    <row r="21" spans="1:5">
      <c r="A21" s="4" t="s">
        <v>646</v>
      </c>
      <c r="B21" s="4" t="s">
        <v>642</v>
      </c>
    </row>
    <row r="22" spans="1:5">
      <c r="A22" s="4" t="s">
        <v>647</v>
      </c>
      <c r="B22" s="4" t="s">
        <v>642</v>
      </c>
    </row>
    <row r="23" spans="1:5">
      <c r="A23" s="3" t="s">
        <v>648</v>
      </c>
    </row>
    <row r="24" spans="1:5">
      <c r="A24" s="4" t="s">
        <v>649</v>
      </c>
      <c r="B24" s="6" t="n">
        <v>0</v>
      </c>
      <c r="C24" s="6" t="n">
        <v>0</v>
      </c>
      <c r="D24" s="6" t="n">
        <v>0</v>
      </c>
    </row>
    <row r="25" spans="1:5">
      <c r="A25" s="4" t="s">
        <v>650</v>
      </c>
      <c r="C25" s="5" t="n">
        <v>0</v>
      </c>
      <c r="D25" s="5" t="n">
        <v>0</v>
      </c>
    </row>
    <row r="26" spans="1:5">
      <c r="A26" s="4" t="s">
        <v>651</v>
      </c>
      <c r="B26" s="5" t="n">
        <v>0</v>
      </c>
      <c r="C26" s="6" t="n">
        <v>0</v>
      </c>
      <c r="D26" s="6" t="n">
        <v>0</v>
      </c>
      <c r="E26" s="6" t="n">
        <v>0</v>
      </c>
    </row>
    <row r="27" spans="1:5">
      <c r="A27" s="4" t="s">
        <v>652</v>
      </c>
      <c r="B27" s="5" t="n">
        <v>0</v>
      </c>
    </row>
    <row r="28" spans="1:5">
      <c r="A28" s="4" t="s">
        <v>653</v>
      </c>
      <c r="B28" s="6" t="n">
        <v>0</v>
      </c>
    </row>
    <row r="29" spans="1:5">
      <c r="A29" s="3" t="s">
        <v>654</v>
      </c>
    </row>
    <row r="30" spans="1:5">
      <c r="A30" s="4" t="s">
        <v>655</v>
      </c>
      <c r="B30" s="5" t="n">
        <v>218167</v>
      </c>
    </row>
    <row r="31" spans="1:5">
      <c r="A31" s="4" t="s">
        <v>656</v>
      </c>
      <c r="B31" s="4" t="s">
        <v>642</v>
      </c>
    </row>
    <row r="32" spans="1:5">
      <c r="A32" s="4" t="s">
        <v>657</v>
      </c>
      <c r="B32" s="7" t="n">
        <v>12.11</v>
      </c>
    </row>
    <row r="33" spans="1:5">
      <c r="A33" s="3" t="s">
        <v>658</v>
      </c>
    </row>
    <row r="34" spans="1:5">
      <c r="A34" s="4" t="s">
        <v>655</v>
      </c>
      <c r="B34" s="5" t="n">
        <v>218167</v>
      </c>
    </row>
    <row r="35" spans="1:5">
      <c r="A35" s="4" t="s">
        <v>659</v>
      </c>
      <c r="B35" s="7" t="n">
        <v>12.11</v>
      </c>
    </row>
    <row r="36" spans="1:5">
      <c r="A36" s="4" t="s">
        <v>660</v>
      </c>
    </row>
    <row r="37" spans="1:5">
      <c r="A37" s="3" t="s">
        <v>628</v>
      </c>
    </row>
    <row r="38" spans="1:5">
      <c r="A38" s="4" t="s">
        <v>661</v>
      </c>
      <c r="B38" s="5" t="n">
        <v>450494</v>
      </c>
      <c r="C38" s="5" t="n">
        <v>925819</v>
      </c>
    </row>
    <row r="39" spans="1:5">
      <c r="A39" s="4" t="s">
        <v>662</v>
      </c>
      <c r="B39" s="5" t="n">
        <v>1105487</v>
      </c>
      <c r="C39" s="5" t="n">
        <v>234651</v>
      </c>
    </row>
    <row r="40" spans="1:5">
      <c r="A40" s="4" t="s">
        <v>663</v>
      </c>
      <c r="B40" s="5" t="n">
        <v>-76200</v>
      </c>
      <c r="C40" s="5" t="n">
        <v>-354462</v>
      </c>
    </row>
    <row r="41" spans="1:5">
      <c r="A41" s="4" t="s">
        <v>664</v>
      </c>
      <c r="B41" s="5" t="n">
        <v>-336182</v>
      </c>
      <c r="C41" s="5" t="n">
        <v>-355514</v>
      </c>
    </row>
    <row r="42" spans="1:5">
      <c r="A42" s="4" t="s">
        <v>665</v>
      </c>
      <c r="B42" s="5" t="n">
        <v>1143599</v>
      </c>
      <c r="C42" s="5" t="n">
        <v>450494</v>
      </c>
      <c r="D42" s="5" t="n">
        <v>925819</v>
      </c>
    </row>
    <row r="43" spans="1:5">
      <c r="A43" s="3" t="s">
        <v>666</v>
      </c>
    </row>
    <row r="44" spans="1:5">
      <c r="A44" s="4" t="s">
        <v>667</v>
      </c>
      <c r="B44" s="7" t="n">
        <v>3.69</v>
      </c>
      <c r="C44" s="7" t="n">
        <v>5.04</v>
      </c>
    </row>
    <row r="45" spans="1:5">
      <c r="A45" s="4" t="s">
        <v>668</v>
      </c>
      <c r="B45" s="8" t="n">
        <v>1.67</v>
      </c>
      <c r="C45" s="8" t="n">
        <v>2.28</v>
      </c>
    </row>
    <row r="46" spans="1:5">
      <c r="A46" s="4" t="s">
        <v>636</v>
      </c>
      <c r="B46" s="8" t="n">
        <v>2.98</v>
      </c>
      <c r="C46" s="8" t="n">
        <v>4.97</v>
      </c>
    </row>
    <row r="47" spans="1:5">
      <c r="A47" s="4" t="s">
        <v>669</v>
      </c>
      <c r="B47" s="8" t="n">
        <v>3.33</v>
      </c>
      <c r="C47" s="5" t="n">
        <v>5</v>
      </c>
    </row>
    <row r="48" spans="1:5">
      <c r="A48" s="4" t="s">
        <v>670</v>
      </c>
      <c r="B48" s="7" t="n">
        <v>1.89</v>
      </c>
      <c r="C48" s="7" t="n">
        <v>3.69</v>
      </c>
      <c r="D48" s="7" t="n">
        <v>5.04</v>
      </c>
    </row>
    <row r="49" spans="1:5">
      <c r="A49" s="4" t="s">
        <v>671</v>
      </c>
      <c r="B49" s="6" t="n">
        <v>1400</v>
      </c>
      <c r="C49" s="6" t="n">
        <v>1100</v>
      </c>
      <c r="D49" s="6" t="n">
        <v>2500</v>
      </c>
    </row>
    <row r="50" spans="1:5">
      <c r="A50" s="4" t="s">
        <v>672</v>
      </c>
      <c r="B50" s="6" t="n">
        <v>1500</v>
      </c>
      <c r="C50" s="6" t="n">
        <v>1300</v>
      </c>
    </row>
    <row r="51" spans="1:5">
      <c r="A51" s="4" t="s">
        <v>673</v>
      </c>
      <c r="B51" s="4" t="s">
        <v>674</v>
      </c>
    </row>
    <row r="52" spans="1:5">
      <c r="A52" s="4" t="s">
        <v>675</v>
      </c>
      <c r="B52" s="5" t="n">
        <v>26200</v>
      </c>
    </row>
    <row r="53" spans="1:5">
      <c r="A53" s="4" t="s">
        <v>676</v>
      </c>
    </row>
    <row r="54" spans="1:5">
      <c r="A54" s="3" t="s">
        <v>677</v>
      </c>
    </row>
    <row r="55" spans="1:5">
      <c r="A55" s="4" t="s">
        <v>678</v>
      </c>
      <c r="B55" s="5" t="n">
        <v>0</v>
      </c>
      <c r="C55" s="5" t="n">
        <v>0</v>
      </c>
      <c r="D55" s="5" t="n">
        <v>0</v>
      </c>
    </row>
    <row r="56" spans="1:5">
      <c r="A56" s="3" t="s">
        <v>648</v>
      </c>
    </row>
    <row r="57" spans="1:5">
      <c r="A57" s="4" t="s">
        <v>679</v>
      </c>
      <c r="B57" s="6" t="n">
        <v>0</v>
      </c>
    </row>
    <row r="58" spans="1:5">
      <c r="A58" s="4" t="s">
        <v>680</v>
      </c>
    </row>
    <row r="59" spans="1:5">
      <c r="A59" s="3" t="s">
        <v>623</v>
      </c>
    </row>
    <row r="60" spans="1:5">
      <c r="A60" s="4" t="s">
        <v>681</v>
      </c>
      <c r="B60" s="5" t="n">
        <v>71805</v>
      </c>
      <c r="C60" s="5" t="n">
        <v>85740</v>
      </c>
      <c r="D60" s="5" t="n">
        <v>144983</v>
      </c>
    </row>
    <row r="61" spans="1:5">
      <c r="A61" s="4" t="s">
        <v>682</v>
      </c>
      <c r="B61" s="5" t="n">
        <v>71805</v>
      </c>
      <c r="C61" s="5" t="n">
        <v>85740</v>
      </c>
      <c r="D61" s="5" t="n">
        <v>144983</v>
      </c>
    </row>
    <row r="62" spans="1:5">
      <c r="A62" s="4" t="s">
        <v>683</v>
      </c>
      <c r="B62" s="6" t="n">
        <v>200</v>
      </c>
      <c r="C62" s="6" t="n">
        <v>200</v>
      </c>
      <c r="D62" s="6" t="n">
        <v>400</v>
      </c>
    </row>
    <row r="63" spans="1:5">
      <c r="A63" s="4" t="s">
        <v>684</v>
      </c>
    </row>
    <row r="64" spans="1:5">
      <c r="A64" s="3" t="s">
        <v>666</v>
      </c>
    </row>
    <row r="65" spans="1:5">
      <c r="A65" s="4" t="s">
        <v>685</v>
      </c>
      <c r="B65" s="6" t="n">
        <v>2200</v>
      </c>
    </row>
    <row r="66" spans="1:5">
      <c r="A66" s="4" t="s">
        <v>686</v>
      </c>
    </row>
    <row r="67" spans="1:5">
      <c r="A67" s="3" t="s">
        <v>687</v>
      </c>
    </row>
    <row r="68" spans="1:5">
      <c r="A68" s="4" t="s">
        <v>688</v>
      </c>
      <c r="B68" s="6" t="n">
        <v>4</v>
      </c>
    </row>
    <row r="69" spans="1:5">
      <c r="A69" s="4" t="s">
        <v>689</v>
      </c>
      <c r="B69" s="7" t="n">
        <v>13.99</v>
      </c>
    </row>
    <row r="70" spans="1:5">
      <c r="A70" s="3" t="s">
        <v>654</v>
      </c>
    </row>
    <row r="71" spans="1:5">
      <c r="A71" s="4" t="s">
        <v>655</v>
      </c>
      <c r="B71" s="5" t="n">
        <v>165167</v>
      </c>
    </row>
    <row r="72" spans="1:5">
      <c r="A72" s="4" t="s">
        <v>656</v>
      </c>
      <c r="B72" s="4" t="s">
        <v>690</v>
      </c>
    </row>
    <row r="73" spans="1:5">
      <c r="A73" s="4" t="s">
        <v>657</v>
      </c>
      <c r="B73" s="7" t="n">
        <v>9.460000000000001</v>
      </c>
    </row>
    <row r="74" spans="1:5">
      <c r="A74" s="3" t="s">
        <v>658</v>
      </c>
    </row>
    <row r="75" spans="1:5">
      <c r="A75" s="4" t="s">
        <v>655</v>
      </c>
      <c r="B75" s="5" t="n">
        <v>165167</v>
      </c>
    </row>
    <row r="76" spans="1:5">
      <c r="A76" s="4" t="s">
        <v>659</v>
      </c>
      <c r="B76" s="7" t="n">
        <v>9.460000000000001</v>
      </c>
    </row>
    <row r="77" spans="1:5">
      <c r="A77" s="4" t="s">
        <v>691</v>
      </c>
    </row>
    <row r="78" spans="1:5">
      <c r="A78" s="3" t="s">
        <v>687</v>
      </c>
    </row>
    <row r="79" spans="1:5">
      <c r="A79" s="4" t="s">
        <v>688</v>
      </c>
      <c r="B79" s="5" t="n">
        <v>14</v>
      </c>
    </row>
    <row r="80" spans="1:5">
      <c r="A80" s="4" t="s">
        <v>689</v>
      </c>
      <c r="B80" s="7" t="n">
        <v>19.99</v>
      </c>
    </row>
    <row r="81" spans="1:5">
      <c r="A81" s="3" t="s">
        <v>654</v>
      </c>
    </row>
    <row r="82" spans="1:5">
      <c r="A82" s="4" t="s">
        <v>655</v>
      </c>
      <c r="B82" s="5" t="n">
        <v>22000</v>
      </c>
    </row>
    <row r="83" spans="1:5">
      <c r="A83" s="4" t="s">
        <v>656</v>
      </c>
      <c r="B83" s="4" t="s">
        <v>692</v>
      </c>
    </row>
    <row r="84" spans="1:5">
      <c r="A84" s="4" t="s">
        <v>657</v>
      </c>
      <c r="B84" s="7" t="n">
        <v>19.98</v>
      </c>
    </row>
    <row r="85" spans="1:5">
      <c r="A85" s="3" t="s">
        <v>658</v>
      </c>
    </row>
    <row r="86" spans="1:5">
      <c r="A86" s="4" t="s">
        <v>655</v>
      </c>
      <c r="B86" s="5" t="n">
        <v>22000</v>
      </c>
    </row>
    <row r="87" spans="1:5">
      <c r="A87" s="4" t="s">
        <v>659</v>
      </c>
      <c r="B87" s="7" t="n">
        <v>19.98</v>
      </c>
    </row>
    <row r="88" spans="1:5">
      <c r="A88" s="4" t="s">
        <v>693</v>
      </c>
    </row>
    <row r="89" spans="1:5">
      <c r="A89" s="3" t="s">
        <v>687</v>
      </c>
    </row>
    <row r="90" spans="1:5">
      <c r="A90" s="4" t="s">
        <v>688</v>
      </c>
      <c r="B90" s="5" t="n">
        <v>20</v>
      </c>
    </row>
    <row r="91" spans="1:5">
      <c r="A91" s="4" t="s">
        <v>689</v>
      </c>
      <c r="B91" s="6" t="n">
        <v>25</v>
      </c>
    </row>
    <row r="92" spans="1:5">
      <c r="A92" s="3" t="s">
        <v>654</v>
      </c>
    </row>
    <row r="93" spans="1:5">
      <c r="A93" s="4" t="s">
        <v>655</v>
      </c>
      <c r="B93" s="5" t="n">
        <v>31000</v>
      </c>
    </row>
    <row r="94" spans="1:5">
      <c r="A94" s="4" t="s">
        <v>656</v>
      </c>
      <c r="B94" s="4" t="s">
        <v>694</v>
      </c>
    </row>
    <row r="95" spans="1:5">
      <c r="A95" s="4" t="s">
        <v>657</v>
      </c>
      <c r="B95" s="7" t="n">
        <v>20.62</v>
      </c>
    </row>
    <row r="96" spans="1:5">
      <c r="A96" s="3" t="s">
        <v>658</v>
      </c>
    </row>
    <row r="97" spans="1:5">
      <c r="A97" s="4" t="s">
        <v>655</v>
      </c>
      <c r="B97" s="5" t="n">
        <v>31000</v>
      </c>
    </row>
    <row r="98" spans="1:5">
      <c r="A98" s="4" t="s">
        <v>659</v>
      </c>
      <c r="B98" s="7" t="n">
        <v>20.6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5</v>
      </c>
      <c r="B1" s="2" t="s">
        <v>1</v>
      </c>
    </row>
    <row r="2" spans="1:4">
      <c r="B2" s="2" t="s">
        <v>2</v>
      </c>
      <c r="C2" s="2" t="s">
        <v>30</v>
      </c>
      <c r="D2" s="2" t="s">
        <v>90</v>
      </c>
    </row>
    <row r="3" spans="1:4">
      <c r="A3" s="3" t="s">
        <v>696</v>
      </c>
    </row>
    <row r="4" spans="1:4">
      <c r="A4" s="4" t="s">
        <v>697</v>
      </c>
      <c r="B4" s="6" t="n">
        <v>23341</v>
      </c>
      <c r="C4" s="6" t="n">
        <v>24299</v>
      </c>
      <c r="D4" s="6" t="n">
        <v>20314</v>
      </c>
    </row>
    <row r="5" spans="1:4">
      <c r="A5" s="4" t="s">
        <v>698</v>
      </c>
      <c r="B5" s="5" t="n">
        <v>28</v>
      </c>
      <c r="C5" s="5" t="n">
        <v>28</v>
      </c>
      <c r="D5" s="5" t="n">
        <v>23</v>
      </c>
    </row>
    <row r="6" spans="1:4">
      <c r="A6" s="4" t="s">
        <v>699</v>
      </c>
      <c r="B6" s="5" t="n">
        <v>888</v>
      </c>
      <c r="C6" s="5" t="n">
        <v>884</v>
      </c>
      <c r="D6" s="5" t="n">
        <v>892</v>
      </c>
    </row>
    <row r="7" spans="1:4">
      <c r="A7" s="4" t="s">
        <v>700</v>
      </c>
      <c r="B7" s="5" t="n">
        <v>-255</v>
      </c>
      <c r="C7" s="5" t="n">
        <v>-782</v>
      </c>
      <c r="D7" s="5" t="n">
        <v>4149</v>
      </c>
    </row>
    <row r="8" spans="1:4">
      <c r="A8" s="4" t="s">
        <v>701</v>
      </c>
      <c r="B8" s="5" t="n">
        <v>-1086</v>
      </c>
      <c r="C8" s="5" t="n">
        <v>-1088</v>
      </c>
      <c r="D8" s="5" t="n">
        <v>-1079</v>
      </c>
    </row>
    <row r="9" spans="1:4">
      <c r="A9" s="4" t="s">
        <v>702</v>
      </c>
      <c r="B9" s="5" t="n">
        <v>22916</v>
      </c>
      <c r="C9" s="5" t="n">
        <v>23341</v>
      </c>
      <c r="D9" s="5" t="n">
        <v>24299</v>
      </c>
    </row>
    <row r="10" spans="1:4">
      <c r="A10" s="3" t="s">
        <v>703</v>
      </c>
    </row>
    <row r="11" spans="1:4">
      <c r="A11" s="4" t="s">
        <v>704</v>
      </c>
      <c r="B11" s="5" t="n">
        <v>17792</v>
      </c>
      <c r="C11" s="5" t="n">
        <v>19000</v>
      </c>
      <c r="D11" s="5" t="n">
        <v>18792</v>
      </c>
    </row>
    <row r="12" spans="1:4">
      <c r="A12" s="4" t="s">
        <v>705</v>
      </c>
      <c r="B12" s="5" t="n">
        <v>842</v>
      </c>
      <c r="C12" s="5" t="n">
        <v>-120</v>
      </c>
      <c r="D12" s="5" t="n">
        <v>1017</v>
      </c>
    </row>
    <row r="13" spans="1:4">
      <c r="A13" s="4" t="s">
        <v>706</v>
      </c>
      <c r="B13" s="5" t="n">
        <v>0</v>
      </c>
      <c r="C13" s="5" t="n">
        <v>0</v>
      </c>
      <c r="D13" s="5" t="n">
        <v>270</v>
      </c>
    </row>
    <row r="14" spans="1:4">
      <c r="A14" s="4" t="s">
        <v>701</v>
      </c>
      <c r="B14" s="5" t="n">
        <v>-1086</v>
      </c>
      <c r="C14" s="5" t="n">
        <v>-1088</v>
      </c>
      <c r="D14" s="5" t="n">
        <v>-1079</v>
      </c>
    </row>
    <row r="15" spans="1:4">
      <c r="A15" s="4" t="s">
        <v>707</v>
      </c>
      <c r="B15" s="5" t="n">
        <v>17548</v>
      </c>
      <c r="C15" s="5" t="n">
        <v>17792</v>
      </c>
      <c r="D15" s="5" t="n">
        <v>19000</v>
      </c>
    </row>
    <row r="16" spans="1:4">
      <c r="A16" s="4" t="s">
        <v>708</v>
      </c>
      <c r="B16" s="6" t="n">
        <v>-5368</v>
      </c>
      <c r="C16" s="6" t="n">
        <v>-5549</v>
      </c>
      <c r="D16" s="6" t="n">
        <v>-52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0</v>
      </c>
      <c r="D2" s="2" t="s">
        <v>90</v>
      </c>
      <c r="E2" s="2" t="s">
        <v>710</v>
      </c>
    </row>
    <row r="3" spans="1:5">
      <c r="A3" s="3" t="s">
        <v>711</v>
      </c>
    </row>
    <row r="4" spans="1:5">
      <c r="A4" s="4" t="s">
        <v>712</v>
      </c>
      <c r="B4" s="6" t="n">
        <v>-5368</v>
      </c>
      <c r="C4" s="6" t="n">
        <v>-5549</v>
      </c>
      <c r="D4" s="6" t="n">
        <v>-5299</v>
      </c>
    </row>
    <row r="5" spans="1:5">
      <c r="A5" s="3" t="s">
        <v>713</v>
      </c>
    </row>
    <row r="6" spans="1:5">
      <c r="A6" s="4" t="s">
        <v>714</v>
      </c>
      <c r="B6" s="5" t="n">
        <v>-8467</v>
      </c>
      <c r="C6" s="5" t="n">
        <v>-9438</v>
      </c>
      <c r="D6" s="5" t="n">
        <v>-9833</v>
      </c>
    </row>
    <row r="7" spans="1:5">
      <c r="A7" s="4" t="s">
        <v>156</v>
      </c>
      <c r="B7" s="5" t="n">
        <v>2366</v>
      </c>
      <c r="C7" s="5" t="n">
        <v>2366</v>
      </c>
      <c r="D7" s="5" t="n">
        <v>2366</v>
      </c>
    </row>
    <row r="8" spans="1:5">
      <c r="A8" s="4" t="s">
        <v>73</v>
      </c>
      <c r="B8" s="5" t="n">
        <v>-6101</v>
      </c>
      <c r="C8" s="5" t="n">
        <v>-7072</v>
      </c>
      <c r="D8" s="5" t="n">
        <v>-7467</v>
      </c>
    </row>
    <row r="9" spans="1:5">
      <c r="A9" s="4" t="s">
        <v>715</v>
      </c>
      <c r="B9" s="5" t="n">
        <v>22900</v>
      </c>
      <c r="C9" s="5" t="n">
        <v>23300</v>
      </c>
    </row>
    <row r="10" spans="1:5">
      <c r="A10" s="3" t="s">
        <v>716</v>
      </c>
    </row>
    <row r="11" spans="1:5">
      <c r="A11" s="4" t="s">
        <v>698</v>
      </c>
      <c r="B11" s="5" t="n">
        <v>28</v>
      </c>
      <c r="C11" s="5" t="n">
        <v>28</v>
      </c>
      <c r="D11" s="5" t="n">
        <v>23</v>
      </c>
    </row>
    <row r="12" spans="1:5">
      <c r="A12" s="4" t="s">
        <v>699</v>
      </c>
      <c r="B12" s="5" t="n">
        <v>888</v>
      </c>
      <c r="C12" s="5" t="n">
        <v>884</v>
      </c>
      <c r="D12" s="5" t="n">
        <v>892</v>
      </c>
    </row>
    <row r="13" spans="1:5">
      <c r="A13" s="4" t="s">
        <v>717</v>
      </c>
      <c r="B13" s="5" t="n">
        <v>-1118</v>
      </c>
      <c r="C13" s="5" t="n">
        <v>-1243</v>
      </c>
      <c r="D13" s="5" t="n">
        <v>-1287</v>
      </c>
    </row>
    <row r="14" spans="1:5">
      <c r="A14" s="4" t="s">
        <v>718</v>
      </c>
      <c r="B14" s="5" t="n">
        <v>991</v>
      </c>
      <c r="C14" s="5" t="n">
        <v>976</v>
      </c>
      <c r="D14" s="5" t="n">
        <v>513</v>
      </c>
    </row>
    <row r="15" spans="1:5">
      <c r="A15" s="4" t="s">
        <v>719</v>
      </c>
      <c r="B15" s="5" t="n">
        <v>789</v>
      </c>
      <c r="C15" s="5" t="n">
        <v>645</v>
      </c>
      <c r="D15" s="5" t="n">
        <v>141</v>
      </c>
    </row>
    <row r="16" spans="1:5">
      <c r="A16" s="4" t="s">
        <v>720</v>
      </c>
      <c r="B16" s="5" t="n">
        <v>900</v>
      </c>
    </row>
    <row r="17" spans="1:5">
      <c r="A17" s="3" t="s">
        <v>721</v>
      </c>
    </row>
    <row r="18" spans="1:5">
      <c r="A18" s="4" t="s">
        <v>722</v>
      </c>
      <c r="B18" s="6" t="n">
        <v>17548</v>
      </c>
      <c r="C18" s="6" t="n">
        <v>17792</v>
      </c>
      <c r="D18" s="6" t="n">
        <v>19000</v>
      </c>
      <c r="E18" s="6" t="n">
        <v>18792</v>
      </c>
    </row>
    <row r="19" spans="1:5">
      <c r="A19" s="4" t="s">
        <v>325</v>
      </c>
      <c r="B19" s="4" t="s">
        <v>578</v>
      </c>
      <c r="C19" s="4" t="s">
        <v>578</v>
      </c>
      <c r="D19" s="4" t="s">
        <v>578</v>
      </c>
    </row>
    <row r="20" spans="1:5">
      <c r="A20" s="3" t="s">
        <v>723</v>
      </c>
    </row>
    <row r="21" spans="1:5">
      <c r="A21" s="4" t="s">
        <v>724</v>
      </c>
      <c r="B21" s="4" t="s">
        <v>725</v>
      </c>
      <c r="C21" s="4" t="s">
        <v>726</v>
      </c>
      <c r="D21" s="4" t="s">
        <v>727</v>
      </c>
    </row>
    <row r="22" spans="1:5">
      <c r="A22" s="4" t="s">
        <v>728</v>
      </c>
      <c r="B22" s="4" t="s">
        <v>729</v>
      </c>
      <c r="C22" s="4" t="s">
        <v>729</v>
      </c>
      <c r="D22" s="4" t="s">
        <v>730</v>
      </c>
    </row>
    <row r="23" spans="1:5">
      <c r="A23" s="3" t="s">
        <v>731</v>
      </c>
    </row>
    <row r="24" spans="1:5">
      <c r="A24" s="4" t="s">
        <v>732</v>
      </c>
      <c r="B24" s="6" t="n">
        <v>0</v>
      </c>
      <c r="C24" s="6" t="n">
        <v>0</v>
      </c>
    </row>
    <row r="25" spans="1:5">
      <c r="A25" s="3" t="s">
        <v>733</v>
      </c>
    </row>
    <row r="26" spans="1:5">
      <c r="A26" s="4" t="s">
        <v>734</v>
      </c>
      <c r="B26" s="4" t="s">
        <v>735</v>
      </c>
    </row>
    <row r="27" spans="1:5">
      <c r="A27" s="4" t="s">
        <v>736</v>
      </c>
      <c r="B27" s="4" t="s">
        <v>737</v>
      </c>
    </row>
    <row r="28" spans="1:5">
      <c r="A28" s="4" t="s">
        <v>738</v>
      </c>
      <c r="B28" s="4" t="s">
        <v>739</v>
      </c>
    </row>
    <row r="29" spans="1:5">
      <c r="A29" s="4" t="s">
        <v>740</v>
      </c>
      <c r="B29" s="6" t="n">
        <v>700</v>
      </c>
      <c r="C29" s="5" t="n">
        <v>700</v>
      </c>
      <c r="D29" s="6" t="n">
        <v>1600</v>
      </c>
    </row>
    <row r="30" spans="1:5">
      <c r="A30" s="4" t="s">
        <v>741</v>
      </c>
    </row>
    <row r="31" spans="1:5">
      <c r="A31" s="3" t="s">
        <v>721</v>
      </c>
    </row>
    <row r="32" spans="1:5">
      <c r="A32" s="4" t="s">
        <v>722</v>
      </c>
      <c r="B32" s="5" t="n">
        <v>17548</v>
      </c>
      <c r="C32" s="5" t="n">
        <v>17792</v>
      </c>
    </row>
    <row r="33" spans="1:5">
      <c r="A33" s="4" t="s">
        <v>742</v>
      </c>
    </row>
    <row r="34" spans="1:5">
      <c r="A34" s="3" t="s">
        <v>721</v>
      </c>
    </row>
    <row r="35" spans="1:5">
      <c r="A35" s="4" t="s">
        <v>722</v>
      </c>
      <c r="B35" s="5" t="n">
        <v>0</v>
      </c>
      <c r="C35" s="5" t="n">
        <v>0</v>
      </c>
    </row>
    <row r="36" spans="1:5">
      <c r="A36" s="4" t="s">
        <v>743</v>
      </c>
    </row>
    <row r="37" spans="1:5">
      <c r="A37" s="3" t="s">
        <v>721</v>
      </c>
    </row>
    <row r="38" spans="1:5">
      <c r="A38" s="4" t="s">
        <v>722</v>
      </c>
      <c r="B38" s="5" t="n">
        <v>0</v>
      </c>
      <c r="C38" s="5" t="n">
        <v>0</v>
      </c>
    </row>
    <row r="39" spans="1:5">
      <c r="A39" s="4" t="s">
        <v>744</v>
      </c>
    </row>
    <row r="40" spans="1:5">
      <c r="A40" s="3" t="s">
        <v>721</v>
      </c>
    </row>
    <row r="41" spans="1:5">
      <c r="A41" s="4" t="s">
        <v>722</v>
      </c>
      <c r="B41" s="6" t="n">
        <v>8509</v>
      </c>
      <c r="C41" s="6" t="n">
        <v>8473</v>
      </c>
    </row>
    <row r="42" spans="1:5">
      <c r="A42" s="4" t="s">
        <v>325</v>
      </c>
      <c r="B42" s="4" t="s">
        <v>745</v>
      </c>
      <c r="C42" s="4" t="s">
        <v>746</v>
      </c>
      <c r="D42" s="4" t="s">
        <v>425</v>
      </c>
    </row>
    <row r="43" spans="1:5">
      <c r="A43" s="3" t="s">
        <v>733</v>
      </c>
    </row>
    <row r="44" spans="1:5">
      <c r="A44" s="4" t="s">
        <v>747</v>
      </c>
      <c r="B44" s="4" t="s">
        <v>737</v>
      </c>
    </row>
    <row r="45" spans="1:5">
      <c r="A45" s="4" t="s">
        <v>748</v>
      </c>
      <c r="B45" s="4" t="s">
        <v>749</v>
      </c>
    </row>
    <row r="46" spans="1:5">
      <c r="A46" s="4" t="s">
        <v>750</v>
      </c>
    </row>
    <row r="47" spans="1:5">
      <c r="A47" s="3" t="s">
        <v>721</v>
      </c>
    </row>
    <row r="48" spans="1:5">
      <c r="A48" s="4" t="s">
        <v>722</v>
      </c>
      <c r="B48" s="6" t="n">
        <v>8509</v>
      </c>
      <c r="C48" s="6" t="n">
        <v>8473</v>
      </c>
    </row>
    <row r="49" spans="1:5">
      <c r="A49" s="4" t="s">
        <v>751</v>
      </c>
    </row>
    <row r="50" spans="1:5">
      <c r="A50" s="3" t="s">
        <v>721</v>
      </c>
    </row>
    <row r="51" spans="1:5">
      <c r="A51" s="4" t="s">
        <v>722</v>
      </c>
      <c r="B51" s="5" t="n">
        <v>0</v>
      </c>
      <c r="C51" s="5" t="n">
        <v>0</v>
      </c>
    </row>
    <row r="52" spans="1:5">
      <c r="A52" s="4" t="s">
        <v>752</v>
      </c>
    </row>
    <row r="53" spans="1:5">
      <c r="A53" s="3" t="s">
        <v>721</v>
      </c>
    </row>
    <row r="54" spans="1:5">
      <c r="A54" s="4" t="s">
        <v>722</v>
      </c>
      <c r="B54" s="5" t="n">
        <v>0</v>
      </c>
      <c r="C54" s="5" t="n">
        <v>0</v>
      </c>
    </row>
    <row r="55" spans="1:5">
      <c r="A55" s="4" t="s">
        <v>753</v>
      </c>
    </row>
    <row r="56" spans="1:5">
      <c r="A56" s="3" t="s">
        <v>721</v>
      </c>
    </row>
    <row r="57" spans="1:5">
      <c r="A57" s="4" t="s">
        <v>722</v>
      </c>
      <c r="B57" s="6" t="n">
        <v>6548</v>
      </c>
      <c r="C57" s="6" t="n">
        <v>5943</v>
      </c>
    </row>
    <row r="58" spans="1:5">
      <c r="A58" s="4" t="s">
        <v>325</v>
      </c>
      <c r="B58" s="4" t="s">
        <v>754</v>
      </c>
      <c r="C58" s="4" t="s">
        <v>755</v>
      </c>
      <c r="D58" s="4" t="s">
        <v>756</v>
      </c>
    </row>
    <row r="59" spans="1:5">
      <c r="A59" s="3" t="s">
        <v>733</v>
      </c>
    </row>
    <row r="60" spans="1:5">
      <c r="A60" s="4" t="s">
        <v>747</v>
      </c>
      <c r="B60" s="4" t="s">
        <v>757</v>
      </c>
    </row>
    <row r="61" spans="1:5">
      <c r="A61" s="4" t="s">
        <v>748</v>
      </c>
      <c r="B61" s="4" t="s">
        <v>758</v>
      </c>
    </row>
    <row r="62" spans="1:5">
      <c r="A62" s="4" t="s">
        <v>759</v>
      </c>
    </row>
    <row r="63" spans="1:5">
      <c r="A63" s="3" t="s">
        <v>721</v>
      </c>
    </row>
    <row r="64" spans="1:5">
      <c r="A64" s="4" t="s">
        <v>722</v>
      </c>
      <c r="B64" s="6" t="n">
        <v>6548</v>
      </c>
      <c r="C64" s="6" t="n">
        <v>5943</v>
      </c>
    </row>
    <row r="65" spans="1:5">
      <c r="A65" s="4" t="s">
        <v>760</v>
      </c>
    </row>
    <row r="66" spans="1:5">
      <c r="A66" s="3" t="s">
        <v>721</v>
      </c>
    </row>
    <row r="67" spans="1:5">
      <c r="A67" s="4" t="s">
        <v>722</v>
      </c>
      <c r="B67" s="5" t="n">
        <v>0</v>
      </c>
      <c r="C67" s="5" t="n">
        <v>0</v>
      </c>
    </row>
    <row r="68" spans="1:5">
      <c r="A68" s="4" t="s">
        <v>761</v>
      </c>
    </row>
    <row r="69" spans="1:5">
      <c r="A69" s="3" t="s">
        <v>721</v>
      </c>
    </row>
    <row r="70" spans="1:5">
      <c r="A70" s="4" t="s">
        <v>722</v>
      </c>
      <c r="B70" s="5" t="n">
        <v>0</v>
      </c>
      <c r="C70" s="5" t="n">
        <v>0</v>
      </c>
    </row>
    <row r="71" spans="1:5">
      <c r="A71" s="4" t="s">
        <v>762</v>
      </c>
    </row>
    <row r="72" spans="1:5">
      <c r="A72" s="3" t="s">
        <v>721</v>
      </c>
    </row>
    <row r="73" spans="1:5">
      <c r="A73" s="4" t="s">
        <v>722</v>
      </c>
      <c r="B73" s="6" t="n">
        <v>2484</v>
      </c>
      <c r="C73" s="6" t="n">
        <v>3288</v>
      </c>
    </row>
    <row r="74" spans="1:5">
      <c r="A74" s="4" t="s">
        <v>325</v>
      </c>
      <c r="B74" s="4" t="s">
        <v>763</v>
      </c>
      <c r="C74" s="4" t="s">
        <v>764</v>
      </c>
      <c r="D74" s="4" t="s">
        <v>765</v>
      </c>
    </row>
    <row r="75" spans="1:5">
      <c r="A75" s="4" t="s">
        <v>766</v>
      </c>
    </row>
    <row r="76" spans="1:5">
      <c r="A76" s="3" t="s">
        <v>721</v>
      </c>
    </row>
    <row r="77" spans="1:5">
      <c r="A77" s="4" t="s">
        <v>722</v>
      </c>
      <c r="B77" s="6" t="n">
        <v>2484</v>
      </c>
      <c r="C77" s="6" t="n">
        <v>3288</v>
      </c>
    </row>
    <row r="78" spans="1:5">
      <c r="A78" s="4" t="s">
        <v>767</v>
      </c>
    </row>
    <row r="79" spans="1:5">
      <c r="A79" s="3" t="s">
        <v>721</v>
      </c>
    </row>
    <row r="80" spans="1:5">
      <c r="A80" s="4" t="s">
        <v>722</v>
      </c>
      <c r="B80" s="5" t="n">
        <v>0</v>
      </c>
      <c r="C80" s="5" t="n">
        <v>0</v>
      </c>
    </row>
    <row r="81" spans="1:5">
      <c r="A81" s="4" t="s">
        <v>768</v>
      </c>
    </row>
    <row r="82" spans="1:5">
      <c r="A82" s="3" t="s">
        <v>721</v>
      </c>
    </row>
    <row r="83" spans="1:5">
      <c r="A83" s="4" t="s">
        <v>722</v>
      </c>
      <c r="B83" s="5" t="n">
        <v>0</v>
      </c>
      <c r="C83" s="5" t="n">
        <v>0</v>
      </c>
    </row>
    <row r="84" spans="1:5">
      <c r="A84" s="4" t="s">
        <v>769</v>
      </c>
    </row>
    <row r="85" spans="1:5">
      <c r="A85" s="3" t="s">
        <v>721</v>
      </c>
    </row>
    <row r="86" spans="1:5">
      <c r="A86" s="4" t="s">
        <v>722</v>
      </c>
      <c r="B86" s="6" t="n">
        <v>7</v>
      </c>
      <c r="C86" s="6" t="n">
        <v>88</v>
      </c>
    </row>
    <row r="87" spans="1:5">
      <c r="A87" s="4" t="s">
        <v>325</v>
      </c>
      <c r="B87" s="4" t="s">
        <v>770</v>
      </c>
      <c r="C87" s="4" t="s">
        <v>770</v>
      </c>
      <c r="D87" s="4" t="s">
        <v>770</v>
      </c>
    </row>
    <row r="88" spans="1:5">
      <c r="A88" s="3" t="s">
        <v>733</v>
      </c>
    </row>
    <row r="89" spans="1:5">
      <c r="A89" s="4" t="s">
        <v>747</v>
      </c>
      <c r="B89" s="4" t="s">
        <v>770</v>
      </c>
    </row>
    <row r="90" spans="1:5">
      <c r="A90" s="4" t="s">
        <v>748</v>
      </c>
      <c r="B90" s="4" t="s">
        <v>427</v>
      </c>
    </row>
    <row r="91" spans="1:5">
      <c r="A91" s="4" t="s">
        <v>771</v>
      </c>
    </row>
    <row r="92" spans="1:5">
      <c r="A92" s="3" t="s">
        <v>721</v>
      </c>
    </row>
    <row r="93" spans="1:5">
      <c r="A93" s="4" t="s">
        <v>722</v>
      </c>
      <c r="B93" s="6" t="n">
        <v>7</v>
      </c>
      <c r="C93" s="6" t="n">
        <v>88</v>
      </c>
    </row>
    <row r="94" spans="1:5">
      <c r="A94" s="4" t="s">
        <v>772</v>
      </c>
    </row>
    <row r="95" spans="1:5">
      <c r="A95" s="3" t="s">
        <v>721</v>
      </c>
    </row>
    <row r="96" spans="1:5">
      <c r="A96" s="4" t="s">
        <v>722</v>
      </c>
      <c r="B96" s="5" t="n">
        <v>0</v>
      </c>
      <c r="C96" s="5" t="n">
        <v>0</v>
      </c>
    </row>
    <row r="97" spans="1:5">
      <c r="A97" s="4" t="s">
        <v>773</v>
      </c>
    </row>
    <row r="98" spans="1:5">
      <c r="A98" s="3" t="s">
        <v>721</v>
      </c>
    </row>
    <row r="99" spans="1:5">
      <c r="A99" s="4" t="s">
        <v>722</v>
      </c>
      <c r="B99" s="6" t="n">
        <v>0</v>
      </c>
      <c r="C99" s="6" t="n">
        <v>0</v>
      </c>
    </row>
    <row r="100" spans="1:5">
      <c r="A100" s="4" t="s">
        <v>774</v>
      </c>
    </row>
    <row r="101" spans="1:5">
      <c r="A101" s="3" t="s">
        <v>731</v>
      </c>
    </row>
    <row r="102" spans="1:5">
      <c r="A102" s="4" t="s">
        <v>724</v>
      </c>
      <c r="B102" s="4" t="s">
        <v>725</v>
      </c>
      <c r="C102" s="4" t="s">
        <v>726</v>
      </c>
      <c r="D102" s="4" t="s">
        <v>775</v>
      </c>
    </row>
    <row r="103" spans="1:5">
      <c r="A103" s="4" t="s">
        <v>728</v>
      </c>
      <c r="B103" s="4" t="s">
        <v>729</v>
      </c>
      <c r="C103" s="4" t="s">
        <v>729</v>
      </c>
      <c r="D103" s="4" t="s">
        <v>730</v>
      </c>
    </row>
    <row r="104" spans="1:5">
      <c r="A104" s="4" t="s">
        <v>776</v>
      </c>
      <c r="B104" s="4" t="s">
        <v>777</v>
      </c>
      <c r="C104" s="4" t="s">
        <v>778</v>
      </c>
      <c r="D104" s="4" t="s">
        <v>779</v>
      </c>
    </row>
    <row r="105" spans="1:5">
      <c r="A105" s="3" t="s">
        <v>733</v>
      </c>
    </row>
    <row r="106" spans="1:5">
      <c r="A106" s="5" t="n">
        <v>2017</v>
      </c>
      <c r="B106" s="6" t="n">
        <v>1257</v>
      </c>
    </row>
    <row r="107" spans="1:5">
      <c r="A107" s="5" t="n">
        <v>2018</v>
      </c>
      <c r="B107" s="5" t="n">
        <v>1323</v>
      </c>
    </row>
    <row r="108" spans="1:5">
      <c r="A108" s="5" t="n">
        <v>2019</v>
      </c>
      <c r="B108" s="5" t="n">
        <v>1357</v>
      </c>
    </row>
    <row r="109" spans="1:5">
      <c r="A109" s="5" t="n">
        <v>2020</v>
      </c>
      <c r="B109" s="5" t="n">
        <v>1369</v>
      </c>
    </row>
    <row r="110" spans="1:5">
      <c r="A110" s="5" t="n">
        <v>2021</v>
      </c>
      <c r="B110" s="5" t="n">
        <v>1376</v>
      </c>
    </row>
    <row r="111" spans="1:5">
      <c r="A111" s="4" t="s">
        <v>780</v>
      </c>
      <c r="B111" s="6" t="n">
        <v>70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90</v>
      </c>
    </row>
    <row r="3" spans="1:4">
      <c r="A3" s="3" t="s">
        <v>782</v>
      </c>
    </row>
    <row r="4" spans="1:4">
      <c r="A4" s="4" t="s">
        <v>783</v>
      </c>
      <c r="B4" s="6" t="n">
        <v>0</v>
      </c>
      <c r="C4" s="6" t="n">
        <v>0</v>
      </c>
      <c r="D4" s="6" t="n">
        <v>0</v>
      </c>
    </row>
    <row r="5" spans="1:4">
      <c r="A5" s="4" t="s">
        <v>784</v>
      </c>
      <c r="B5" s="5" t="n">
        <v>200</v>
      </c>
      <c r="C5" s="5" t="n">
        <v>242</v>
      </c>
      <c r="D5" s="5" t="n">
        <v>200</v>
      </c>
    </row>
    <row r="6" spans="1:4">
      <c r="A6" s="4" t="s">
        <v>130</v>
      </c>
      <c r="B6" s="5" t="n">
        <v>200</v>
      </c>
      <c r="C6" s="5" t="n">
        <v>242</v>
      </c>
      <c r="D6" s="5" t="n">
        <v>200</v>
      </c>
    </row>
    <row r="7" spans="1:4">
      <c r="A7" s="3" t="s">
        <v>785</v>
      </c>
    </row>
    <row r="8" spans="1:4">
      <c r="A8" s="4" t="s">
        <v>783</v>
      </c>
      <c r="B8" s="5" t="n">
        <v>0</v>
      </c>
      <c r="C8" s="5" t="n">
        <v>0</v>
      </c>
      <c r="D8" s="5" t="n">
        <v>-1420</v>
      </c>
    </row>
    <row r="9" spans="1:4">
      <c r="A9" s="4" t="s">
        <v>784</v>
      </c>
      <c r="B9" s="5" t="n">
        <v>0</v>
      </c>
      <c r="C9" s="5" t="n">
        <v>0</v>
      </c>
      <c r="D9" s="5" t="n">
        <v>-259</v>
      </c>
    </row>
    <row r="10" spans="1:4">
      <c r="A10" s="4" t="s">
        <v>130</v>
      </c>
      <c r="B10" s="5" t="n">
        <v>0</v>
      </c>
      <c r="C10" s="5" t="n">
        <v>0</v>
      </c>
      <c r="D10" s="5" t="n">
        <v>-1679</v>
      </c>
    </row>
    <row r="11" spans="1:4">
      <c r="A11" s="4" t="s">
        <v>786</v>
      </c>
      <c r="B11" s="5" t="n">
        <v>200</v>
      </c>
      <c r="C11" s="5" t="n">
        <v>242</v>
      </c>
      <c r="D11" s="5" t="n">
        <v>-1479</v>
      </c>
    </row>
    <row r="12" spans="1:4">
      <c r="A12" s="3" t="s">
        <v>787</v>
      </c>
    </row>
    <row r="13" spans="1:4">
      <c r="A13" s="4" t="s">
        <v>788</v>
      </c>
      <c r="B13" s="5" t="n">
        <v>5904</v>
      </c>
      <c r="C13" s="5" t="n">
        <v>5617</v>
      </c>
    </row>
    <row r="14" spans="1:4">
      <c r="A14" s="4" t="s">
        <v>62</v>
      </c>
      <c r="B14" s="5" t="n">
        <v>3191</v>
      </c>
      <c r="C14" s="5" t="n">
        <v>2952</v>
      </c>
    </row>
    <row r="15" spans="1:4">
      <c r="A15" s="4" t="s">
        <v>789</v>
      </c>
      <c r="B15" s="5" t="n">
        <v>1429</v>
      </c>
      <c r="C15" s="5" t="n">
        <v>0</v>
      </c>
    </row>
    <row r="16" spans="1:4">
      <c r="A16" s="4" t="s">
        <v>790</v>
      </c>
      <c r="B16" s="5" t="n">
        <v>198</v>
      </c>
      <c r="C16" s="5" t="n">
        <v>0</v>
      </c>
    </row>
    <row r="17" spans="1:4">
      <c r="A17" s="4" t="s">
        <v>791</v>
      </c>
      <c r="B17" s="5" t="n">
        <v>557</v>
      </c>
      <c r="C17" s="5" t="n">
        <v>498</v>
      </c>
    </row>
    <row r="18" spans="1:4">
      <c r="A18" s="4" t="s">
        <v>792</v>
      </c>
      <c r="B18" s="5" t="n">
        <v>20372</v>
      </c>
      <c r="C18" s="5" t="n">
        <v>14941</v>
      </c>
    </row>
    <row r="19" spans="1:4">
      <c r="A19" s="4" t="s">
        <v>44</v>
      </c>
      <c r="B19" s="5" t="n">
        <v>1959</v>
      </c>
      <c r="C19" s="5" t="n">
        <v>-380</v>
      </c>
    </row>
    <row r="20" spans="1:4">
      <c r="A20" s="4" t="s">
        <v>793</v>
      </c>
      <c r="B20" s="5" t="n">
        <v>562</v>
      </c>
      <c r="C20" s="5" t="n">
        <v>274</v>
      </c>
    </row>
    <row r="21" spans="1:4">
      <c r="A21" s="4" t="s">
        <v>61</v>
      </c>
      <c r="B21" s="5" t="n">
        <v>2142</v>
      </c>
      <c r="C21" s="5" t="n">
        <v>2215</v>
      </c>
    </row>
    <row r="22" spans="1:4">
      <c r="A22" s="4" t="s">
        <v>794</v>
      </c>
      <c r="B22" s="5" t="n">
        <v>17846</v>
      </c>
      <c r="C22" s="5" t="n">
        <v>14765</v>
      </c>
    </row>
    <row r="23" spans="1:4">
      <c r="A23" s="4" t="s">
        <v>795</v>
      </c>
      <c r="B23" s="5" t="n">
        <v>0</v>
      </c>
      <c r="C23" s="5" t="n">
        <v>2629</v>
      </c>
    </row>
    <row r="24" spans="1:4">
      <c r="A24" s="4" t="s">
        <v>796</v>
      </c>
      <c r="B24" s="5" t="n">
        <v>424</v>
      </c>
      <c r="C24" s="5" t="n">
        <v>424</v>
      </c>
    </row>
    <row r="25" spans="1:4">
      <c r="A25" s="4" t="s">
        <v>797</v>
      </c>
      <c r="B25" s="5" t="n">
        <v>54584</v>
      </c>
      <c r="C25" s="5" t="n">
        <v>43935</v>
      </c>
    </row>
    <row r="26" spans="1:4">
      <c r="A26" s="4" t="s">
        <v>798</v>
      </c>
      <c r="B26" s="5" t="n">
        <v>-54584</v>
      </c>
      <c r="C26" s="5" t="n">
        <v>-43935</v>
      </c>
    </row>
    <row r="27" spans="1:4">
      <c r="A27" s="4" t="s">
        <v>799</v>
      </c>
      <c r="B27" s="5" t="n">
        <v>0</v>
      </c>
      <c r="C27" s="5" t="n">
        <v>0</v>
      </c>
    </row>
    <row r="28" spans="1:4">
      <c r="A28" s="3" t="s">
        <v>800</v>
      </c>
    </row>
    <row r="29" spans="1:4">
      <c r="A29" s="4" t="s">
        <v>801</v>
      </c>
      <c r="B29" s="5" t="n">
        <v>-4298</v>
      </c>
      <c r="C29" s="5" t="n">
        <v>383</v>
      </c>
      <c r="D29" s="5" t="n">
        <v>-27028</v>
      </c>
    </row>
    <row r="30" spans="1:4">
      <c r="A30" s="4" t="s">
        <v>802</v>
      </c>
      <c r="B30" s="5" t="n">
        <v>-1504</v>
      </c>
      <c r="C30" s="5" t="n">
        <v>134</v>
      </c>
      <c r="D30" s="5" t="n">
        <v>-9460</v>
      </c>
    </row>
    <row r="31" spans="1:4">
      <c r="A31" s="4" t="s">
        <v>803</v>
      </c>
      <c r="B31" s="5" t="n">
        <v>200</v>
      </c>
      <c r="C31" s="5" t="n">
        <v>242</v>
      </c>
      <c r="D31" s="5" t="n">
        <v>-43</v>
      </c>
    </row>
    <row r="32" spans="1:4">
      <c r="A32" s="4" t="s">
        <v>804</v>
      </c>
      <c r="B32" s="5" t="n">
        <v>1394</v>
      </c>
      <c r="C32" s="5" t="n">
        <v>-274</v>
      </c>
      <c r="D32" s="5" t="n">
        <v>7876</v>
      </c>
    </row>
    <row r="33" spans="1:4">
      <c r="A33" s="4" t="s">
        <v>805</v>
      </c>
      <c r="B33" s="5" t="n">
        <v>110</v>
      </c>
      <c r="C33" s="5" t="n">
        <v>140</v>
      </c>
      <c r="D33" s="5" t="n">
        <v>148</v>
      </c>
    </row>
    <row r="34" spans="1:4">
      <c r="A34" s="4" t="s">
        <v>786</v>
      </c>
      <c r="B34" s="6" t="n">
        <v>200</v>
      </c>
      <c r="C34" s="6" t="n">
        <v>242</v>
      </c>
      <c r="D34" s="6" t="n">
        <v>-1479</v>
      </c>
    </row>
    <row r="35" spans="1:4">
      <c r="A35" s="4" t="s">
        <v>802</v>
      </c>
      <c r="B35" s="4" t="s">
        <v>806</v>
      </c>
      <c r="C35" s="4" t="s">
        <v>806</v>
      </c>
      <c r="D35" s="4" t="s">
        <v>806</v>
      </c>
    </row>
    <row r="36" spans="1:4">
      <c r="A36" s="4" t="s">
        <v>803</v>
      </c>
      <c r="B36" s="4" t="s">
        <v>807</v>
      </c>
      <c r="C36" s="4" t="s">
        <v>808</v>
      </c>
      <c r="D36" s="4" t="s">
        <v>809</v>
      </c>
    </row>
    <row r="37" spans="1:4">
      <c r="A37" s="4" t="s">
        <v>804</v>
      </c>
      <c r="B37" s="4" t="s">
        <v>810</v>
      </c>
      <c r="C37" s="4" t="s">
        <v>811</v>
      </c>
      <c r="D37" s="4" t="s">
        <v>812</v>
      </c>
    </row>
    <row r="38" spans="1:4">
      <c r="A38" s="4" t="s">
        <v>805</v>
      </c>
      <c r="B38" s="4" t="s">
        <v>813</v>
      </c>
      <c r="C38" s="4" t="s">
        <v>814</v>
      </c>
      <c r="D38" s="4" t="s">
        <v>815</v>
      </c>
    </row>
    <row r="39" spans="1:4">
      <c r="A39" s="4" t="s">
        <v>130</v>
      </c>
      <c r="B39" s="4" t="s">
        <v>807</v>
      </c>
      <c r="C39" s="4" t="s">
        <v>808</v>
      </c>
      <c r="D39" s="4" t="s">
        <v>816</v>
      </c>
    </row>
    <row r="40" spans="1:4">
      <c r="A40" s="4" t="s">
        <v>794</v>
      </c>
      <c r="B40" s="6" t="n">
        <v>39700</v>
      </c>
      <c r="C40" s="6" t="n">
        <v>32600</v>
      </c>
    </row>
    <row r="41" spans="1:4">
      <c r="A41" s="4" t="s">
        <v>817</v>
      </c>
      <c r="B41" s="4" t="s">
        <v>417</v>
      </c>
    </row>
    <row r="42" spans="1:4">
      <c r="A42" s="4" t="s">
        <v>818</v>
      </c>
      <c r="B42" s="4" t="s">
        <v>425</v>
      </c>
    </row>
    <row r="43" spans="1:4">
      <c r="A43" s="3" t="s">
        <v>819</v>
      </c>
    </row>
    <row r="44" spans="1:4">
      <c r="A44" s="4" t="s">
        <v>820</v>
      </c>
      <c r="B44" s="6" t="n">
        <v>0</v>
      </c>
      <c r="C44" s="5" t="n">
        <v>0</v>
      </c>
      <c r="D44" s="6" t="n">
        <v>0</v>
      </c>
    </row>
    <row r="45" spans="1:4">
      <c r="A45" s="4" t="s">
        <v>821</v>
      </c>
      <c r="B45" s="5" t="n">
        <v>0</v>
      </c>
      <c r="C45" s="5" t="n">
        <v>0</v>
      </c>
      <c r="D45" s="5" t="n">
        <v>0</v>
      </c>
    </row>
    <row r="46" spans="1:4">
      <c r="A46" s="4" t="s">
        <v>822</v>
      </c>
      <c r="B46" s="5" t="n">
        <v>0</v>
      </c>
      <c r="C46" s="5" t="n">
        <v>0</v>
      </c>
      <c r="D46" s="5" t="n">
        <v>0</v>
      </c>
    </row>
    <row r="47" spans="1:4">
      <c r="A47" s="4" t="s">
        <v>823</v>
      </c>
      <c r="B47" s="6" t="n">
        <v>0</v>
      </c>
      <c r="C47" s="6" t="n">
        <v>0</v>
      </c>
      <c r="D4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4" t="s">
        <v>825</v>
      </c>
    </row>
    <row r="3" spans="1:3">
      <c r="A3" s="3" t="s">
        <v>826</v>
      </c>
    </row>
    <row r="4" spans="1:3">
      <c r="A4" s="4" t="s">
        <v>32</v>
      </c>
      <c r="B4" s="6" t="n">
        <v>21064</v>
      </c>
      <c r="C4" s="6" t="n">
        <v>38420</v>
      </c>
    </row>
    <row r="5" spans="1:3">
      <c r="A5" s="4" t="s">
        <v>33</v>
      </c>
      <c r="B5" s="5" t="n">
        <v>6399</v>
      </c>
      <c r="C5" s="5" t="n">
        <v>7362</v>
      </c>
    </row>
    <row r="6" spans="1:3">
      <c r="A6" s="4" t="s">
        <v>38</v>
      </c>
      <c r="B6" s="5" t="n">
        <v>2434</v>
      </c>
      <c r="C6" s="5" t="n">
        <v>2710</v>
      </c>
    </row>
    <row r="7" spans="1:3">
      <c r="A7" s="4" t="s">
        <v>42</v>
      </c>
      <c r="B7" s="5" t="n">
        <v>20252</v>
      </c>
      <c r="C7" s="5" t="n">
        <v>15259</v>
      </c>
    </row>
    <row r="8" spans="1:3">
      <c r="A8" s="3" t="s">
        <v>827</v>
      </c>
    </row>
    <row r="9" spans="1:3">
      <c r="A9" s="4" t="s">
        <v>53</v>
      </c>
      <c r="B9" s="5" t="n">
        <v>12815</v>
      </c>
      <c r="C9" s="5" t="n">
        <v>11209</v>
      </c>
    </row>
    <row r="10" spans="1:3">
      <c r="A10" s="4" t="s">
        <v>828</v>
      </c>
      <c r="B10" s="5" t="n">
        <v>653</v>
      </c>
      <c r="C10" s="5" t="n">
        <v>686</v>
      </c>
    </row>
    <row r="11" spans="1:3">
      <c r="A11" s="4" t="s">
        <v>829</v>
      </c>
      <c r="B11" s="5" t="n">
        <v>44267</v>
      </c>
      <c r="C11" s="5" t="n">
        <v>44653</v>
      </c>
    </row>
    <row r="12" spans="1:3">
      <c r="A12" s="4" t="s">
        <v>830</v>
      </c>
    </row>
    <row r="13" spans="1:3">
      <c r="A13" s="3" t="s">
        <v>826</v>
      </c>
    </row>
    <row r="14" spans="1:3">
      <c r="A14" s="4" t="s">
        <v>32</v>
      </c>
      <c r="B14" s="5" t="n">
        <v>21064</v>
      </c>
      <c r="C14" s="5" t="n">
        <v>38420</v>
      </c>
    </row>
    <row r="15" spans="1:3">
      <c r="A15" s="4" t="s">
        <v>33</v>
      </c>
      <c r="B15" s="5" t="n">
        <v>6399</v>
      </c>
      <c r="C15" s="5" t="n">
        <v>7362</v>
      </c>
    </row>
    <row r="16" spans="1:3">
      <c r="A16" s="4" t="s">
        <v>38</v>
      </c>
      <c r="B16" s="5" t="n">
        <v>2434</v>
      </c>
      <c r="C16" s="5" t="n">
        <v>2710</v>
      </c>
    </row>
    <row r="17" spans="1:3">
      <c r="A17" s="4" t="s">
        <v>42</v>
      </c>
      <c r="B17" s="5" t="n">
        <v>20252</v>
      </c>
      <c r="C17" s="5" t="n">
        <v>15259</v>
      </c>
    </row>
    <row r="18" spans="1:3">
      <c r="A18" s="3" t="s">
        <v>827</v>
      </c>
    </row>
    <row r="19" spans="1:3">
      <c r="A19" s="4" t="s">
        <v>53</v>
      </c>
      <c r="B19" s="5" t="n">
        <v>12815</v>
      </c>
      <c r="C19" s="5" t="n">
        <v>11209</v>
      </c>
    </row>
    <row r="20" spans="1:3">
      <c r="A20" s="4" t="s">
        <v>828</v>
      </c>
      <c r="B20" s="5" t="n">
        <v>653</v>
      </c>
      <c r="C20" s="5" t="n">
        <v>686</v>
      </c>
    </row>
    <row r="21" spans="1:3">
      <c r="A21" s="4" t="s">
        <v>829</v>
      </c>
      <c r="B21" s="5" t="n">
        <v>40687</v>
      </c>
      <c r="C21" s="5" t="n">
        <v>36795</v>
      </c>
    </row>
    <row r="22" spans="1:3">
      <c r="A22" s="4" t="s">
        <v>831</v>
      </c>
    </row>
    <row r="23" spans="1:3">
      <c r="A23" s="3" t="s">
        <v>826</v>
      </c>
    </row>
    <row r="24" spans="1:3">
      <c r="A24" s="4" t="s">
        <v>32</v>
      </c>
      <c r="B24" s="5" t="n">
        <v>21064</v>
      </c>
      <c r="C24" s="5" t="n">
        <v>38420</v>
      </c>
    </row>
    <row r="25" spans="1:3">
      <c r="A25" s="4" t="s">
        <v>33</v>
      </c>
      <c r="B25" s="5" t="n">
        <v>6399</v>
      </c>
      <c r="C25" s="5" t="n">
        <v>7362</v>
      </c>
    </row>
    <row r="26" spans="1:3">
      <c r="A26" s="4" t="s">
        <v>38</v>
      </c>
      <c r="B26" s="5" t="n">
        <v>0</v>
      </c>
      <c r="C26" s="5" t="n">
        <v>0</v>
      </c>
    </row>
    <row r="27" spans="1:3">
      <c r="A27" s="4" t="s">
        <v>42</v>
      </c>
      <c r="B27" s="5" t="n">
        <v>20252</v>
      </c>
      <c r="C27" s="5" t="n">
        <v>15259</v>
      </c>
    </row>
    <row r="28" spans="1:3">
      <c r="A28" s="3" t="s">
        <v>827</v>
      </c>
    </row>
    <row r="29" spans="1:3">
      <c r="A29" s="4" t="s">
        <v>53</v>
      </c>
      <c r="B29" s="5" t="n">
        <v>0</v>
      </c>
      <c r="C29" s="5" t="n">
        <v>0</v>
      </c>
    </row>
    <row r="30" spans="1:3">
      <c r="A30" s="4" t="s">
        <v>828</v>
      </c>
      <c r="B30" s="5" t="n">
        <v>0</v>
      </c>
      <c r="C30" s="5" t="n">
        <v>0</v>
      </c>
    </row>
    <row r="31" spans="1:3">
      <c r="A31" s="4" t="s">
        <v>829</v>
      </c>
      <c r="B31" s="5" t="n">
        <v>0</v>
      </c>
      <c r="C31" s="5" t="n">
        <v>0</v>
      </c>
    </row>
    <row r="32" spans="1:3">
      <c r="A32" s="4" t="s">
        <v>832</v>
      </c>
    </row>
    <row r="33" spans="1:3">
      <c r="A33" s="3" t="s">
        <v>826</v>
      </c>
    </row>
    <row r="34" spans="1:3">
      <c r="A34" s="4" t="s">
        <v>32</v>
      </c>
      <c r="B34" s="5" t="n">
        <v>0</v>
      </c>
      <c r="C34" s="5" t="n">
        <v>0</v>
      </c>
    </row>
    <row r="35" spans="1:3">
      <c r="A35" s="4" t="s">
        <v>33</v>
      </c>
      <c r="B35" s="5" t="n">
        <v>0</v>
      </c>
      <c r="C35" s="5" t="n">
        <v>0</v>
      </c>
    </row>
    <row r="36" spans="1:3">
      <c r="A36" s="4" t="s">
        <v>38</v>
      </c>
      <c r="B36" s="5" t="n">
        <v>2434</v>
      </c>
      <c r="C36" s="5" t="n">
        <v>2710</v>
      </c>
    </row>
    <row r="37" spans="1:3">
      <c r="A37" s="4" t="s">
        <v>42</v>
      </c>
      <c r="B37" s="5" t="n">
        <v>0</v>
      </c>
      <c r="C37" s="5" t="n">
        <v>0</v>
      </c>
    </row>
    <row r="38" spans="1:3">
      <c r="A38" s="3" t="s">
        <v>827</v>
      </c>
    </row>
    <row r="39" spans="1:3">
      <c r="A39" s="4" t="s">
        <v>53</v>
      </c>
      <c r="B39" s="5" t="n">
        <v>12815</v>
      </c>
      <c r="C39" s="5" t="n">
        <v>11209</v>
      </c>
    </row>
    <row r="40" spans="1:3">
      <c r="A40" s="4" t="s">
        <v>828</v>
      </c>
      <c r="B40" s="5" t="n">
        <v>653</v>
      </c>
      <c r="C40" s="5" t="n">
        <v>686</v>
      </c>
    </row>
    <row r="41" spans="1:3">
      <c r="A41" s="4" t="s">
        <v>829</v>
      </c>
      <c r="B41" s="5" t="n">
        <v>40687</v>
      </c>
      <c r="C41" s="5" t="n">
        <v>36795</v>
      </c>
    </row>
    <row r="42" spans="1:3">
      <c r="A42" s="4" t="s">
        <v>833</v>
      </c>
    </row>
    <row r="43" spans="1:3">
      <c r="A43" s="3" t="s">
        <v>826</v>
      </c>
    </row>
    <row r="44" spans="1:3">
      <c r="A44" s="4" t="s">
        <v>32</v>
      </c>
      <c r="B44" s="5" t="n">
        <v>0</v>
      </c>
      <c r="C44" s="5" t="n">
        <v>0</v>
      </c>
    </row>
    <row r="45" spans="1:3">
      <c r="A45" s="4" t="s">
        <v>33</v>
      </c>
      <c r="B45" s="5" t="n">
        <v>0</v>
      </c>
      <c r="C45" s="5" t="n">
        <v>0</v>
      </c>
    </row>
    <row r="46" spans="1:3">
      <c r="A46" s="4" t="s">
        <v>38</v>
      </c>
      <c r="B46" s="5" t="n">
        <v>0</v>
      </c>
      <c r="C46" s="5" t="n">
        <v>0</v>
      </c>
    </row>
    <row r="47" spans="1:3">
      <c r="A47" s="4" t="s">
        <v>42</v>
      </c>
      <c r="B47" s="5" t="n">
        <v>0</v>
      </c>
      <c r="C47" s="5" t="n">
        <v>0</v>
      </c>
    </row>
    <row r="48" spans="1:3">
      <c r="A48" s="3" t="s">
        <v>827</v>
      </c>
    </row>
    <row r="49" spans="1:3">
      <c r="A49" s="4" t="s">
        <v>53</v>
      </c>
      <c r="B49" s="5" t="n">
        <v>0</v>
      </c>
      <c r="C49" s="5" t="n">
        <v>0</v>
      </c>
    </row>
    <row r="50" spans="1:3">
      <c r="A50" s="4" t="s">
        <v>828</v>
      </c>
      <c r="B50" s="5" t="n">
        <v>0</v>
      </c>
      <c r="C50" s="5" t="n">
        <v>0</v>
      </c>
    </row>
    <row r="51" spans="1:3">
      <c r="A51" s="4" t="s">
        <v>829</v>
      </c>
      <c r="B51" s="6" t="n">
        <v>0</v>
      </c>
      <c r="C5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36"/>
    <col customWidth="1" max="5" min="5" width="21"/>
    <col customWidth="1" max="6" min="6" width="21"/>
  </cols>
  <sheetData>
    <row r="1" spans="1:6">
      <c r="A1" s="1" t="s">
        <v>834</v>
      </c>
      <c r="B1" s="2" t="s">
        <v>835</v>
      </c>
      <c r="C1" s="2" t="s">
        <v>361</v>
      </c>
      <c r="D1" s="2" t="s">
        <v>836</v>
      </c>
      <c r="E1" s="2" t="s">
        <v>359</v>
      </c>
      <c r="F1" s="2" t="s">
        <v>837</v>
      </c>
    </row>
    <row r="2" spans="1:6">
      <c r="A2" s="3" t="s">
        <v>227</v>
      </c>
    </row>
    <row r="3" spans="1:6">
      <c r="A3" s="4" t="s">
        <v>838</v>
      </c>
      <c r="D3" s="5" t="n">
        <v>10</v>
      </c>
    </row>
    <row r="4" spans="1:6">
      <c r="A4" s="4" t="s">
        <v>369</v>
      </c>
      <c r="C4" s="5" t="n">
        <v>3</v>
      </c>
      <c r="D4" s="5" t="n">
        <v>2</v>
      </c>
    </row>
    <row r="5" spans="1:6">
      <c r="A5" s="3" t="s">
        <v>839</v>
      </c>
    </row>
    <row r="6" spans="1:6">
      <c r="A6" s="4" t="s">
        <v>840</v>
      </c>
      <c r="D6" s="6" t="n">
        <v>196910</v>
      </c>
      <c r="E6" s="6" t="n">
        <v>208256</v>
      </c>
      <c r="F6" s="6" t="n">
        <v>218040</v>
      </c>
    </row>
    <row r="7" spans="1:6">
      <c r="A7" s="4" t="s">
        <v>841</v>
      </c>
      <c r="D7" s="4" t="s">
        <v>578</v>
      </c>
      <c r="E7" s="4" t="s">
        <v>578</v>
      </c>
      <c r="F7" s="4" t="s">
        <v>578</v>
      </c>
    </row>
    <row r="8" spans="1:6">
      <c r="A8" s="4" t="s">
        <v>842</v>
      </c>
      <c r="D8" s="6" t="n">
        <v>-5163</v>
      </c>
      <c r="E8" s="6" t="n">
        <v>5949</v>
      </c>
      <c r="F8" s="6" t="n">
        <v>-23659</v>
      </c>
    </row>
    <row r="9" spans="1:6">
      <c r="A9" s="4" t="s">
        <v>843</v>
      </c>
      <c r="D9" s="5" t="n">
        <v>163207</v>
      </c>
      <c r="E9" s="5" t="n">
        <v>207750</v>
      </c>
    </row>
    <row r="10" spans="1:6">
      <c r="A10" s="4" t="s">
        <v>844</v>
      </c>
    </row>
    <row r="11" spans="1:6">
      <c r="A11" s="3" t="s">
        <v>839</v>
      </c>
    </row>
    <row r="12" spans="1:6">
      <c r="A12" s="4" t="s">
        <v>843</v>
      </c>
      <c r="D12" s="5" t="n">
        <v>24786</v>
      </c>
      <c r="E12" s="5" t="n">
        <v>44369</v>
      </c>
    </row>
    <row r="13" spans="1:6">
      <c r="A13" s="4" t="s">
        <v>458</v>
      </c>
    </row>
    <row r="14" spans="1:6">
      <c r="A14" s="3" t="s">
        <v>845</v>
      </c>
    </row>
    <row r="15" spans="1:6">
      <c r="A15" s="4" t="s">
        <v>846</v>
      </c>
      <c r="B15" s="5" t="n">
        <v>15</v>
      </c>
    </row>
    <row r="16" spans="1:6">
      <c r="A16" s="4" t="s">
        <v>847</v>
      </c>
    </row>
    <row r="17" spans="1:6">
      <c r="A17" s="3" t="s">
        <v>839</v>
      </c>
    </row>
    <row r="18" spans="1:6">
      <c r="A18" s="4" t="s">
        <v>840</v>
      </c>
      <c r="D18" s="6" t="n">
        <v>177882</v>
      </c>
      <c r="E18" s="6" t="n">
        <v>183821</v>
      </c>
      <c r="F18" s="6" t="n">
        <v>188669</v>
      </c>
    </row>
    <row r="19" spans="1:6">
      <c r="A19" s="4" t="s">
        <v>841</v>
      </c>
      <c r="D19" s="4" t="s">
        <v>848</v>
      </c>
      <c r="E19" s="4" t="s">
        <v>849</v>
      </c>
      <c r="F19" s="4" t="s">
        <v>850</v>
      </c>
    </row>
    <row r="20" spans="1:6">
      <c r="A20" s="4" t="s">
        <v>842</v>
      </c>
      <c r="D20" s="6" t="n">
        <v>21278</v>
      </c>
      <c r="E20" s="6" t="n">
        <v>26778</v>
      </c>
      <c r="F20" s="6" t="n">
        <v>19519</v>
      </c>
    </row>
    <row r="21" spans="1:6">
      <c r="A21" s="4" t="s">
        <v>843</v>
      </c>
      <c r="D21" s="5" t="n">
        <v>83320</v>
      </c>
      <c r="E21" s="5" t="n">
        <v>90045</v>
      </c>
    </row>
    <row r="22" spans="1:6">
      <c r="A22" s="4" t="s">
        <v>851</v>
      </c>
    </row>
    <row r="23" spans="1:6">
      <c r="A23" s="3" t="s">
        <v>839</v>
      </c>
    </row>
    <row r="24" spans="1:6">
      <c r="A24" s="4" t="s">
        <v>840</v>
      </c>
      <c r="D24" s="6" t="n">
        <v>19028</v>
      </c>
      <c r="E24" s="6" t="n">
        <v>24435</v>
      </c>
      <c r="F24" s="6" t="n">
        <v>29371</v>
      </c>
    </row>
    <row r="25" spans="1:6">
      <c r="A25" s="4" t="s">
        <v>841</v>
      </c>
      <c r="D25" s="4" t="s">
        <v>852</v>
      </c>
      <c r="E25" s="4" t="s">
        <v>853</v>
      </c>
      <c r="F25" s="4" t="s">
        <v>854</v>
      </c>
    </row>
    <row r="26" spans="1:6">
      <c r="A26" s="4" t="s">
        <v>842</v>
      </c>
      <c r="D26" s="6" t="n">
        <v>-6334</v>
      </c>
      <c r="E26" s="6" t="n">
        <v>-1689</v>
      </c>
      <c r="F26" s="6" t="n">
        <v>-19814</v>
      </c>
    </row>
    <row r="27" spans="1:6">
      <c r="A27" s="4" t="s">
        <v>843</v>
      </c>
      <c r="D27" s="5" t="n">
        <v>1594</v>
      </c>
      <c r="E27" s="5" t="n">
        <v>4492</v>
      </c>
    </row>
    <row r="28" spans="1:6">
      <c r="A28" s="4" t="s">
        <v>855</v>
      </c>
    </row>
    <row r="29" spans="1:6">
      <c r="A29" s="3" t="s">
        <v>839</v>
      </c>
    </row>
    <row r="30" spans="1:6">
      <c r="A30" s="4" t="s">
        <v>840</v>
      </c>
      <c r="D30" s="6" t="n">
        <v>0</v>
      </c>
      <c r="E30" s="6" t="n">
        <v>0</v>
      </c>
      <c r="F30" s="6" t="n">
        <v>0</v>
      </c>
    </row>
    <row r="31" spans="1:6">
      <c r="A31" s="4" t="s">
        <v>841</v>
      </c>
      <c r="D31" s="4" t="s">
        <v>770</v>
      </c>
      <c r="E31" s="4" t="s">
        <v>770</v>
      </c>
      <c r="F31" s="4" t="s">
        <v>770</v>
      </c>
    </row>
    <row r="32" spans="1:6">
      <c r="A32" s="4" t="s">
        <v>842</v>
      </c>
      <c r="D32" s="6" t="n">
        <v>-20107</v>
      </c>
      <c r="E32" s="6" t="n">
        <v>-19140</v>
      </c>
      <c r="F32" s="6" t="n">
        <v>-23364</v>
      </c>
    </row>
    <row r="33" spans="1:6">
      <c r="A33" s="4" t="s">
        <v>843</v>
      </c>
      <c r="D33" s="6" t="n">
        <v>53507</v>
      </c>
      <c r="E33" s="6" t="n">
        <v>688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56</v>
      </c>
      <c r="B1" s="2" t="s">
        <v>857</v>
      </c>
      <c r="C1" s="2" t="s">
        <v>2</v>
      </c>
      <c r="D1" s="2" t="s">
        <v>30</v>
      </c>
      <c r="E1" s="2" t="s">
        <v>90</v>
      </c>
    </row>
    <row r="2" spans="1:5">
      <c r="A2" s="3" t="s">
        <v>858</v>
      </c>
    </row>
    <row r="3" spans="1:5">
      <c r="A3" s="5" t="n">
        <v>2017</v>
      </c>
      <c r="C3" s="6" t="n">
        <v>16048</v>
      </c>
    </row>
    <row r="4" spans="1:5">
      <c r="A4" s="5" t="n">
        <v>2018</v>
      </c>
      <c r="C4" s="5" t="n">
        <v>6881</v>
      </c>
    </row>
    <row r="5" spans="1:5">
      <c r="A5" s="5" t="n">
        <v>2019</v>
      </c>
      <c r="C5" s="5" t="n">
        <v>30958</v>
      </c>
    </row>
    <row r="6" spans="1:5">
      <c r="A6" s="5" t="n">
        <v>2020</v>
      </c>
      <c r="C6" s="5" t="n">
        <v>0</v>
      </c>
    </row>
    <row r="7" spans="1:5">
      <c r="A7" s="5" t="n">
        <v>2021</v>
      </c>
      <c r="C7" s="5" t="n">
        <v>0</v>
      </c>
    </row>
    <row r="8" spans="1:5">
      <c r="A8" s="4" t="s">
        <v>566</v>
      </c>
      <c r="C8" s="5" t="n">
        <v>0</v>
      </c>
    </row>
    <row r="9" spans="1:5">
      <c r="A9" s="4" t="s">
        <v>859</v>
      </c>
      <c r="C9" s="5" t="n">
        <v>53887</v>
      </c>
    </row>
    <row r="10" spans="1:5">
      <c r="A10" s="4" t="s">
        <v>860</v>
      </c>
      <c r="C10" s="5" t="n">
        <v>-9620</v>
      </c>
    </row>
    <row r="11" spans="1:5">
      <c r="A11" s="4" t="s">
        <v>861</v>
      </c>
      <c r="C11" s="5" t="n">
        <v>44267</v>
      </c>
    </row>
    <row r="12" spans="1:5">
      <c r="A12" s="3" t="s">
        <v>862</v>
      </c>
    </row>
    <row r="13" spans="1:5">
      <c r="A13" s="5" t="n">
        <v>2017</v>
      </c>
      <c r="C13" s="5" t="n">
        <v>21428</v>
      </c>
    </row>
    <row r="14" spans="1:5">
      <c r="A14" s="5" t="n">
        <v>2018</v>
      </c>
      <c r="C14" s="5" t="n">
        <v>19132</v>
      </c>
    </row>
    <row r="15" spans="1:5">
      <c r="A15" s="5" t="n">
        <v>2019</v>
      </c>
      <c r="C15" s="5" t="n">
        <v>16521</v>
      </c>
    </row>
    <row r="16" spans="1:5">
      <c r="A16" s="5" t="n">
        <v>2020</v>
      </c>
      <c r="C16" s="5" t="n">
        <v>12439</v>
      </c>
    </row>
    <row r="17" spans="1:5">
      <c r="A17" s="5" t="n">
        <v>2021</v>
      </c>
      <c r="C17" s="5" t="n">
        <v>7202</v>
      </c>
    </row>
    <row r="18" spans="1:5">
      <c r="A18" s="4" t="s">
        <v>566</v>
      </c>
      <c r="C18" s="5" t="n">
        <v>20484</v>
      </c>
    </row>
    <row r="19" spans="1:5">
      <c r="A19" s="4" t="s">
        <v>863</v>
      </c>
      <c r="C19" s="5" t="n">
        <v>97206</v>
      </c>
    </row>
    <row r="20" spans="1:5">
      <c r="A20" s="4" t="s">
        <v>860</v>
      </c>
      <c r="C20" s="5" t="n">
        <v>0</v>
      </c>
    </row>
    <row r="21" spans="1:5">
      <c r="A21" s="4" t="s">
        <v>864</v>
      </c>
      <c r="C21" s="5" t="n">
        <v>97206</v>
      </c>
    </row>
    <row r="22" spans="1:5">
      <c r="A22" s="4" t="s">
        <v>865</v>
      </c>
      <c r="C22" s="5" t="n">
        <v>12000</v>
      </c>
      <c r="D22" s="6" t="n">
        <v>10900</v>
      </c>
      <c r="E22" s="6" t="n">
        <v>11100</v>
      </c>
    </row>
    <row r="23" spans="1:5">
      <c r="A23" s="4" t="s">
        <v>866</v>
      </c>
      <c r="B23" s="6" t="n">
        <v>850000</v>
      </c>
    </row>
    <row r="24" spans="1:5">
      <c r="A24" s="4" t="s">
        <v>867</v>
      </c>
      <c r="B24" s="6" t="n">
        <v>165000</v>
      </c>
    </row>
    <row r="25" spans="1:5">
      <c r="A25" s="4" t="s">
        <v>868</v>
      </c>
      <c r="C25" s="5" t="n">
        <v>30000</v>
      </c>
    </row>
    <row r="26" spans="1:5">
      <c r="A26" s="4" t="s">
        <v>869</v>
      </c>
      <c r="C26" s="5" t="n">
        <v>3100</v>
      </c>
    </row>
    <row r="27" spans="1:5">
      <c r="A27" s="4" t="s">
        <v>870</v>
      </c>
      <c r="C27" s="6" t="n">
        <v>1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71</v>
      </c>
      <c r="B1" s="2" t="s">
        <v>1</v>
      </c>
    </row>
    <row r="2" spans="1:2">
      <c r="B2" s="2" t="s">
        <v>872</v>
      </c>
    </row>
    <row r="3" spans="1:2">
      <c r="A3" s="3" t="s">
        <v>232</v>
      </c>
    </row>
    <row r="4" spans="1:2">
      <c r="A4" s="4" t="s">
        <v>873</v>
      </c>
      <c r="B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57</v>
      </c>
      <c r="J1" s="2" t="s">
        <v>1</v>
      </c>
    </row>
    <row r="2" spans="1:12">
      <c r="B2" s="2" t="s">
        <v>2</v>
      </c>
      <c r="C2" s="2" t="s">
        <v>431</v>
      </c>
      <c r="D2" s="2" t="s">
        <v>4</v>
      </c>
      <c r="E2" s="2" t="s">
        <v>432</v>
      </c>
      <c r="F2" s="2" t="s">
        <v>30</v>
      </c>
      <c r="G2" s="2" t="s">
        <v>433</v>
      </c>
      <c r="H2" s="2" t="s">
        <v>434</v>
      </c>
      <c r="I2" s="2" t="s">
        <v>435</v>
      </c>
      <c r="J2" s="2" t="s">
        <v>2</v>
      </c>
      <c r="K2" s="2" t="s">
        <v>30</v>
      </c>
      <c r="L2" s="2" t="s">
        <v>90</v>
      </c>
    </row>
    <row r="3" spans="1:12">
      <c r="A3" s="3" t="s">
        <v>235</v>
      </c>
    </row>
    <row r="4" spans="1:12">
      <c r="A4" s="4" t="s">
        <v>463</v>
      </c>
      <c r="B4" s="6" t="n">
        <v>50348</v>
      </c>
      <c r="C4" s="6" t="n">
        <v>52877</v>
      </c>
      <c r="D4" s="6" t="n">
        <v>46263</v>
      </c>
      <c r="E4" s="6" t="n">
        <v>47423</v>
      </c>
      <c r="F4" s="6" t="n">
        <v>52552</v>
      </c>
      <c r="G4" s="6" t="n">
        <v>55752</v>
      </c>
      <c r="H4" s="6" t="n">
        <v>48607</v>
      </c>
      <c r="I4" s="6" t="n">
        <v>51345</v>
      </c>
      <c r="J4" s="6" t="n">
        <v>196910</v>
      </c>
      <c r="K4" s="6" t="n">
        <v>208256</v>
      </c>
      <c r="L4" s="6" t="n">
        <v>218040</v>
      </c>
    </row>
    <row r="5" spans="1:12">
      <c r="A5" s="4" t="s">
        <v>875</v>
      </c>
      <c r="B5" s="5" t="n">
        <v>84</v>
      </c>
      <c r="C5" s="5" t="n">
        <v>1697</v>
      </c>
      <c r="D5" s="5" t="n">
        <v>-1642</v>
      </c>
      <c r="E5" s="5" t="n">
        <v>-4638</v>
      </c>
      <c r="F5" s="5" t="n">
        <v>3878</v>
      </c>
      <c r="G5" s="5" t="n">
        <v>5217</v>
      </c>
      <c r="H5" s="5" t="n">
        <v>-4169</v>
      </c>
      <c r="I5" s="5" t="n">
        <v>-4786</v>
      </c>
      <c r="J5" s="5" t="n">
        <v>-4498</v>
      </c>
      <c r="K5" s="5" t="n">
        <v>141</v>
      </c>
      <c r="L5" s="5" t="n">
        <v>-25549</v>
      </c>
    </row>
    <row r="6" spans="1:12">
      <c r="A6" s="4" t="s">
        <v>876</v>
      </c>
      <c r="B6" s="5" t="n">
        <v>-18711</v>
      </c>
      <c r="C6" s="5" t="n">
        <v>-2168</v>
      </c>
      <c r="D6" s="5" t="n">
        <v>-1496</v>
      </c>
      <c r="E6" s="5" t="n">
        <v>-1430</v>
      </c>
      <c r="F6" s="5" t="n">
        <v>4679</v>
      </c>
      <c r="G6" s="5" t="n">
        <v>-2636</v>
      </c>
      <c r="H6" s="5" t="n">
        <v>-3436</v>
      </c>
      <c r="I6" s="5" t="n">
        <v>-2097</v>
      </c>
      <c r="J6" s="5" t="n">
        <v>-23806</v>
      </c>
      <c r="K6" s="5" t="n">
        <v>-3491</v>
      </c>
      <c r="L6" s="5" t="n">
        <v>-30584</v>
      </c>
    </row>
    <row r="7" spans="1:12">
      <c r="A7" s="4" t="s">
        <v>877</v>
      </c>
      <c r="B7" s="6" t="n">
        <v>-18627</v>
      </c>
      <c r="C7" s="6" t="n">
        <v>-471</v>
      </c>
      <c r="D7" s="6" t="n">
        <v>-3138</v>
      </c>
      <c r="E7" s="6" t="n">
        <v>-6068</v>
      </c>
      <c r="F7" s="6" t="n">
        <v>8557</v>
      </c>
      <c r="G7" s="6" t="n">
        <v>2581</v>
      </c>
      <c r="H7" s="6" t="n">
        <v>-7605</v>
      </c>
      <c r="I7" s="6" t="n">
        <v>-6883</v>
      </c>
      <c r="J7" s="6" t="n">
        <v>-28304</v>
      </c>
      <c r="K7" s="6" t="n">
        <v>-3350</v>
      </c>
      <c r="L7" s="6" t="n">
        <v>-56133</v>
      </c>
    </row>
    <row r="8" spans="1:12">
      <c r="A8" s="3" t="s">
        <v>878</v>
      </c>
    </row>
    <row r="9" spans="1:12">
      <c r="A9" s="4" t="s">
        <v>879</v>
      </c>
      <c r="B9" s="6" t="n">
        <v>0</v>
      </c>
      <c r="C9" s="7" t="n">
        <v>0.07000000000000001</v>
      </c>
      <c r="D9" s="7" t="n">
        <v>-0.07000000000000001</v>
      </c>
      <c r="E9" s="7" t="n">
        <v>-0.2</v>
      </c>
      <c r="F9" s="7" t="n">
        <v>0.17</v>
      </c>
      <c r="G9" s="7" t="n">
        <v>0.22</v>
      </c>
      <c r="H9" s="7" t="n">
        <v>-0.18</v>
      </c>
      <c r="I9" s="7" t="n">
        <v>-0.21</v>
      </c>
      <c r="J9" s="7" t="n">
        <v>-0.19</v>
      </c>
      <c r="K9" s="7" t="n">
        <v>0.01</v>
      </c>
      <c r="L9" s="7" t="n">
        <v>-1.12</v>
      </c>
    </row>
    <row r="10" spans="1:12">
      <c r="A10" s="4" t="s">
        <v>880</v>
      </c>
      <c r="B10" s="8" t="n">
        <v>-0.79</v>
      </c>
      <c r="C10" s="8" t="n">
        <v>-0.09</v>
      </c>
      <c r="D10" s="8" t="n">
        <v>-0.06</v>
      </c>
      <c r="E10" s="8" t="n">
        <v>-0.06</v>
      </c>
      <c r="F10" s="8" t="n">
        <v>0.2</v>
      </c>
      <c r="G10" s="8" t="n">
        <v>-0.11</v>
      </c>
      <c r="H10" s="8" t="n">
        <v>-0.15</v>
      </c>
      <c r="I10" s="8" t="n">
        <v>-0.09</v>
      </c>
      <c r="J10" s="8" t="n">
        <v>-1.02</v>
      </c>
      <c r="K10" s="8" t="n">
        <v>-0.15</v>
      </c>
      <c r="L10" s="8" t="n">
        <v>-1.34</v>
      </c>
    </row>
    <row r="11" spans="1:12">
      <c r="A11" s="4" t="s">
        <v>112</v>
      </c>
      <c r="B11" s="8" t="n">
        <v>-0.79</v>
      </c>
      <c r="C11" s="8" t="n">
        <v>-0.02</v>
      </c>
      <c r="D11" s="8" t="n">
        <v>-0.13</v>
      </c>
      <c r="E11" s="8" t="n">
        <v>-0.26</v>
      </c>
      <c r="F11" s="8" t="n">
        <v>0.37</v>
      </c>
      <c r="G11" s="8" t="n">
        <v>0.11</v>
      </c>
      <c r="H11" s="8" t="n">
        <v>-0.33</v>
      </c>
      <c r="I11" s="8" t="n">
        <v>-0.3</v>
      </c>
      <c r="J11" s="8" t="n">
        <v>-1.21</v>
      </c>
      <c r="K11" s="8" t="n">
        <v>-0.14</v>
      </c>
      <c r="L11" s="8" t="n">
        <v>-2.46</v>
      </c>
    </row>
    <row r="12" spans="1:12">
      <c r="A12" s="3" t="s">
        <v>881</v>
      </c>
    </row>
    <row r="13" spans="1:12">
      <c r="A13" s="4" t="s">
        <v>879</v>
      </c>
      <c r="B13" s="5" t="n">
        <v>0</v>
      </c>
      <c r="C13" s="8" t="n">
        <v>0.07000000000000001</v>
      </c>
      <c r="D13" s="8" t="n">
        <v>-0.07000000000000001</v>
      </c>
      <c r="E13" s="8" t="n">
        <v>-0.2</v>
      </c>
      <c r="F13" s="8" t="n">
        <v>0.17</v>
      </c>
      <c r="G13" s="8" t="n">
        <v>0.22</v>
      </c>
      <c r="H13" s="8" t="n">
        <v>-0.18</v>
      </c>
      <c r="I13" s="8" t="n">
        <v>-0.21</v>
      </c>
      <c r="J13" s="8" t="n">
        <v>-0.19</v>
      </c>
      <c r="K13" s="8" t="n">
        <v>0.01</v>
      </c>
      <c r="L13" s="8" t="n">
        <v>-1.12</v>
      </c>
    </row>
    <row r="14" spans="1:12">
      <c r="A14" s="4" t="s">
        <v>880</v>
      </c>
      <c r="B14" s="8" t="n">
        <v>-0.76</v>
      </c>
      <c r="C14" s="8" t="n">
        <v>-0.09</v>
      </c>
      <c r="D14" s="8" t="n">
        <v>-0.06</v>
      </c>
      <c r="E14" s="8" t="n">
        <v>-0.06</v>
      </c>
      <c r="F14" s="8" t="n">
        <v>0.2</v>
      </c>
      <c r="G14" s="8" t="n">
        <v>-0.11</v>
      </c>
      <c r="H14" s="8" t="n">
        <v>-0.15</v>
      </c>
      <c r="I14" s="8" t="n">
        <v>-0.09</v>
      </c>
      <c r="J14" s="8" t="n">
        <v>-1.02</v>
      </c>
      <c r="K14" s="8" t="n">
        <v>-0.15</v>
      </c>
      <c r="L14" s="8" t="n">
        <v>-1.34</v>
      </c>
    </row>
    <row r="15" spans="1:12">
      <c r="A15" s="4" t="s">
        <v>114</v>
      </c>
      <c r="B15" s="7" t="n">
        <v>-0.76</v>
      </c>
      <c r="C15" s="7" t="n">
        <v>-0.02</v>
      </c>
      <c r="D15" s="7" t="n">
        <v>-0.13</v>
      </c>
      <c r="E15" s="7" t="n">
        <v>-0.26</v>
      </c>
      <c r="F15" s="7" t="n">
        <v>0.37</v>
      </c>
      <c r="G15" s="7" t="n">
        <v>0.11</v>
      </c>
      <c r="H15" s="7" t="n">
        <v>-0.33</v>
      </c>
      <c r="I15" s="7" t="n">
        <v>-0.3</v>
      </c>
      <c r="J15" s="7" t="n">
        <v>-1.21</v>
      </c>
      <c r="K15" s="7" t="n">
        <v>-0.14</v>
      </c>
      <c r="L15" s="7" t="n">
        <v>-2.46</v>
      </c>
    </row>
    <row r="16" spans="1:12">
      <c r="A16" s="3" t="s">
        <v>115</v>
      </c>
    </row>
    <row r="17" spans="1:12">
      <c r="A17" s="4" t="s">
        <v>116</v>
      </c>
      <c r="B17" s="5" t="n">
        <v>23514000</v>
      </c>
      <c r="C17" s="5" t="n">
        <v>23499000</v>
      </c>
      <c r="D17" s="5" t="n">
        <v>23448000</v>
      </c>
      <c r="E17" s="5" t="n">
        <v>23351000</v>
      </c>
      <c r="F17" s="5" t="n">
        <v>23247000</v>
      </c>
      <c r="G17" s="5" t="n">
        <v>23230000</v>
      </c>
      <c r="H17" s="5" t="n">
        <v>23132000</v>
      </c>
      <c r="I17" s="5" t="n">
        <v>23056000</v>
      </c>
      <c r="J17" s="5" t="n">
        <v>23453427</v>
      </c>
      <c r="K17" s="5" t="n">
        <v>23166977</v>
      </c>
      <c r="L17" s="5" t="n">
        <v>22814105</v>
      </c>
    </row>
    <row r="18" spans="1:12">
      <c r="A18" s="4" t="s">
        <v>117</v>
      </c>
      <c r="B18" s="5" t="n">
        <v>24602000</v>
      </c>
      <c r="C18" s="5" t="n">
        <v>24680000</v>
      </c>
      <c r="D18" s="5" t="n">
        <v>23448000</v>
      </c>
      <c r="E18" s="5" t="n">
        <v>23351000</v>
      </c>
      <c r="F18" s="5" t="n">
        <v>23347000</v>
      </c>
      <c r="G18" s="5" t="n">
        <v>23270000</v>
      </c>
      <c r="H18" s="5" t="n">
        <v>23132000</v>
      </c>
      <c r="I18" s="5" t="n">
        <v>23056000</v>
      </c>
      <c r="J18" s="5" t="n">
        <v>23453427</v>
      </c>
      <c r="K18" s="5" t="n">
        <v>23227138</v>
      </c>
      <c r="L18" s="5" t="n">
        <v>2281410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882</v>
      </c>
      <c r="B1" s="2" t="s">
        <v>1</v>
      </c>
    </row>
    <row r="2" spans="1:2">
      <c r="B2" s="2" t="s">
        <v>148</v>
      </c>
    </row>
    <row r="3" spans="1:2">
      <c r="A3" s="3" t="s">
        <v>238</v>
      </c>
    </row>
    <row r="4" spans="1:2">
      <c r="A4" s="4" t="s">
        <v>883</v>
      </c>
      <c r="B4" s="7" t="n">
        <v>0.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9"/>
    <col customWidth="1" max="6" min="6" width="46"/>
    <col customWidth="1" max="7" min="7" width="11"/>
  </cols>
  <sheetData>
    <row r="1" spans="1:7">
      <c r="A1" s="1" t="s">
        <v>124</v>
      </c>
      <c r="B1" s="2" t="s">
        <v>125</v>
      </c>
      <c r="C1" s="2" t="s">
        <v>126</v>
      </c>
      <c r="D1" s="2" t="s">
        <v>127</v>
      </c>
      <c r="E1" s="2" t="s">
        <v>128</v>
      </c>
      <c r="F1" s="2" t="s">
        <v>129</v>
      </c>
      <c r="G1" s="2" t="s">
        <v>130</v>
      </c>
    </row>
    <row r="2" spans="1:7">
      <c r="A2" s="4" t="s">
        <v>131</v>
      </c>
      <c r="B2" s="6" t="n">
        <v>141377</v>
      </c>
      <c r="C2" s="6" t="n">
        <v>24177</v>
      </c>
      <c r="D2" s="6" t="n">
        <v>-82860</v>
      </c>
      <c r="E2" s="6" t="n">
        <v>66064</v>
      </c>
      <c r="F2" s="6" t="n">
        <v>-3562</v>
      </c>
      <c r="G2" s="6" t="n">
        <v>145196</v>
      </c>
    </row>
    <row r="3" spans="1:7">
      <c r="A3" s="4" t="s">
        <v>132</v>
      </c>
      <c r="B3" s="5" t="n">
        <v>29919761</v>
      </c>
    </row>
    <row r="4" spans="1:7">
      <c r="A4" s="3" t="s">
        <v>133</v>
      </c>
    </row>
    <row r="5" spans="1:7">
      <c r="A5" s="4" t="s">
        <v>120</v>
      </c>
      <c r="B5" s="6" t="n">
        <v>0</v>
      </c>
      <c r="C5" s="5" t="n">
        <v>0</v>
      </c>
      <c r="D5" s="5" t="n">
        <v>0</v>
      </c>
      <c r="E5" s="5" t="n">
        <v>-56133</v>
      </c>
      <c r="F5" s="5" t="n">
        <v>0</v>
      </c>
      <c r="G5" s="5" t="n">
        <v>-56133</v>
      </c>
    </row>
    <row r="6" spans="1:7">
      <c r="A6" s="4" t="s">
        <v>122</v>
      </c>
      <c r="B6" s="5" t="n">
        <v>0</v>
      </c>
      <c r="C6" s="5" t="n">
        <v>0</v>
      </c>
      <c r="D6" s="5" t="n">
        <v>0</v>
      </c>
      <c r="E6" s="5" t="n">
        <v>0</v>
      </c>
      <c r="F6" s="5" t="n">
        <v>-3905</v>
      </c>
      <c r="G6" s="5" t="n">
        <v>-3905</v>
      </c>
    </row>
    <row r="7" spans="1:7">
      <c r="A7" s="3" t="s">
        <v>134</v>
      </c>
    </row>
    <row r="8" spans="1:7">
      <c r="A8" s="4" t="s">
        <v>135</v>
      </c>
      <c r="B8" s="6" t="n">
        <v>0</v>
      </c>
      <c r="C8" s="5" t="n">
        <v>2517</v>
      </c>
      <c r="D8" s="5" t="n">
        <v>0</v>
      </c>
      <c r="E8" s="5" t="n">
        <v>0</v>
      </c>
      <c r="F8" s="5" t="n">
        <v>0</v>
      </c>
      <c r="G8" s="5" t="n">
        <v>2517</v>
      </c>
    </row>
    <row r="9" spans="1:7">
      <c r="A9" s="4" t="s">
        <v>136</v>
      </c>
      <c r="B9" s="5" t="n">
        <v>158308</v>
      </c>
    </row>
    <row r="10" spans="1:7">
      <c r="A10" s="4" t="s">
        <v>137</v>
      </c>
      <c r="B10" s="6" t="n">
        <v>0</v>
      </c>
      <c r="C10" s="5" t="n">
        <v>104</v>
      </c>
      <c r="D10" s="5" t="n">
        <v>0</v>
      </c>
      <c r="E10" s="5" t="n">
        <v>0</v>
      </c>
      <c r="F10" s="5" t="n">
        <v>0</v>
      </c>
      <c r="G10" s="5" t="n">
        <v>104</v>
      </c>
    </row>
    <row r="11" spans="1:7">
      <c r="A11" s="4" t="s">
        <v>138</v>
      </c>
      <c r="B11" s="6" t="n">
        <v>0</v>
      </c>
      <c r="C11" s="5" t="n">
        <v>-448</v>
      </c>
      <c r="D11" s="5" t="n">
        <v>0</v>
      </c>
      <c r="E11" s="5" t="n">
        <v>0</v>
      </c>
      <c r="F11" s="5" t="n">
        <v>0</v>
      </c>
      <c r="G11" s="5" t="n">
        <v>-448</v>
      </c>
    </row>
    <row r="12" spans="1:7">
      <c r="A12" s="4" t="s">
        <v>139</v>
      </c>
      <c r="B12" s="5" t="n">
        <v>-144983</v>
      </c>
    </row>
    <row r="13" spans="1:7">
      <c r="A13" s="4" t="s">
        <v>140</v>
      </c>
      <c r="B13" s="6" t="n">
        <v>0</v>
      </c>
      <c r="C13" s="5" t="n">
        <v>0</v>
      </c>
      <c r="D13" s="5" t="n">
        <v>0</v>
      </c>
      <c r="E13" s="5" t="n">
        <v>-4321</v>
      </c>
      <c r="F13" s="5" t="n">
        <v>0</v>
      </c>
      <c r="G13" s="5" t="n">
        <v>-4321</v>
      </c>
    </row>
    <row r="14" spans="1:7">
      <c r="A14" s="4" t="s">
        <v>141</v>
      </c>
      <c r="B14" s="6" t="n">
        <v>141377</v>
      </c>
      <c r="C14" s="5" t="n">
        <v>26350</v>
      </c>
      <c r="D14" s="5" t="n">
        <v>-82860</v>
      </c>
      <c r="E14" s="5" t="n">
        <v>5610</v>
      </c>
      <c r="F14" s="5" t="n">
        <v>-7467</v>
      </c>
      <c r="G14" s="5" t="n">
        <v>83010</v>
      </c>
    </row>
    <row r="15" spans="1:7">
      <c r="A15" s="4" t="s">
        <v>142</v>
      </c>
      <c r="B15" s="5" t="n">
        <v>29933086</v>
      </c>
    </row>
    <row r="16" spans="1:7">
      <c r="A16" s="3" t="s">
        <v>133</v>
      </c>
    </row>
    <row r="17" spans="1:7">
      <c r="A17" s="4" t="s">
        <v>120</v>
      </c>
      <c r="B17" s="6" t="n">
        <v>0</v>
      </c>
      <c r="C17" s="5" t="n">
        <v>0</v>
      </c>
      <c r="D17" s="5" t="n">
        <v>0</v>
      </c>
      <c r="E17" s="5" t="n">
        <v>-3350</v>
      </c>
      <c r="F17" s="5" t="n">
        <v>0</v>
      </c>
      <c r="G17" s="5" t="n">
        <v>-3350</v>
      </c>
    </row>
    <row r="18" spans="1:7">
      <c r="A18" s="4" t="s">
        <v>122</v>
      </c>
      <c r="B18" s="5" t="n">
        <v>0</v>
      </c>
      <c r="C18" s="5" t="n">
        <v>0</v>
      </c>
      <c r="D18" s="5" t="n">
        <v>0</v>
      </c>
      <c r="E18" s="5" t="n">
        <v>0</v>
      </c>
      <c r="F18" s="5" t="n">
        <v>395</v>
      </c>
      <c r="G18" s="5" t="n">
        <v>395</v>
      </c>
    </row>
    <row r="19" spans="1:7">
      <c r="A19" s="3" t="s">
        <v>134</v>
      </c>
    </row>
    <row r="20" spans="1:7">
      <c r="A20" s="4" t="s">
        <v>135</v>
      </c>
      <c r="B20" s="6" t="n">
        <v>0</v>
      </c>
      <c r="C20" s="5" t="n">
        <v>1095</v>
      </c>
      <c r="D20" s="5" t="n">
        <v>0</v>
      </c>
      <c r="E20" s="5" t="n">
        <v>0</v>
      </c>
      <c r="F20" s="5" t="n">
        <v>0</v>
      </c>
      <c r="G20" s="5" t="n">
        <v>1095</v>
      </c>
    </row>
    <row r="21" spans="1:7">
      <c r="A21" s="4" t="s">
        <v>136</v>
      </c>
      <c r="B21" s="5" t="n">
        <v>-119791</v>
      </c>
    </row>
    <row r="22" spans="1:7">
      <c r="A22" s="4" t="s">
        <v>137</v>
      </c>
      <c r="B22" s="6" t="n">
        <v>0</v>
      </c>
      <c r="C22" s="5" t="n">
        <v>33</v>
      </c>
      <c r="D22" s="5" t="n">
        <v>0</v>
      </c>
      <c r="E22" s="5" t="n">
        <v>0</v>
      </c>
      <c r="F22" s="5" t="n">
        <v>0</v>
      </c>
      <c r="G22" s="5" t="n">
        <v>33</v>
      </c>
    </row>
    <row r="23" spans="1:7">
      <c r="A23" s="4" t="s">
        <v>138</v>
      </c>
      <c r="B23" s="6" t="n">
        <v>0</v>
      </c>
      <c r="C23" s="5" t="n">
        <v>-186</v>
      </c>
      <c r="D23" s="5" t="n">
        <v>0</v>
      </c>
      <c r="E23" s="5" t="n">
        <v>0</v>
      </c>
      <c r="F23" s="5" t="n">
        <v>0</v>
      </c>
      <c r="G23" s="5" t="n">
        <v>-186</v>
      </c>
    </row>
    <row r="24" spans="1:7">
      <c r="A24" s="4" t="s">
        <v>139</v>
      </c>
      <c r="B24" s="5" t="n">
        <v>-85740</v>
      </c>
    </row>
    <row r="25" spans="1:7">
      <c r="A25" s="4" t="s">
        <v>143</v>
      </c>
      <c r="B25" s="6" t="n">
        <v>141377</v>
      </c>
      <c r="C25" s="5" t="n">
        <v>27292</v>
      </c>
      <c r="D25" s="5" t="n">
        <v>-82860</v>
      </c>
      <c r="E25" s="5" t="n">
        <v>2260</v>
      </c>
      <c r="F25" s="5" t="n">
        <v>-7072</v>
      </c>
      <c r="G25" s="6" t="n">
        <v>80997</v>
      </c>
    </row>
    <row r="26" spans="1:7">
      <c r="A26" s="4" t="s">
        <v>144</v>
      </c>
      <c r="B26" s="5" t="n">
        <v>29727555</v>
      </c>
      <c r="G26" s="5" t="n">
        <v>29727555</v>
      </c>
    </row>
    <row r="27" spans="1:7">
      <c r="A27" s="3" t="s">
        <v>133</v>
      </c>
    </row>
    <row r="28" spans="1:7">
      <c r="A28" s="4" t="s">
        <v>120</v>
      </c>
      <c r="B28" s="6" t="n">
        <v>0</v>
      </c>
      <c r="C28" s="5" t="n">
        <v>0</v>
      </c>
      <c r="D28" s="5" t="n">
        <v>0</v>
      </c>
      <c r="E28" s="5" t="n">
        <v>-28304</v>
      </c>
      <c r="F28" s="5" t="n">
        <v>0</v>
      </c>
      <c r="G28" s="6" t="n">
        <v>-28304</v>
      </c>
    </row>
    <row r="29" spans="1:7">
      <c r="A29" s="4" t="s">
        <v>122</v>
      </c>
      <c r="B29" s="5" t="n">
        <v>0</v>
      </c>
      <c r="C29" s="5" t="n">
        <v>0</v>
      </c>
      <c r="D29" s="5" t="n">
        <v>0</v>
      </c>
      <c r="E29" s="5" t="n">
        <v>0</v>
      </c>
      <c r="F29" s="5" t="n">
        <v>971</v>
      </c>
      <c r="G29" s="5" t="n">
        <v>971</v>
      </c>
    </row>
    <row r="30" spans="1:7">
      <c r="A30" s="3" t="s">
        <v>134</v>
      </c>
    </row>
    <row r="31" spans="1:7">
      <c r="A31" s="4" t="s">
        <v>135</v>
      </c>
      <c r="B31" s="6" t="n">
        <v>0</v>
      </c>
      <c r="C31" s="5" t="n">
        <v>1440</v>
      </c>
      <c r="D31" s="5" t="n">
        <v>0</v>
      </c>
      <c r="E31" s="5" t="n">
        <v>0</v>
      </c>
      <c r="F31" s="5" t="n">
        <v>0</v>
      </c>
      <c r="G31" s="5" t="n">
        <v>1440</v>
      </c>
    </row>
    <row r="32" spans="1:7">
      <c r="A32" s="4" t="s">
        <v>136</v>
      </c>
      <c r="B32" s="5" t="n">
        <v>1029267</v>
      </c>
    </row>
    <row r="33" spans="1:7">
      <c r="A33" s="4" t="s">
        <v>138</v>
      </c>
      <c r="B33" s="6" t="n">
        <v>0</v>
      </c>
      <c r="C33" s="5" t="n">
        <v>-178</v>
      </c>
      <c r="D33" s="5" t="n">
        <v>0</v>
      </c>
      <c r="E33" s="5" t="n">
        <v>0</v>
      </c>
      <c r="F33" s="5" t="n">
        <v>0</v>
      </c>
      <c r="G33" s="5" t="n">
        <v>-178</v>
      </c>
    </row>
    <row r="34" spans="1:7">
      <c r="A34" s="4" t="s">
        <v>139</v>
      </c>
      <c r="B34" s="5" t="n">
        <v>-71805</v>
      </c>
    </row>
    <row r="35" spans="1:7">
      <c r="A35" s="4" t="s">
        <v>145</v>
      </c>
      <c r="B35" s="6" t="n">
        <v>141377</v>
      </c>
      <c r="C35" s="6" t="n">
        <v>28554</v>
      </c>
      <c r="D35" s="6" t="n">
        <v>-82860</v>
      </c>
      <c r="E35" s="6" t="n">
        <v>-26044</v>
      </c>
      <c r="F35" s="6" t="n">
        <v>-6101</v>
      </c>
      <c r="G35" s="6" t="n">
        <v>54926</v>
      </c>
    </row>
    <row r="36" spans="1:7">
      <c r="A36" s="4" t="s">
        <v>146</v>
      </c>
      <c r="B36" s="5" t="n">
        <v>30685017</v>
      </c>
      <c r="G36" s="5" t="n">
        <v>30685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90</v>
      </c>
    </row>
    <row r="3" spans="1:4">
      <c r="A3" s="3" t="s">
        <v>885</v>
      </c>
    </row>
    <row r="4" spans="1:4">
      <c r="A4" s="4" t="s">
        <v>886</v>
      </c>
      <c r="B4" s="6" t="n">
        <v>14074</v>
      </c>
      <c r="C4" s="6" t="n">
        <v>14849</v>
      </c>
      <c r="D4" s="6" t="n">
        <v>14769</v>
      </c>
    </row>
    <row r="5" spans="1:4">
      <c r="A5" s="4" t="s">
        <v>887</v>
      </c>
      <c r="B5" s="5" t="n">
        <v>14592</v>
      </c>
      <c r="C5" s="5" t="n">
        <v>13583</v>
      </c>
      <c r="D5" s="5" t="n">
        <v>15500</v>
      </c>
    </row>
    <row r="6" spans="1:4">
      <c r="A6" s="4" t="s">
        <v>888</v>
      </c>
      <c r="B6" s="5" t="n">
        <v>-13872</v>
      </c>
      <c r="C6" s="5" t="n">
        <v>-14358</v>
      </c>
      <c r="D6" s="5" t="n">
        <v>-15420</v>
      </c>
    </row>
    <row r="7" spans="1:4">
      <c r="A7" s="4" t="s">
        <v>889</v>
      </c>
      <c r="B7" s="6" t="n">
        <v>14794</v>
      </c>
      <c r="C7" s="6" t="n">
        <v>14074</v>
      </c>
      <c r="D7" s="6" t="n">
        <v>148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47</v>
      </c>
      <c r="B1" s="2" t="s">
        <v>1</v>
      </c>
    </row>
    <row r="2" spans="1:2">
      <c r="B2" s="2" t="s">
        <v>148</v>
      </c>
    </row>
    <row r="3" spans="1:2">
      <c r="A3" s="3" t="s">
        <v>149</v>
      </c>
    </row>
    <row r="4" spans="1:2">
      <c r="A4" s="4" t="s">
        <v>150</v>
      </c>
      <c r="B4" s="7" t="n">
        <v>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90</v>
      </c>
    </row>
    <row r="3" spans="1:4">
      <c r="A3" s="3" t="s">
        <v>152</v>
      </c>
    </row>
    <row r="4" spans="1:4">
      <c r="A4" s="4" t="s">
        <v>120</v>
      </c>
      <c r="B4" s="6" t="n">
        <v>-28304</v>
      </c>
      <c r="C4" s="6" t="n">
        <v>-3350</v>
      </c>
      <c r="D4" s="6" t="n">
        <v>-56133</v>
      </c>
    </row>
    <row r="5" spans="1:4">
      <c r="A5" s="3" t="s">
        <v>153</v>
      </c>
    </row>
    <row r="6" spans="1:4">
      <c r="A6" s="4" t="s">
        <v>154</v>
      </c>
      <c r="B6" s="5" t="n">
        <v>11066</v>
      </c>
      <c r="C6" s="5" t="n">
        <v>14506</v>
      </c>
      <c r="D6" s="5" t="n">
        <v>19338</v>
      </c>
    </row>
    <row r="7" spans="1:4">
      <c r="A7" s="4" t="s">
        <v>155</v>
      </c>
      <c r="B7" s="5" t="n">
        <v>949</v>
      </c>
      <c r="C7" s="5" t="n">
        <v>554</v>
      </c>
      <c r="D7" s="5" t="n">
        <v>818</v>
      </c>
    </row>
    <row r="8" spans="1:4">
      <c r="A8" s="4" t="s">
        <v>156</v>
      </c>
      <c r="B8" s="5" t="n">
        <v>0</v>
      </c>
      <c r="C8" s="5" t="n">
        <v>0</v>
      </c>
      <c r="D8" s="5" t="n">
        <v>-4528</v>
      </c>
    </row>
    <row r="9" spans="1:4">
      <c r="A9" s="4" t="s">
        <v>157</v>
      </c>
      <c r="B9" s="5" t="n">
        <v>223</v>
      </c>
      <c r="C9" s="5" t="n">
        <v>1738</v>
      </c>
      <c r="D9" s="5" t="n">
        <v>41</v>
      </c>
    </row>
    <row r="10" spans="1:4">
      <c r="A10" s="4" t="s">
        <v>158</v>
      </c>
      <c r="B10" s="5" t="n">
        <v>-6710</v>
      </c>
      <c r="C10" s="5" t="n">
        <v>-3062</v>
      </c>
      <c r="D10" s="5" t="n">
        <v>0</v>
      </c>
    </row>
    <row r="11" spans="1:4">
      <c r="A11" s="4" t="s">
        <v>97</v>
      </c>
      <c r="B11" s="5" t="n">
        <v>21367</v>
      </c>
      <c r="C11" s="5" t="n">
        <v>216</v>
      </c>
      <c r="D11" s="5" t="n">
        <v>42958</v>
      </c>
    </row>
    <row r="12" spans="1:4">
      <c r="A12" s="4" t="s">
        <v>159</v>
      </c>
      <c r="B12" s="5" t="n">
        <v>-123</v>
      </c>
      <c r="C12" s="5" t="n">
        <v>-20</v>
      </c>
      <c r="D12" s="5" t="n">
        <v>-92</v>
      </c>
    </row>
    <row r="13" spans="1:4">
      <c r="A13" s="4" t="s">
        <v>160</v>
      </c>
      <c r="B13" s="5" t="n">
        <v>14592</v>
      </c>
      <c r="C13" s="5" t="n">
        <v>13583</v>
      </c>
      <c r="D13" s="5" t="n">
        <v>15500</v>
      </c>
    </row>
    <row r="14" spans="1:4">
      <c r="A14" s="4" t="s">
        <v>134</v>
      </c>
      <c r="B14" s="5" t="n">
        <v>1440</v>
      </c>
      <c r="C14" s="5" t="n">
        <v>1128</v>
      </c>
      <c r="D14" s="5" t="n">
        <v>2621</v>
      </c>
    </row>
    <row r="15" spans="1:4">
      <c r="A15" s="4" t="s">
        <v>161</v>
      </c>
      <c r="B15" s="5" t="n">
        <v>-489</v>
      </c>
      <c r="C15" s="5" t="n">
        <v>-638</v>
      </c>
      <c r="D15" s="5" t="n">
        <v>-740</v>
      </c>
    </row>
    <row r="16" spans="1:4">
      <c r="A16" s="3" t="s">
        <v>162</v>
      </c>
    </row>
    <row r="17" spans="1:4">
      <c r="A17" s="4" t="s">
        <v>163</v>
      </c>
      <c r="B17" s="5" t="n">
        <v>-15700</v>
      </c>
      <c r="C17" s="5" t="n">
        <v>-13216</v>
      </c>
      <c r="D17" s="5" t="n">
        <v>-14470</v>
      </c>
    </row>
    <row r="18" spans="1:4">
      <c r="A18" s="4" t="s">
        <v>35</v>
      </c>
      <c r="B18" s="5" t="n">
        <v>201</v>
      </c>
      <c r="C18" s="5" t="n">
        <v>9</v>
      </c>
      <c r="D18" s="5" t="n">
        <v>372</v>
      </c>
    </row>
    <row r="19" spans="1:4">
      <c r="A19" s="4" t="s">
        <v>36</v>
      </c>
      <c r="B19" s="5" t="n">
        <v>87</v>
      </c>
      <c r="C19" s="5" t="n">
        <v>530</v>
      </c>
      <c r="D19" s="5" t="n">
        <v>7638</v>
      </c>
    </row>
    <row r="20" spans="1:4">
      <c r="A20" s="4" t="s">
        <v>164</v>
      </c>
      <c r="B20" s="5" t="n">
        <v>412</v>
      </c>
      <c r="C20" s="5" t="n">
        <v>444</v>
      </c>
      <c r="D20" s="5" t="n">
        <v>-986</v>
      </c>
    </row>
    <row r="21" spans="1:4">
      <c r="A21" s="4" t="s">
        <v>45</v>
      </c>
      <c r="B21" s="5" t="n">
        <v>-1701</v>
      </c>
      <c r="C21" s="5" t="n">
        <v>-1460</v>
      </c>
      <c r="D21" s="5" t="n">
        <v>231</v>
      </c>
    </row>
    <row r="22" spans="1:4">
      <c r="A22" s="3" t="s">
        <v>165</v>
      </c>
    </row>
    <row r="23" spans="1:4">
      <c r="A23" s="4" t="s">
        <v>52</v>
      </c>
      <c r="B23" s="5" t="n">
        <v>742</v>
      </c>
      <c r="C23" s="5" t="n">
        <v>1004</v>
      </c>
      <c r="D23" s="5" t="n">
        <v>-2732</v>
      </c>
    </row>
    <row r="24" spans="1:4">
      <c r="A24" s="4" t="s">
        <v>53</v>
      </c>
      <c r="B24" s="5" t="n">
        <v>1195</v>
      </c>
      <c r="C24" s="5" t="n">
        <v>-450</v>
      </c>
      <c r="D24" s="5" t="n">
        <v>3806</v>
      </c>
    </row>
    <row r="25" spans="1:4">
      <c r="A25" s="4" t="s">
        <v>61</v>
      </c>
      <c r="B25" s="5" t="n">
        <v>0</v>
      </c>
      <c r="C25" s="5" t="n">
        <v>0</v>
      </c>
      <c r="D25" s="5" t="n">
        <v>-271</v>
      </c>
    </row>
    <row r="26" spans="1:4">
      <c r="A26" s="4" t="s">
        <v>51</v>
      </c>
      <c r="B26" s="5" t="n">
        <v>-6854</v>
      </c>
      <c r="C26" s="5" t="n">
        <v>2627</v>
      </c>
      <c r="D26" s="5" t="n">
        <v>-1190</v>
      </c>
    </row>
    <row r="27" spans="1:4">
      <c r="A27" s="4" t="s">
        <v>166</v>
      </c>
      <c r="B27" s="5" t="n">
        <v>1500</v>
      </c>
      <c r="C27" s="5" t="n">
        <v>194</v>
      </c>
      <c r="D27" s="5" t="n">
        <v>-159</v>
      </c>
    </row>
    <row r="28" spans="1:4">
      <c r="A28" s="4" t="s">
        <v>167</v>
      </c>
      <c r="B28" s="5" t="n">
        <v>22197</v>
      </c>
      <c r="C28" s="5" t="n">
        <v>17687</v>
      </c>
      <c r="D28" s="5" t="n">
        <v>68155</v>
      </c>
    </row>
    <row r="29" spans="1:4">
      <c r="A29" s="4" t="s">
        <v>168</v>
      </c>
      <c r="B29" s="5" t="n">
        <v>-6107</v>
      </c>
      <c r="C29" s="5" t="n">
        <v>14337</v>
      </c>
      <c r="D29" s="5" t="n">
        <v>12022</v>
      </c>
    </row>
    <row r="30" spans="1:4">
      <c r="A30" s="3" t="s">
        <v>169</v>
      </c>
    </row>
    <row r="31" spans="1:4">
      <c r="A31" s="4" t="s">
        <v>170</v>
      </c>
      <c r="B31" s="5" t="n">
        <v>-3596</v>
      </c>
      <c r="C31" s="5" t="n">
        <v>-2218</v>
      </c>
      <c r="D31" s="5" t="n">
        <v>-7472</v>
      </c>
    </row>
    <row r="32" spans="1:4">
      <c r="A32" s="4" t="s">
        <v>33</v>
      </c>
      <c r="B32" s="5" t="n">
        <v>963</v>
      </c>
      <c r="C32" s="5" t="n">
        <v>0</v>
      </c>
      <c r="D32" s="5" t="n">
        <v>0</v>
      </c>
    </row>
    <row r="33" spans="1:4">
      <c r="A33" s="4" t="s">
        <v>171</v>
      </c>
      <c r="B33" s="5" t="n">
        <v>451</v>
      </c>
      <c r="C33" s="5" t="n">
        <v>451</v>
      </c>
      <c r="D33" s="5" t="n">
        <v>67</v>
      </c>
    </row>
    <row r="34" spans="1:4">
      <c r="A34" s="4" t="s">
        <v>172</v>
      </c>
      <c r="B34" s="5" t="n">
        <v>-2182</v>
      </c>
      <c r="C34" s="5" t="n">
        <v>-1767</v>
      </c>
      <c r="D34" s="5" t="n">
        <v>-7405</v>
      </c>
    </row>
    <row r="35" spans="1:4">
      <c r="A35" s="3" t="s">
        <v>173</v>
      </c>
    </row>
    <row r="36" spans="1:4">
      <c r="A36" s="4" t="s">
        <v>174</v>
      </c>
      <c r="B36" s="5" t="n">
        <v>0</v>
      </c>
      <c r="C36" s="5" t="n">
        <v>53500</v>
      </c>
      <c r="D36" s="5" t="n">
        <v>47500</v>
      </c>
    </row>
    <row r="37" spans="1:4">
      <c r="A37" s="4" t="s">
        <v>175</v>
      </c>
      <c r="B37" s="5" t="n">
        <v>-387</v>
      </c>
      <c r="C37" s="5" t="n">
        <v>-38847</v>
      </c>
      <c r="D37" s="5" t="n">
        <v>-72000</v>
      </c>
    </row>
    <row r="38" spans="1:4">
      <c r="A38" s="4" t="s">
        <v>176</v>
      </c>
      <c r="B38" s="5" t="n">
        <v>0</v>
      </c>
      <c r="C38" s="5" t="n">
        <v>30000</v>
      </c>
      <c r="D38" s="5" t="n">
        <v>24500</v>
      </c>
    </row>
    <row r="39" spans="1:4">
      <c r="A39" s="4" t="s">
        <v>177</v>
      </c>
      <c r="B39" s="5" t="n">
        <v>-4993</v>
      </c>
      <c r="C39" s="5" t="n">
        <v>-22621</v>
      </c>
      <c r="D39" s="5" t="n">
        <v>0</v>
      </c>
    </row>
    <row r="40" spans="1:4">
      <c r="A40" s="4" t="s">
        <v>178</v>
      </c>
      <c r="B40" s="5" t="n">
        <v>-645</v>
      </c>
      <c r="C40" s="5" t="n">
        <v>-2823</v>
      </c>
      <c r="D40" s="5" t="n">
        <v>0</v>
      </c>
    </row>
    <row r="41" spans="1:4">
      <c r="A41" s="4" t="s">
        <v>138</v>
      </c>
      <c r="B41" s="5" t="n">
        <v>-178</v>
      </c>
      <c r="C41" s="5" t="n">
        <v>-186</v>
      </c>
      <c r="D41" s="5" t="n">
        <v>-448</v>
      </c>
    </row>
    <row r="42" spans="1:4">
      <c r="A42" s="4" t="s">
        <v>179</v>
      </c>
      <c r="B42" s="5" t="n">
        <v>0</v>
      </c>
      <c r="C42" s="5" t="n">
        <v>0</v>
      </c>
      <c r="D42" s="5" t="n">
        <v>-4321</v>
      </c>
    </row>
    <row r="43" spans="1:4">
      <c r="A43" s="4" t="s">
        <v>180</v>
      </c>
      <c r="B43" s="5" t="n">
        <v>-2864</v>
      </c>
      <c r="C43" s="5" t="n">
        <v>-5472</v>
      </c>
      <c r="D43" s="5" t="n">
        <v>-435</v>
      </c>
    </row>
    <row r="44" spans="1:4">
      <c r="A44" s="4" t="s">
        <v>181</v>
      </c>
      <c r="B44" s="5" t="n">
        <v>-9067</v>
      </c>
      <c r="C44" s="5" t="n">
        <v>13551</v>
      </c>
      <c r="D44" s="5" t="n">
        <v>-5204</v>
      </c>
    </row>
    <row r="45" spans="1:4">
      <c r="A45" s="4" t="s">
        <v>182</v>
      </c>
      <c r="B45" s="5" t="n">
        <v>-17356</v>
      </c>
      <c r="C45" s="5" t="n">
        <v>26121</v>
      </c>
      <c r="D45" s="5" t="n">
        <v>-587</v>
      </c>
    </row>
    <row r="46" spans="1:4">
      <c r="A46" s="4" t="s">
        <v>183</v>
      </c>
      <c r="B46" s="5" t="n">
        <v>38420</v>
      </c>
      <c r="C46" s="5" t="n">
        <v>12299</v>
      </c>
      <c r="D46" s="5" t="n">
        <v>12886</v>
      </c>
    </row>
    <row r="47" spans="1:4">
      <c r="A47" s="4" t="s">
        <v>184</v>
      </c>
      <c r="B47" s="5" t="n">
        <v>21064</v>
      </c>
      <c r="C47" s="5" t="n">
        <v>38420</v>
      </c>
      <c r="D47" s="5" t="n">
        <v>12299</v>
      </c>
    </row>
    <row r="48" spans="1:4">
      <c r="A48" s="3" t="s">
        <v>185</v>
      </c>
    </row>
    <row r="49" spans="1:4">
      <c r="A49" s="4" t="s">
        <v>186</v>
      </c>
      <c r="B49" s="5" t="n">
        <v>5265</v>
      </c>
      <c r="C49" s="5" t="n">
        <v>7159</v>
      </c>
      <c r="D49" s="5" t="n">
        <v>4597</v>
      </c>
    </row>
    <row r="50" spans="1:4">
      <c r="A50" s="4" t="s">
        <v>187</v>
      </c>
      <c r="B50" s="5" t="n">
        <v>150</v>
      </c>
      <c r="C50" s="5" t="n">
        <v>89</v>
      </c>
      <c r="D50" s="5" t="n">
        <v>145</v>
      </c>
    </row>
    <row r="51" spans="1:4">
      <c r="A51" s="3" t="s">
        <v>188</v>
      </c>
    </row>
    <row r="52" spans="1:4">
      <c r="A52" s="4" t="s">
        <v>189</v>
      </c>
      <c r="B52" s="6" t="n">
        <v>2048</v>
      </c>
      <c r="C52" s="6" t="n">
        <v>979</v>
      </c>
      <c r="D52" s="6" t="n">
        <v>16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31:25Z</dcterms:created>
  <dcterms:modified xmlns:dcterms="http://purl.org/dc/terms/" xmlns:xsi="http://www.w3.org/2001/XMLSchema-instance" xsi:type="dcterms:W3CDTF">2017-03-10T14:31:25Z</dcterms:modified>
</cp:coreProperties>
</file>